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Accounting Policies" sheetId="9" state="visible" r:id="rId9"/>
    <sheet xmlns:r="http://schemas.openxmlformats.org/officeDocument/2006/relationships" name="Business 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Discontinued Operations and Dis" sheetId="14" state="visible" r:id="rId14"/>
    <sheet xmlns:r="http://schemas.openxmlformats.org/officeDocument/2006/relationships" name="Accrued Liabilities"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Fair Value" sheetId="18" state="visible" r:id="rId18"/>
    <sheet xmlns:r="http://schemas.openxmlformats.org/officeDocument/2006/relationships" name="Retirement and Other Benefit Pl" sheetId="19" state="visible" r:id="rId19"/>
    <sheet xmlns:r="http://schemas.openxmlformats.org/officeDocument/2006/relationships" name="Stock-Based Compensation" sheetId="20" state="visible" r:id="rId20"/>
    <sheet xmlns:r="http://schemas.openxmlformats.org/officeDocument/2006/relationships" name="Contingencies" sheetId="21" state="visible" r:id="rId21"/>
    <sheet xmlns:r="http://schemas.openxmlformats.org/officeDocument/2006/relationships" name="Segment and Geographic Area Inf" sheetId="22" state="visible" r:id="rId22"/>
    <sheet xmlns:r="http://schemas.openxmlformats.org/officeDocument/2006/relationships" name="Concentration of Risk" sheetId="23" state="visible" r:id="rId23"/>
    <sheet xmlns:r="http://schemas.openxmlformats.org/officeDocument/2006/relationships" name="Quarterly Financial Data" sheetId="24" state="visible" r:id="rId24"/>
    <sheet xmlns:r="http://schemas.openxmlformats.org/officeDocument/2006/relationships" name="Schedule II - Consolidated Valu" sheetId="25" state="visible" r:id="rId25"/>
    <sheet xmlns:r="http://schemas.openxmlformats.org/officeDocument/2006/relationships" name="Summary of Accounting Policies " sheetId="26" state="visible" r:id="rId26"/>
    <sheet xmlns:r="http://schemas.openxmlformats.org/officeDocument/2006/relationships" name="Summary of Accounting Policie27" sheetId="27" state="visible" r:id="rId27"/>
    <sheet xmlns:r="http://schemas.openxmlformats.org/officeDocument/2006/relationships" name="Business Acquisition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31" sheetId="31" state="visible" r:id="rId31"/>
    <sheet xmlns:r="http://schemas.openxmlformats.org/officeDocument/2006/relationships" name="Accrued Liabilities (Tables)" sheetId="32" state="visible" r:id="rId32"/>
    <sheet xmlns:r="http://schemas.openxmlformats.org/officeDocument/2006/relationships" name="Income Taxes (Tables)" sheetId="33" state="visible" r:id="rId33"/>
    <sheet xmlns:r="http://schemas.openxmlformats.org/officeDocument/2006/relationships" name="Long-Term Debt (Tables)" sheetId="34" state="visible" r:id="rId34"/>
    <sheet xmlns:r="http://schemas.openxmlformats.org/officeDocument/2006/relationships" name="Fair Value (Tables)" sheetId="35" state="visible" r:id="rId35"/>
    <sheet xmlns:r="http://schemas.openxmlformats.org/officeDocument/2006/relationships" name="Stock-Based Compensation (Table" sheetId="36" state="visible" r:id="rId36"/>
    <sheet xmlns:r="http://schemas.openxmlformats.org/officeDocument/2006/relationships" name="Contingencies (Tables)" sheetId="37" state="visible" r:id="rId37"/>
    <sheet xmlns:r="http://schemas.openxmlformats.org/officeDocument/2006/relationships" name="Segment and Geographic Area I38" sheetId="38" state="visible" r:id="rId38"/>
    <sheet xmlns:r="http://schemas.openxmlformats.org/officeDocument/2006/relationships" name="Quarterly Financial Data (Table" sheetId="39" state="visible" r:id="rId39"/>
    <sheet xmlns:r="http://schemas.openxmlformats.org/officeDocument/2006/relationships" name="Summary of Accounting Policie40" sheetId="40" state="visible" r:id="rId40"/>
    <sheet xmlns:r="http://schemas.openxmlformats.org/officeDocument/2006/relationships" name="Business Acquisitions (Details)" sheetId="41" state="visible" r:id="rId41"/>
    <sheet xmlns:r="http://schemas.openxmlformats.org/officeDocument/2006/relationships" name="Inventories (Details)" sheetId="42" state="visible" r:id="rId42"/>
    <sheet xmlns:r="http://schemas.openxmlformats.org/officeDocument/2006/relationships" name="Property, Plant and Equipment43" sheetId="43" state="visible" r:id="rId43"/>
    <sheet xmlns:r="http://schemas.openxmlformats.org/officeDocument/2006/relationships" name="Goodwill and Other Intangible44" sheetId="44" state="visible" r:id="rId44"/>
    <sheet xmlns:r="http://schemas.openxmlformats.org/officeDocument/2006/relationships" name="Discontinued Operations and D45" sheetId="45" state="visible" r:id="rId45"/>
    <sheet xmlns:r="http://schemas.openxmlformats.org/officeDocument/2006/relationships" name="Accrued Liabilities (Details)" sheetId="46" state="visible" r:id="rId46"/>
    <sheet xmlns:r="http://schemas.openxmlformats.org/officeDocument/2006/relationships" name="Income Taxes (Details)" sheetId="47" state="visible" r:id="rId47"/>
    <sheet xmlns:r="http://schemas.openxmlformats.org/officeDocument/2006/relationships" name="Long-Term Debt (Details)" sheetId="48" state="visible" r:id="rId48"/>
    <sheet xmlns:r="http://schemas.openxmlformats.org/officeDocument/2006/relationships" name="Fair Value (Details)" sheetId="49" state="visible" r:id="rId49"/>
    <sheet xmlns:r="http://schemas.openxmlformats.org/officeDocument/2006/relationships" name="Retirement and Other Benefit 50" sheetId="50" state="visible" r:id="rId50"/>
    <sheet xmlns:r="http://schemas.openxmlformats.org/officeDocument/2006/relationships" name="Stock-Based Compensation (Detai" sheetId="51" state="visible" r:id="rId51"/>
    <sheet xmlns:r="http://schemas.openxmlformats.org/officeDocument/2006/relationships" name="Contingencies (Details)" sheetId="52" state="visible" r:id="rId52"/>
    <sheet xmlns:r="http://schemas.openxmlformats.org/officeDocument/2006/relationships" name="Segment and Geographic Area I53" sheetId="53" state="visible" r:id="rId53"/>
    <sheet xmlns:r="http://schemas.openxmlformats.org/officeDocument/2006/relationships" name="Segment and Geographic Area I54" sheetId="54" state="visible" r:id="rId54"/>
    <sheet xmlns:r="http://schemas.openxmlformats.org/officeDocument/2006/relationships" name="Quarterly Financial Data (Detai" sheetId="55" state="visible" r:id="rId55"/>
    <sheet xmlns:r="http://schemas.openxmlformats.org/officeDocument/2006/relationships" name="Schedule II - Consolidated Va56" sheetId="56" state="visible" r:id="rId56"/>
  </sheets>
  <definedNames/>
  <calcPr calcId="124519" fullCalcOnLoad="1"/>
</workbook>
</file>

<file path=xl/sharedStrings.xml><?xml version="1.0" encoding="utf-8"?>
<sst xmlns="http://schemas.openxmlformats.org/spreadsheetml/2006/main" uniqueCount="874">
  <si>
    <t>Document and Entity Information - USD ($)</t>
  </si>
  <si>
    <t>12 Months Ended</t>
  </si>
  <si>
    <t>Dec. 31, 2016</t>
  </si>
  <si>
    <t>Feb. 24, 2017</t>
  </si>
  <si>
    <t>Jun. 30, 2016</t>
  </si>
  <si>
    <t>Document and Entity Information [Abstract]</t>
  </si>
  <si>
    <t>Entity Registrant Name</t>
  </si>
  <si>
    <t>Roper Technolog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cash equivalents</t>
  </si>
  <si>
    <t>Accounts receivable, net</t>
  </si>
  <si>
    <t>Inventories, net</t>
  </si>
  <si>
    <t>Prepaid income taxes</t>
  </si>
  <si>
    <t>Unbilled Receivables</t>
  </si>
  <si>
    <t>Other current assets</t>
  </si>
  <si>
    <t>Total current assets</t>
  </si>
  <si>
    <t>Property, plant and equipment, net</t>
  </si>
  <si>
    <t>Goodwill</t>
  </si>
  <si>
    <t>Other intangible assets, net</t>
  </si>
  <si>
    <t>Deferred taxes</t>
  </si>
  <si>
    <t>Other assets</t>
  </si>
  <si>
    <t>Total assets</t>
  </si>
  <si>
    <t>LIABILITIES AND STOCKHOLDERS' EQUITY:</t>
  </si>
  <si>
    <t>Accounts payable</t>
  </si>
  <si>
    <t>Accrued Compensation</t>
  </si>
  <si>
    <t>Deferred revenue</t>
  </si>
  <si>
    <t>Other Accrued Liabilities, Current</t>
  </si>
  <si>
    <t>Income taxes payable</t>
  </si>
  <si>
    <t>Current portion of long-term debt, net</t>
  </si>
  <si>
    <t>Total current liabilities</t>
  </si>
  <si>
    <t>Long-term debt, net of current portion</t>
  </si>
  <si>
    <t>Other liabilities</t>
  </si>
  <si>
    <t>Total liabilities</t>
  </si>
  <si>
    <t>Commitments and contingencies (Note 12)</t>
  </si>
  <si>
    <t xml:space="preserve"> </t>
  </si>
  <si>
    <t>Stockholders' equity:</t>
  </si>
  <si>
    <t>Common stock</t>
  </si>
  <si>
    <t>Additional paid-in capital</t>
  </si>
  <si>
    <t>Retained earnings</t>
  </si>
  <si>
    <t>Accumulated other comprehensive earnings</t>
  </si>
  <si>
    <t>Treasury stock</t>
  </si>
  <si>
    <t>Total stockholders' equity</t>
  </si>
  <si>
    <t>Total liabilities and stockholders' equity</t>
  </si>
  <si>
    <t>Consolidated Balance Sheets (Parenthetical) - $ / shares</t>
  </si>
  <si>
    <t>CONSOLIDATED BALANCE SHEETS [Abstract]</t>
  </si>
  <si>
    <t>Preferred stock, par value (in dollars per share)</t>
  </si>
  <si>
    <t>Preferred stock, shares authorized (in shares)</t>
  </si>
  <si>
    <t>Preferred stock, outstanding (in shares)</t>
  </si>
  <si>
    <t>Common stock, par value (in dollars per share)</t>
  </si>
  <si>
    <t>Common stock, shares authorized (in shares)</t>
  </si>
  <si>
    <t>Common stock, shares issued (in shares)</t>
  </si>
  <si>
    <t>Common stock, outstanding (in shares)</t>
  </si>
  <si>
    <t>Treasury stock, shares (in shares)</t>
  </si>
  <si>
    <t>Consolidated Statements of Earnings - USD ($) shares in Thousands, $ in Thousands</t>
  </si>
  <si>
    <t>Dec. 31, 2014</t>
  </si>
  <si>
    <t>Consolidated Statements of Earnings [Abstract]</t>
  </si>
  <si>
    <t>Net sales</t>
  </si>
  <si>
    <t>Cost of sales</t>
  </si>
  <si>
    <t>Gross profit</t>
  </si>
  <si>
    <t>Selling, general and administrative expenses</t>
  </si>
  <si>
    <t>Income from operations</t>
  </si>
  <si>
    <t>Interest expense</t>
  </si>
  <si>
    <t>Loss on extinguishment of debt</t>
  </si>
  <si>
    <t>Other income/(expense), net</t>
  </si>
  <si>
    <t>Earnings before income taxes</t>
  </si>
  <si>
    <t>Income taxes</t>
  </si>
  <si>
    <t>Net earnings</t>
  </si>
  <si>
    <t>Earnings per share [Abstract]</t>
  </si>
  <si>
    <t>Basic (in dollars per share)</t>
  </si>
  <si>
    <t>Diluted (in dollars per share)</t>
  </si>
  <si>
    <t>Weighted average common shares outstanding:</t>
  </si>
  <si>
    <t>Basic (in shares)</t>
  </si>
  <si>
    <t>Diluted (in shares)</t>
  </si>
  <si>
    <t>Consolidated Statements of Comprehensive Income - USD ($) $ in Thousands</t>
  </si>
  <si>
    <t>Condensed Consolidated Statements of Comprehensive Income [Abstract]</t>
  </si>
  <si>
    <t>Other comprehensive income/(loss), net of tax:</t>
  </si>
  <si>
    <t>Foreign currency translation adjustments</t>
  </si>
  <si>
    <t>Unrecognized Pension Gain</t>
  </si>
  <si>
    <t>Total other comprehensive income/(loss), net of tax</t>
  </si>
  <si>
    <t>Comprehensive income</t>
  </si>
  <si>
    <t>Consolidated Statements of Changes in Stockholders' Equity - USD ($) $ in Thousands</t>
  </si>
  <si>
    <t>Common Stock [Member]</t>
  </si>
  <si>
    <t>Additional Paid-in Capital [Member]</t>
  </si>
  <si>
    <t>Retained Earnings [Member]</t>
  </si>
  <si>
    <t>Accumulated Other Comprehensive Earnings [Member]</t>
  </si>
  <si>
    <t>Treasury Stock [Member]</t>
  </si>
  <si>
    <t>Total</t>
  </si>
  <si>
    <t>Balances at at Dec. 31, 2013</t>
  </si>
  <si>
    <t>Beginning Balance (in shares) at Dec. 31, 2013</t>
  </si>
  <si>
    <t>Increase (Decrease) in Stockholders' Equity [Roll Forward]</t>
  </si>
  <si>
    <t>Stock option exercises</t>
  </si>
  <si>
    <t>Stock option exercises (in shares)</t>
  </si>
  <si>
    <t>Treasury stock sold</t>
  </si>
  <si>
    <t>Treasury stock sold (in shares)</t>
  </si>
  <si>
    <t>Currency translation adjustments, net of tax</t>
  </si>
  <si>
    <t>Stock based compensation</t>
  </si>
  <si>
    <t>Restricted stock activity</t>
  </si>
  <si>
    <t>Restricted stock activity (in shares)</t>
  </si>
  <si>
    <t>Stock option tax benefit, net of shortfalls</t>
  </si>
  <si>
    <t>Conversion of senior subordinated convertible notes</t>
  </si>
  <si>
    <t>Conversion of senior subordinated convertible notes (in shares)</t>
  </si>
  <si>
    <t>Dividends declared</t>
  </si>
  <si>
    <t>Balances at at Dec. 31, 2014</t>
  </si>
  <si>
    <t>Ending Balance (in shares) at Dec. 31, 2014</t>
  </si>
  <si>
    <t>Deferred Pension Gain</t>
  </si>
  <si>
    <t>Balances at at Dec. 31, 2015</t>
  </si>
  <si>
    <t>Ending Balance (in shares) at Dec. 31, 2015</t>
  </si>
  <si>
    <t>Balances at at Dec. 31, 2016</t>
  </si>
  <si>
    <t>Ending Balance (in shares) at Dec. 31, 2016</t>
  </si>
  <si>
    <t>Consolidated Statements of Changes in Stockholders' Equity (Parenthetical) - USD ($) $ in Thousands</t>
  </si>
  <si>
    <t>Consolidated Statements of Changes in Stockholders' Equity [Abstract]</t>
  </si>
  <si>
    <t>Currency translation adjustments, tax</t>
  </si>
  <si>
    <t>Conversion of senior subordinated convertible notes, tax</t>
  </si>
  <si>
    <t>Dividends declared (in dollars per share)</t>
  </si>
  <si>
    <t>Consolidated Statements of Cash Flows - USD ($) $ in Thousands</t>
  </si>
  <si>
    <t>Cash flows from operating activities:</t>
  </si>
  <si>
    <t>Adjustments to reconcile net earnings to cash flows from operating activities:</t>
  </si>
  <si>
    <t>Depreciation and amortization of property, plant and equipment</t>
  </si>
  <si>
    <t>Amortization of intangible assets</t>
  </si>
  <si>
    <t>Amortization of deferred financing costs</t>
  </si>
  <si>
    <t>Non-cash stock compensation</t>
  </si>
  <si>
    <t>Gain (Loss) on Disposition of Business</t>
  </si>
  <si>
    <t>Changes in operating assets and liabilities, net of acquired businesses:</t>
  </si>
  <si>
    <t>Accounts receivable</t>
  </si>
  <si>
    <t>Inventories</t>
  </si>
  <si>
    <t>Accounts payable and accrued liabilities</t>
  </si>
  <si>
    <t>Deferred revenues</t>
  </si>
  <si>
    <t>Other, net</t>
  </si>
  <si>
    <t>Cash provided by operating activities</t>
  </si>
  <si>
    <t>Cash flows from investing activities:</t>
  </si>
  <si>
    <t>Acquisitions of businesses, net of cash acquired</t>
  </si>
  <si>
    <t>Capital expenditures</t>
  </si>
  <si>
    <t>Capitalized Software Expenditures</t>
  </si>
  <si>
    <t>Proceeds from Divestiture of Businesses</t>
  </si>
  <si>
    <t>Proceeds from sale of assets</t>
  </si>
  <si>
    <t>Cash used in investing activities</t>
  </si>
  <si>
    <t>Cash flows from financing activities:</t>
  </si>
  <si>
    <t>Proceeds from senior notes</t>
  </si>
  <si>
    <t>Borrowings/(payments) under revolving line of credit, net</t>
  </si>
  <si>
    <t>Principal payments on convertible notes</t>
  </si>
  <si>
    <t>Debt issuance costs</t>
  </si>
  <si>
    <t>Cash dividends to stockholders</t>
  </si>
  <si>
    <t>Treasury stock sales</t>
  </si>
  <si>
    <t>Stock award tax excess windfall benefit</t>
  </si>
  <si>
    <t>Proceeds from stock based compensation, net</t>
  </si>
  <si>
    <t>Redemption Premium Convertible Debt</t>
  </si>
  <si>
    <t>Other</t>
  </si>
  <si>
    <t>Cash provided by/(used in) financing activities</t>
  </si>
  <si>
    <t>Effect of foreign currency exchange rate changes on cash</t>
  </si>
  <si>
    <t>Net increase in cash and cash equivalents</t>
  </si>
  <si>
    <t>Cash and cash equivalents, beginning of year</t>
  </si>
  <si>
    <t>Cash and cash equivalents, end of year</t>
  </si>
  <si>
    <t>Cash paid for:</t>
  </si>
  <si>
    <t>Interest</t>
  </si>
  <si>
    <t>Income taxes, net of refunds received</t>
  </si>
  <si>
    <t>Noncash investing activities:</t>
  </si>
  <si>
    <t>Fair value of assets, including goodwill</t>
  </si>
  <si>
    <t>Liabilities assumed</t>
  </si>
  <si>
    <t>Cash paid, net of cash acquired</t>
  </si>
  <si>
    <t>Summary of Accounting Policies</t>
  </si>
  <si>
    <t>Summary of Accounting Policies [Abstract]</t>
  </si>
  <si>
    <t>(1) Summary of Accounting Policies Basis of Presentation Nature of the Business Recent Accounting Pronouncements Recently Adopted Accounting Pronouncements In March 2016, the FASB issued an update on stock compensation. The ASU simplifies several aspects of the accounting for employee share-based payment awards, including the accounting for income taxes, forfeitures, and statutory tax withholding requirements, as well as classification in the statement of cash flows. This standard is effective for annual reporting periods beginning after December 15, 2016. The Company elected to early adopt this standard on a prospective basis in the quarter ended March 31, 2016. The impact of the early adoption resulted in the following: · The Company recorded tax benefits of $15.3 million within income tax expense for the year ended December 31, 2016 related to the excess tax benefit on share-based awards. Prior to adoption this amount would have been recorded as a reduction of additional paid-in capital. This change adds volatility to the Company's effective tax rate. · The Company no longer reclassifies the excess tax benefit from operating activities to financing activities in the statement of cash flows. The Company elected to apply this change in presentation prospectively and thus prior periods have not been adjusted. · The Company elected not to change its policy on accounting for forfeitures and continued to estimate the total number of awards for which the requisite service period will not be rendered. · The Company excluded the excess tax benefits from the assumed proceeds available to repurchase shares in the computation of its diluted earnings per share since adoption. This resulted in an increase in diluted weighted average common shares outstanding of 278,829 shares for the year ended December 31, 2016. In March 2016, the FASB issued an update amending the equity method of accounting, eliminating the requirement that an entity retroactively adopt the equity method of accounting if an investment qualifies for the equity method as a result of an increase in the level of ownership or degree of influence. The amendments in the update, to be applied prospectively, are effective for annual periods beginning after December 15, 2016, and interim periods within those annual periods. Early adoption is permitted. The Company elected to early adopt on a prospective basis effective January 1, 2016. The update did not have a material impact on its results of operations, financial condition or cash flows. In September 2015, the FASB issued an update providing guidance to simplify the accounting for measurement period adjustments. This update, effective for fiscal years beginning after December 15, 2015, including interim periods within those fiscal years, requires that an acquirer recognize adjustments to provisional amounts that are identified during the measurement period in the reporting period in which the adjustment amounts are determined. The Company adopted the update effective January 1, 2016. The update did not have a material impact on its results of operations, financial condition or cash flows. In April 2015, the FASB issued an update providing guidance to determine whether the fee paid by an entity for a cloud computing arrangement includes a software license. If a cloud computing arrangement includes a software license, then the software license element of the arrangement should be accounted for consistently with the acquisition of other software licenses. A cloud computing arrangement that does not include a software license should be accounted for as a service contract. The update is effective for annual periods beginning after December 15, 2015, and may be adopted prospectively or retrospectively. The Company adopted the update prospectively effective January 1, 2016. The update did not have a material impact on its results of operations, financial condition or cash flows. In June 2014, the FASB issued an update to the accounting for stock compensation. This update, effective for fiscal years beginning after December 15, 2015, modifies the accounting for share-based payments when the terms of an award provide that a performance target could be achieved after the requisite service period. The Company adopted the update prospectively effective January 1, 2016. The update did not have a material impact on its results of operations, financial condition or cash flows. Recently Released Accounting Pronouncements In January 2017, the FASB issued an update simplifying the test for goodwill impairment. This update, effective on a prospective basis for annual or interim goodwill impairment tests performed in fiscal years beginning after December 15, 2019, eliminates Step 2 from the goodwill impairment test. Under the amendments in the update, an entity should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Early adoption is permitted for interim or annual goodwill impairment tests performed on testing dates after January 1, 2017. The Company is evaluating the impact of the update on its results of operations, financial condition or cash flows. In August 2016, the FASB issued an update clarifying the classification of certain cash receipts and cash payments in the statement of cash flows. This update, effective for annual reporting periods after December 15, 2017, including interim periods within those annual periods,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does not expect the update to have a material impact on its results of operations, financial condition or cash flows. In February 2016, the FASB issued an update on lease accounting. The update, effective for annual reporting periods after December 15, 2018, including interim periods within those annual periods, provides amendments to current lease accounting. These amendments include the recognition of lease assets and lease liabilities on the balance sheet and disclosing other key information about leasing arrangements. The Company is evaluating the impact of the update on its results of operations, financial condition and cash flows. In July 2015, the FASB issued an update providing guidance to simplify the measurement of inventory. This update, effective for fiscal years beginning after December 15, 2016, requires that inventory within the scope of the update be measured at the lower of cost and net realizable value. The Company does not expect the update to have a material impact on its results of operations, financial condition or cash flows. In May 2014, the FASB issued updates on accounting and disclosures for revenue from contracts with customers. These updates, effective for annual reporting periods after December 15, 2017, create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and enhanced disclosures will be required regarding the nature, amount, timing and uncertainty of revenue and cash flows arising from an entity's contracts with customers. Either a retrospective or cumulative effect transition method is permitted; the Company has not yet made an election regarding the transition method to be adopted. The Company is still finalizing its analysis to quantify the adoption impact of the provisions of the new standard, but does not currently expect it to have a material impact on its results of operations, financial condition or cash flows. Based on the evaluation of current contracts and revenue streams, most will be recorded consistently under both the current and new standard. The FASB has issued, and may issue in the future, interpretive guidance which may cause the evaluation to change. The Company believes it is following an appropriate timeline to allow for proper recognition, presentation and disclosure upon adoption effective the beginning of fiscal year 2018. Accounts Receivable Cash and Cash Equivalents Contingencies Earnings per Share Years ended December 31, 2016 2015 2014 Basic weighted-average shares outstanding 101,291 100,616 99,916 Effect of potential common stock: Common stock awards 1,126 887 816 Senior subordinated convertible notes 47 94 152 Diluted weighted-average shares outstanding 102,464 101,597 100,884 As of and for the years ended December 31, 2016, 2015 and 2014, there were 1,144,350, 618,220 and 764,333 outstanding stock options, respectively, that were not included in the determination of diluted earnings per share because doing so would have been antidilutive. Estimates Foreign Currency Translation and Transactions Goodwill and Other Intangibles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two-step quantitative impairment test is required. When performing the quantitative assessment, key assumptions used in the income and market methodologies are updated when the analysis is performed for each reporting unit. Various assumptions are utilized including forecasted operating results, strategic plans, economic projections, anticipated future cash flows, the weighted-average cost of capital, comparable transactions, market data and earnings multiples. The assumptions that have the most significant effect on the fair value calculations are the anticipated future cash flows, discount rates, and the earnings multiples. While the Company uses reasonable and timely information to prepare its cash flow and discount rate assumptions, actual future cash flows or market conditions could differ significantly resulting in future impairment charges related to recorded goodwill balances. Roper has 33 reporting units with individual goodwill amounts ranging from zero to $2.2 billion. In 2016, the Company performed its annual impairment test in the fourth quarter for all reporting units, excluding those acquired during the fourth quarter of 2016. The Company conducted its analysis qualitatively and assessed The following events or circumstances, although not comprehensive, would be considered to determine whether interim testing of goodwill would be required: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 the testing for recoverability under the Impairment or Disposal of Long-Lived Assets of a significant asset group within a reporting unit; and ● recognition of a goodwill impairment loss in the financial statements of a subsidiary that is a component of a reporting unit. Business combinations can also result in other intangible assets being recognized. Amortization of intangible assets, if applicable, occurs over their estimated useful lives. Trade names that are determined to have an indefinite useful economic life are not amortized, but separately tested for impairment during the fourth quarter of the fiscal year or on an interim basis if an event occurs that indicates the fair value is more likely than not below the carrying value. Roper first qualitatively assesses whether the existence of events or circumstances leads to a determination that it is more likely than not that the estimated fair value of a reporting unit is less than its carrying amount.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determining the expected results attributable to the reporting units. Changes in estimates or the application of alternative assumptions could produce significantly different results. No impairment resulted from the annual reviews performed in 2016. 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 Impairment of Long-Lived Assets Income Taxes Although it is the Company's intention to permanently reinvest these earnings indefinitely there are certain events that would cause these earnings to become taxable. These events include, but are not limited to, changes in U.S. tax laws, dividends paid between foreign subsidiaries in the absence of Section 954(c)(6) of the Internal Revenue Code of 1986, as amended ("IRC"), foreign subsidiary guarantees of U.S. parent debt and the liquidation of foreign subsidiaries or actual distributions by foreign subsidiaries into a U.S. affiliate. The Company early adopted the provisions of an ASU related to stock compensation on a prospective basis in the first quarter of 2016. The ASU simplifies several aspects of the accounting for employee share-based payment awards, including the accounting for income taxes, forfeitures, and statutory tax withholding requirements, as well as classification in the statement of cash flows. No prior periods were adjusted. See the caption "Recent Accounting Pronouncements" elsewhere in this Note for additional information regarding the ASU. 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 The Company records a valuation allowance to reduce its deferred tax assets if, based on the weight of available evidence, both positive and negative, for each respective tax jurisdiction,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planning strategies. Certain assets and liabilities have different bases for financial reporting and income tax purposes. Deferred income taxes have been provided for these differences at the tax rates expected to be paid. Interest Rate Risk Inventories Other Comprehensive Income Product Warranties Property, Plant and Equipment and Depreciation and Amortization Buildings 20-30 years Machinery 8-12 years Other equipment 3-5 years Research and Development Revenue Recognition ● persuasive evidence of an arrangement exists; ● delivery has occurred or services have been rendered; ● the seller's price to the buyer is fixed or determinable; and ● collectibility is reasonably assured. In addition, the Company recognizes revenue from the sale of product when title and risk of loss pass to the customer, which is generally when product is shipped. The Company recognizes revenue from services when such services are rendered or, if applicable, upon customer acceptance. Revenues under certain relatively long-term and relatively large-value construction and software projects are recognized under the percentage-of-completion method using the ratio of costs incurred to total estimated costs as the measure of performance. The Company recognized revenues of $241 million, $253 million and $266 million for the years ended December 31, 2016, 2015 and 2014, respectively, using this method. Estimated losses on any projects are recognized as soon as such losses become known. Capitalized Software Stock-Based Compensation</t>
  </si>
  <si>
    <t>Business Acquisitions</t>
  </si>
  <si>
    <t>Business Acquisitions [Abstract]</t>
  </si>
  <si>
    <t>(2) Business Acquisitions and Divestitures 2016 Acquisitions The largest of the 2016 acquisitions was Deltek Inc., a global provider of enterprise software and information solutions for government contractors, professional services firms and other project-based businesses. Roper acquired 100% of the shares of Project Diamond Holdings Corp. (the parent company of Deltek) on December 27, 2016, in a $2.8 billion all-cash transaction. Deltek is reported in the RF Technology segment. The following table (in thousands) summarizes the fair values of the assets acquired and liabilities assumed at the date of acquisition. Accounts receivable $ 94,506 Other current assets 37,558 Identifiable intangibles 972,000 Goodwill 2,234,549 Other assets 43,098 Total assets acquired 3,381,711 Deferred revenue 166,393 Other current liabilities 57,433 Long-term deferred tax liability 349,810 Other liabilities 7,935 Net assets acquired $ 2,800,140 The majority of the goodwill is not expected to be deductible for tax purposes. Of the $972 million of acquired intangible assets acquired, $145 million was assigned to trade names that are not subject to amortization and $62 million was assigned to in process research and development. The remaining $765 million of acquired intangible assets have a weighted-average useful life of 12 years. The intangible assets that make up that amount include customer relationships of $625 million (13 year weighted-average useful life) and unpatented technology of $140 million (6 year weighted-average useful life). The Company expensed transaction costs of $4.3 million related to the Deltek acquisition as corporate general and adminstrative expenses, as incurred. Roper's results for the year ended December 31, 2016 included results from Deltek between December 28, 2016 and December 31, 2016. In that period, Deltek contributed $7.9 million in revenue and $0.8 million of earnings to Roper's results. The following unaudited pro forma summary presents consolidated information as if the acquisition of Deltek had occurred on January 1, 2015 (amounts in millions, except per share data): Pro forma Year ended December 31, 2016 2015 Sales $ 4,268,052 $ 4,012,030 Net income 656,404 647,089 Earnings per share, basic 6.48 6.43 Earnings per share, diluted 6.41 6.37 Pro forma earnings were adjusted by $47.4 million and $37.2 million for the years ended December 31, 2016 and 2015, respectively, for non-recurring acquisition and other costs. Adjustments were also made for recurring changes in amortization, interest expense and taxes related to the acquisition. During the year ended December 31, 2016, Roper completed five other acquisitions which were immaterial. The aggregate purchase price of these acquisitions totaled $920 million of cash. The Company recorded $372 million in other identifiable intangibles and $642 million in goodwill in connection with these acquisitions. Supplemental pro forma information has not been provided as the acquisitions did not have a material impact on Roper's consolidated results of operations individually or in aggregate. The results of the following acquisitions are reported in the Medical &amp; Scientific Imaging segment: · Clinisys - On January 7, 2016, Roper acquired 100% of the shares of CliniSys Group Ltd. ("CliniSys"), a provider of clinical laboratory software headquartered in the United Kingdom. · PCI Medical - On March 17, 2016, Roper acquired the assets of PCI Medical Inc., a provider of medical probe and scope disinfection products. · GeneInsight - On April 1, 2016, the Company acquired 100% of the shares of GeneInsight Inc., a provider of software for managing the analysis, interpretation and reporting of genetic tests. · UNIConnect - On November 10, 2016, Roper acquired the assets of UNIConnect LC, a provider of process management software for molecular laboratories. ConstructConnect - On October 31, 2016, Roper acquired 100% of the shares of iSqFt Holdings Inc. (d/b/a ConstructConnect), a provider of cloud-based data, collaboration, and workflow automation solutions to the commercial construction industry. ConstructConnect is reported in the RF Technology segment. The Company expensed transaction costs of $4.2 million related to the acquisitions as corporate general and adminstrative expenses, as incurred. The majority of the goodwill recorded for these five companies is not expected to be deductible for tax purposes. Of the $372 million of intangible assets acquired, $34 million was assigned to trade names that are not subject to amortization. The remaining $338 million of acquired intangible assets have a weighted-average useful life of 12 years. The intangible assets that make up that amount include customer relationships of $242 million (14 year weighted-average useful life), unpatented technology of $66 million (6 year weighted-average useful life) and software of $30 million (9 year weighted-average useful life). 2015 Acquisitions The results of the following acquisitions are reported in the Medical &amp; Scientific Imaging segment: · Strata · Softwriters · Data Innovations · AHP · Atlas The results of the following acquisitions are reported in the RF Technology segment: · On Center · RF IDeas · Aderant The aggregate purchase price for the 2015 acquisitions was $1.8 billion, paid in cash. Roper purchased the businesses to expand upon existing software, supply chain and medical platforms. The Company expensed transaction costs of $5.9 million related to the acquisitions as corporate general and administrative expenses, as incurred. The Company recorde d $1.2 billion in goodwill and $731 million in other identifiable intangibles in con Divestiture of Abel The year to date pretax income of Abel was $5.9 million for the period ended October 2, 2015, and $10.3 million and $9.2 million for the years ended December 31, 2014 and 2013, respectively. Abel was reported in the Industrial Technology segment. 2014 Acquisitions Roper acquired 100% of the shares of Foodlink Holdings Inc. ("Foodlink"), Innovative Product Achievements LLC ("IPA") and Strategic Healthcare Programs Holdings LLC ("SHP") on July 2, August 5, and August 14, 2014, respectively. The aggregate purchase price was $303 million, paid in cash. Roper purchased the businesses to expand upon existing supply chain and medical platforms. SHP and IPA are reported in the Medical &amp; Scientific Imaging segment, and Foodlink is reported in the RF Technology segment. The Company expensed transaction costs of $2.8 million related to the acquisitions as corporate general and administrative expenses, as incurred. The Company recorde d $208 million in goodwill and $99 million in other identifiable intangibles in con</t>
  </si>
  <si>
    <t>Inventories [Abstract]</t>
  </si>
  <si>
    <t xml:space="preserve">(3) Inventories The components of inventories at December 31 were as follows (in thousands): 2016 2015 Raw materials and supplies $ 113,632 $ 120,811 Work in process 24,290 22,979 Finished products 81,263 80,118 Inventory reserves (37,233 ) (34,040 ) $ 181,952 $ 189,868 </t>
  </si>
  <si>
    <t>Property, Plant and Equipment</t>
  </si>
  <si>
    <t>Property, Plant and Equipment [Abstract]</t>
  </si>
  <si>
    <t>(4) Property, Plant and Equipment The components of property, plant and equipment at December 31 were as follows (in thousands): 2016 2015 Land $ 2,404 $ 2,488 Buildings 88,201 79,182 Machinery and other equipment 221,325 223,561 Computer equipment 70,110 57,338 Software 54,451 38,517 436,491 401,086 Accumulated depreciation (295,173 ) (295,576 ) $ 141,318 $ 105,510 Depreciation and amortization expense related to property, plant and equipment was $37,299, $38,185 and $40,890 for the years ended December 31, 2016, 2015 and 2014, respectively.</t>
  </si>
  <si>
    <t>Goodwill and Other Intangible Assets</t>
  </si>
  <si>
    <t>Goodwill and Intangible Assets Disclosure [Abstract]</t>
  </si>
  <si>
    <t>Goodwill and Intangible Assets Disclosure</t>
  </si>
  <si>
    <t>(5) Goodwill and Other Intangible Assets The carrying value of goodwill by segment was as follows (in thousands): Medical &amp; Scientific Imaging RF Technology Industrial Technology Energy Systems &amp; Controls Total Balances at December 31, 2014 $ 2,594,356 $ 1,280,788 $ 408,964 $ 426,583 $ 4,710,691 Goodwill acquired 476,106 720,345 - - 1,196,451 Goodwill written off related to divestiture of business - - (20,524 ) - (20,524 ) Currency translation adjustments (31,556 ) (7,667 ) (14,407 ) (8,386 ) (62,016 ) Reclassifications and other 291 (167 ) - - 124 Balances at December 31, 2015 $ 3,039,197 $ 1,993,299 $ 374,033 $ 418,197 $ 5,824,726 Goodwill acquired 166,768 2,710,223 - - 2,876,991 Currency translation adjustments (19,100 ) (15,118 ) (10,055 ) (7,774 ) (52,047 ) Reclassifications and other (1,794 ) (734 ) - - (2,528 ) Balances at December 31, 2016 $ 3,185,071 $ 4,687,670 $ 363,978 $ 410,423 $ 8,647,142 Reclassifications and other during the year ended December 31, 2016 were due primarily to tax adjustments for 2015 acquisitions, and during the year ended December 31, 2015 were due primarily to tax and intangible adjustments for 2014 acquisitions. See Note 2 for information regarding acquisitions and divestitures. Other intangible assets were comprised of (in thousands): Cost Accum. amort. Net book value Assets subject to amortization: Customer related intangibles $ 2,448,509 $ (602,615 ) $ 1,845,894 Unpatented technology 270,170 (117,405 ) 152,765 Software 161,201 (44,298 ) 116,903 Patents and other protective rights 24,160 (18,659 ) 5,501 Backlog 700 (700 ) - Trade names 595 (122 ) 473 Assets not subject to amortization: Trade names 407,460 - 407,460 Balances at December 31, 2015 $ 3,312,795 $ (783,799 ) $ 2,528,996 Assets subject to amortization: Customer related intangibles $ 3,272,081 $ (712,718 ) $ 2,559,363 Unpatented technology 462,152 (144,025 ) 318,127 Software 184,761 (56,882 ) 127,879 Patents and other protective rights 24,656 (20,399 ) 4,257 Trade names 6,591 (653 ) 5,938 Assets not subject to amortization: Trade names 578,279 - 578,279 In process research and development 62,000 - 62,000 Balances at December 31, 2016 $ 4,590,520 $ (934,677 ) $ 3,655,843 Amortization expense of other intangible assets was $201 million, $164 million, and $153 million during the years ended December 31, 2016, 2015 and 2014, respectively. Amortization expense is expected to be $289 million in 2017, $283 million in 2018, $277 million in 2019, $268 million in 2020 and $256 million in 2021.</t>
  </si>
  <si>
    <t>Discontinued Operations and Disposal Groups</t>
  </si>
  <si>
    <t>Discontinued Operations and Disposal Groups [Abstract]</t>
  </si>
  <si>
    <t>Divestiture of Abel The year to date pretax income of Abel was $5.9 million for the period ended October 2, 2015, and $10.3 million and $9.2 million for the years ended December 31, 2014 and 2013, respectively. Abel was reported in the Industrial Technology segment.</t>
  </si>
  <si>
    <t>Accrued Liabilities</t>
  </si>
  <si>
    <t>Accrued Liabilities [Abstract]</t>
  </si>
  <si>
    <t xml:space="preserve">(6) Accrued Liabilities Accrued liabilities at December 31 were as follows (in thousands): 2016 2015 Interest $ 21,742 $ 19,776 Customer deposits 16,707 15,094 Commissions 9,144 12,079 Warranty 10,548 10,183 Accrued dividend 36,077 30,436 Rebates 19,414 16,511 Billings in excess of cost 12,381 5,464 Other 93,326 58,970 $ 219,339 $ 168,513 </t>
  </si>
  <si>
    <t>Income Taxes</t>
  </si>
  <si>
    <t>Income Taxes [Abstract]</t>
  </si>
  <si>
    <t xml:space="preserve">(7) Income Taxes Earnings before income taxes for the years ended December 31, 2016, 2015 and 2014 consisted of the following components (in thousands): 2016 2015 2014 United States $ 721,000 $ 710,614 $ 665,219 Other 219,652 291,731 256,237 $ 940,652 $ 1,002,345 $ 921,456 Components of income tax expense for the years ended December 31, 2016, 2015 and 2014 were as follows (in thousands): 2016 2015 2014 Current: Federal $ 239,217 $ 229,224 $ 218,302 State 21,779 22,041 37,155 Foreign 54,937 71,507 56,107 Deferred: Federal (26,760 ) 6,710 (27,357 ) State 189 (16,844 ) (3,307 ) Foreign (7,355 ) (6,360 ) (5,477 ) $ 282,007 $ 306,278 $ 275,423 Reconciliations between the statutory federal income tax rate and the effective income tax rate for the years ended December 31, 2016, 2015 and 2014 were as follows: 2016 2015 2014 Federal statutory rate 35.0 % 35.0 % 35.0 % Foreign rate differential (3.2 ) (3.3 ) (3.9 ) R&amp;D tax credits (0.7 ) (0.5 ) (0.4 ) State taxes, net of federal benefit 1.9 2.0 2.0 Section 199 deduction (1.5 ) (1.3 ) (1.6 ) Other, net (1.5 ) (1.3 ) (1.2 ) 30.0 % 30.6 % 29.9 % The deferred income tax balance sheet accounts arise from temporary differences between the amount of assets and liabilities recognized for financial reporting and tax purposes. Components of the deferred tax assets and liabilities at December 31 were as follows (in thousands): 2016 2015 Deferred tax assets: Reserves and accrued expenses $ 186,120 $ 146,014 Inventories 8,967 9,309 Net operating loss carryforwards 87,010 45,616 R&amp;D credits 7,933 8,504 Foreign tax credits 9,203 7,940 Valuation allowance (26,009 ) (19,338 ) Total deferred tax assets $ 273,224 $ 198,045 Deferred tax liabilities: Reserves and accrued expenses $ 13,915 $ 11,222 Amortizable intangible assets 1,400,792 962,143 Plant and equipment 6,102 4,004 Total deferred tax liabilities $ 1,420,809 $ 977,369 At December 31, 2016, the Company had approximately $51.5 million of tax-effected U.S. federal net operating loss carryforwards that if not utilized will expire in years 2023 through 2036. The U.S. federal net operating loss carryforwards increased from 2015 to 2016 primarily due to additional net operating losses obtained through recent acquisitions. In recent acquisitions, the consolidated group obtained U.S. federal net operating losses subject to an IRC Section 382 limitation; however, the Company expects to utilize the losses in their entirety prior to expiration. The Company has approximately $18.4 million of tax-effected state net operating loss carryforwards (without regard to federal benefit of state) that if not utilized will expire in years 2017 through 2036. The state net operating loss carryforwards are primarily related to Florida and New Jersey, but the Company has smaller net operating losses in various other states. The Company has approximately $23.4 million of tax-effected foreign net operating loss carryforwards that if not utilized will begin to expire in 2017. Additionally, the Company has $10.9 million of U.S. federal and state research and development tax credit carryforwards (without regard to federal benefit of state) that will expire in years 2019 through 2036 and $9.1 million of U.S. federal foreign tax credits that, if not utilized, will expire in 2026. As of December 31, 2016, the Company determined that a total valuation allowance of $26.0 million was necessary to reduce U.S. deferred tax assets by $8.7 million and foreign deferred tax assets by $17.3 million, where it was more likely than not that some portion or all of such deferred tax assets will not be realized. As of December 31, 2016, based on the Company's estimates of future taxable income and any applicable tax-planning strategies within various tax jurisdictions, the Company believes that it is more likely than not that the remaining net deferred tax assets will be realized. The Company recognizes in the consolidated financial statements only those tax positions determined to be "more likely than not" of being sustained upon examination based on the technical merits of the positions. A reconciliation of the beginning and ending amount of unrecognized tax benefits is as follows (in thousands): 2016 2015 2014 Beginning balance $ 26,140 $ 28,567 $ 26,924 Additions for tax positions of prior periods 3,450 3,525 6,532 Additions for tax positions of the current period 9,012 3,299 5,571 Additions due to acquisitions 5,049 6,177 - Reductions for tax positions of prior periods (1,165 ) (12,206 ) (1,008 ) Reductions for tax positions of the current period Settlements with taxing authorities (568 ) (142 ) (518 ) Lapse of applicable statute of limitations (3,240 ) (3,080 ) (8,934 ) Ending balance $ 38,678 $ 26,140 $ 28,567 The total amount of unrecognized tax benefits that, if recognized, would affect the effective tax rate is $36.8 million. Interest and penalties related to unrecognized tax benefits are classified as a component of income tax expense and totaled a benefit of $0.4 million in 2016. Accrued interest and penalties were $3.8 million at December 31, 2016 and $3.4 million at December 31, 2015. During the next twelve months, the unrecognized tax benefits are expected to decrease by a net $6.8 million, due mainly to anticipated statute of limitations lapses in various jurisdictions. The Company and its subsidiaries are subject to U.S. federal income tax as well as income taxes of multiple state, city and foreign jurisdictions. The Company's federal income tax returns for 2013 through the current period remain subject to examination and the relevant state, city and foreign statutes vary. At December 31, 2016, the Internal Revenue Service has been and is continuing to examine the Company's income tax returns for the years 2013 and 2014. The Company does not expect the assessment of any significant additional tax in excess of amounts reserved. As of December 31, 2016, the amount of earnings of foreign subsidiaries that the Company considers permanently reinvested and for which deferred taxes have not been provided was approximately $1.37 billion. Because of the availability of U.S. foreign tax credits, it is not practicable to determine the U.S. federal income tax liability that would be payable if such earnings were not reinvested indefinitely. </t>
  </si>
  <si>
    <t>Long-Term Debt</t>
  </si>
  <si>
    <t>Long-Term Debt [Abstract]</t>
  </si>
  <si>
    <t xml:space="preserve">(8) Long-Term Debt On September 23, 2016, Roper entered into a new five-year $2.5 billion unsecured credit facility (the "2016 Facility") with JPMorgan Chase Bank, N.A., as administrative agent, and a syndicate of lenders, which replaced its previous $1.85 billion unsecured credit facility dated as of July 27, 2012, as amended as of October 28, 2015 (the "2012 Facility"). The 2016 Facility comprises a five year $2.50 billion revolving credit facility, which includes availability of up to $150 million for letters of credit. Roper may also, subject to compliance with specified conditions, request term loans or additional revolving credit commitments in an aggregate amount not to exceed $500 million. At December 31, 2016, there were $1.93 billion of outstanding borrowings under the 2016 Facility. The Company incurred a debt extinguishment charge of $0.9 million which represented the unamortized fees associated with the 2012 Facility. The 2016 Facility contains affirmative and negative covenants which, among other things, limit Roper's ability to incur new debt, enter into certain mergers and acquisitions, sell assets and grant liens, make restricted payments (including the payment of dividends on our common stock) and capital expenditures, or change its line of business. Roper is also subject to financial covenants which require the Company to limit its consolidated total leverage ratio and to maintain a consolidated interest coverage ratio. The most restrictive covenant is the consolidated total leverage ratio which is limited to 3.5 to 1. On December 2, 2016, Roper amended the 2016 facility to allow the consolidated total leverage ratio be increased, no more than twice during the term of the 2016 facility, to 4.0 to 1 for a consecutive four quarter fiscal period per increase (or, for any portion of such four quarter fiscal period in which the maximum would be 4.25 to 1 pursuant to the 2016 facility amendment, 4.25 to 1). In conjunction with the Deltek acquistion (see Note 2), the Company increased the maximum consolidated total leverage ratio covenant to 4.25 to 1 through June 30, 2017 and 4.00 to 1 through December 31, 2017. The Company was in compliance with its debt covenants throughout the years ended December 31, 2016 and 2015. On December 19, 2016, the Company completed a public offering of $500 million aggregate principal amount of 2.80% senior unsecured notes due December 15, 2021 and $700 million aggregate principal amount of 3.80% senior unsecured notes due December 15, 2026. The notes bear interest at a fixed rate of 2.80% and 3.80% per year, respectively, payable semi-annually in arrears on June 15 and December 15 of each year, beginning June 15, 2017. On December 7, 2015, the Company completed a public offering of $600 million aggregate principal amount of 3.00% senior unsecured notes due December 15, 2020 and $300 million aggregate principal amount of 3.85% senior unsecured notes due December 15, 2025. The notes bear interest at a fixed rate of 3.00% and 3.85% per year, respectively, payable semi-annually in arrears on June 15 and December 15 of each year, beginning June 15, 2016. On June 6, 2013, the Company completed a public offering of $800 million aggregate principal amount of 2.05% senior unsecured notes due October 1, 2018. The notes bear interest at a fixed rate of 2.05% per year, payable semi-annually in arrears on April 1 and October 1 of each year, beginning October 1, 2013. On November 21, 2012, Roper completed a public offering of $400 million aggregate principal amount of 1.85% senior unsecured notes due November 15, 2017 and $500 million aggregate principal amount of 3.125% senior unsecured notes due November 15, 2022. The notes bear interest at a fixed rate of 1.85% and 3.125% per year, respectively, payable semi-annually in arrears on May 15 and November 15 of each year, beginning May 15, 2013. In September 2009, the Company completed a public offering of $500 million aggregate principal amount of 6.25% senior unsecured notes due September 1, 2019. The notes bear interest at a fixed rate of 6.25% per year, payable semi-annually in arrears on March 1 and September 1 of each year, beginning March 1, 2010. Roper may redeem some or all of these notes at any time or from time to time, at 100% of their principal amount, plus a make-whole premium based on a spread to U.S. Treasury securities. The Company's senior notes are unsecured senior obligations of the Company and rank equally in right of payment with all of Roper's existing and future unsecured and unsubordinated indebtedness. The notes are effectively subordinated to any of its existing and future secured indebtedness to the extent of the value of the collateral securing such indebtedness. The notes are not guaranteed by any of Roper's subsidiaries and are effectively subordinated to all existing and future indebtedness and other liabilities of Roper's subsidiaries. In December 2003, the Company issued through a public offering $230 million of 3.75% subordinated convertible notes due 2034 (the "Convertible Notes"). During the year ended December 31, 2016, the balance of the Convertible Notes were converted for $18.5 million in cash. Total debt at December 31 consisted of the following (in thousands): 2016 2015 2016 Facility $ 1,930,000 $ - 2012 Facility - 180,000 $400 million 1.850% senior notes due 2017 400,000 400,000 $800 million 2.050% senior notes due 2018 800,000 800,000 $500 million 6.250% senior notes due 2019 500,000 500,000 $600 million 3.000% senior notes due 2020 600,000 600,000 $500 million 2.800% senior notes due 2021 500,000 - $500 million 3.125% senior notes due 2022 500,000 500,000 $300 million 3.850% senior notes due 2025 300,000 300,000 $700 million 3.800% senior notes due 2026 700,000 - Senior subordinated convertible notes - 4,179 Other 2,989 4,435 Less unamortized debt issuance costs (23,453 ) (17,392 ) Total debt 6,209,536 3,271,222 Less current portion, net of issuance costs 400,975 6,805 Long-term debt $ 5,808,561 $ 3,264,417 The 2016 Facility and Roper's $4.3 billion senior notes provide substantially all of Roper's daily external financing requirements. The interest rate on the borrowings under the 2016 Facility is calculated based upon various recognized indices plus a margin as defined in the credit agreement. At December 31, 2016, Roper's debt consisted of $4.3 billion of senior notes, $3.0 million of other debt in the form of capital leases, several smaller facilities that allow for borrowings or the issuance of letters of credit in foreign locations to support Roper's non-U.S. businesses and $74 million of outstanding letters of credit at December 31, 2016. Future maturities of total debt during each of the next five years ending December 31 and thereafter were as follows (in thousands): 2017 $ 401,595 2018 800,840 2019 500,407 2020 600,147 2021 500,000 Thereafter 3,430,000 Total $ 6,232,989 </t>
  </si>
  <si>
    <t>Fair Value</t>
  </si>
  <si>
    <t>Fair Value [Abstract]</t>
  </si>
  <si>
    <t>Fair Value of Financial Instruments</t>
  </si>
  <si>
    <t>(9) Fair Value Roper's debt at December 31, 2016 included $4.3 billion of fixed-rate senior notes with the following fair values (in millions): $400 million 1.850% senior notes due 2017 $ 401 $800 million 2.050% senior notes due 2018 803 $500 million 6.250% senior notes due 2019 551 $600 million 3.000% senior notes due 2020 605 $500 million 2.800% senior notes due 2021 497 $500 million 3.125% senior notes due 2022 497 $300 million 3.850% senior notes due 2025 303 $700 million 3.800% senior notes due 2026 702 The fair values of the senior notes are based on the trading prices of the notes, which the Company has determined to be Level 2 in the FASB fair value hierarchy. Most of Roper's other borrowings at December 31, 2016 were at various interest rates that adjust relatively frequently under its credit facility. The fair value for these borrowings at December 31, 2016 was estimated to be the face value of these borrowings.</t>
  </si>
  <si>
    <t>Retirement and Other Benefit Plans</t>
  </si>
  <si>
    <t>Retirement and Other Benefit Plans [Abstract]</t>
  </si>
  <si>
    <t>(10) Retirement and Other Benefit Plans Roper maintains four defined contribution retirement plans under the provisions of Section 401(k) of the IRC covering substantially all U.S. employees not subject to collective bargaining agreements. Roper partially matches employee contributions. Costs related all such plans were $23.7 million, $20.4 million and $19.5 million for 2016, 2015 and 2014, respectively. Roper also maintains various defined benefit retirement plans covering employees of non-U.S. and certain U.S. subsidiaries and a plan that supplements certain employees for the contribution ceiling applicable to the Section 401(k) plans. The costs and accumulated benefit obligations associated with each of these plans were not material.</t>
  </si>
  <si>
    <t>Stock-Based Compensation</t>
  </si>
  <si>
    <t>Stock-Based Compensation [Abstract]</t>
  </si>
  <si>
    <t>(11) Stock-Based Compensation The Roper Technologies, Inc. 2016 Incentive Plan ("2016 Plan") is a stock-based compensation plan used to grant incentive stock options, nonqualified stock options, restricted stock, stock appreciation rights or equivalent instruments to Roper's employees, officers and directors. The 2016 Plan was approved by shareholders at the Annual Meeting of Shareholders on May 27, 2016. The 2016 Plan replaces the Roper Technologies, Inc. Amended and Restated 2006 Incentive Plan ("2006 Plan"), and no additional grants will be made from the 2006 Plan. Under the Roper Technologies, Inc., Employee Stock Purchase Plan ("ESPP"), all employees in the U.S. and Canada are eligible to designate up to 10% of eligible earnings to purchase Roper's common stock at a 5% discount to the average closing price of its common stock at the beginning and end of a quarterly offering period. Common stock sold to the employees may be either treasury stock, stock purchased on the open market, or newly issued shares. Stock based compensation expense for the years ended December 31, 2016, 2015 and 2014 was as follows (in millions): 2016 2015 2014 Stock based compensation $ 78.8 $ 61.8 $ 63.0 Tax benefit recognized in net income 27.6 21.6 22.1 Windfall tax benefit, net - 22.2 21.5 Windfall tax benefits are no longer calculated due to the adoption of the ASU related to stock compensation (see Note 1), as all tax benefits are recognized in net income. Stock Options The Company estimates the fair value of its option awards using the Black-Scholes option valuation model. The stock volatility for each grant is measured using the weighted-average of historical daily price changes of the Company's common stock over the most recent period equal to the expected life of the grant. The expected term of options granted is derived from historical data to estimate option exercises and employee forfeitures, and represents the period of time that options granted are expected to be outstanding. The risk-free rate for periods within the contractual life of the option is based on the U.S. Treasury yield curve in effect at the time of grant. The weighted-average fair value of options granted in 2016, 2015 and 2014 were calculated using the following weighted-average assumptions: 2016 2015 2014 Weighted-average fair value ($) 34.57 33.98 34.95 Risk-free interest rate (%) 1.44 1.53 1.63 Average expected option life (years) 5.20 5.10 5.22 Expected volatility (%) 21.35 22.17 27.01 Expected dividend yield (%) 0.70 0.62 0.58 The following table summarizes the Company's activities with respect to its share-based compensation plans for the years ended December 31, 2016 and 2015: Number of shares Weighted-average exercise price per share Weighted-average contractual term Aggregate intrinsic value Outstanding at January 1, 2015 2,981,111 $ 90.48 Granted 628,155 162.77 Exercised (400,050 ) 82.50 Canceled (91,600 ) 142.36 Outstanding at December 31, 2015 3,117,616 104.54 6.08 $ 265,782,636 Granted 743,250 172.23 Exercised (371,853 ) 75.23 Canceled (69,416 ) 159.97 Outstanding at December 31, 2016 3,419,597 121.31 6.15 $ 211,369,740 Exercisable at December 31, 2016 1,954,306 $ 89.37 4.28 $ 183,136,309 The following table summarizes information for stock options outstanding at December 31, 2016: Outstanding options Exercisable options Exercise price Number Average exercise price Average remaining life (years) Number Average exercise price $ 38.46 - 57.68 689,289 $ 53.28 1.5 689,289 $ 53.28 57.69 - 76.91 259,460 72.55 4.2 259,460 72.55 76.92 - 96.14 249,281 93.34 5.0 249,281 93.34 96.15 - 115.37 283,069 114.99 6.0 283,069 114.99 115.38 - 134.60 503,778 130.72 7.0 368,456 129.96 134.61- 153.82 259,370 144.19 7.7 75,334 141.95 153.83 - 173.05 916,725 167.80 8.8 25,334 157.81 173.06 - 192.28 258,625 179.42 9.5 4,083 175.47 $ 38.46 - 192.28 3,419,597 $ 121.31 6.2 1,954,306 $ 89.37 At December 31, 2016, there was $29.8 million of total unrecognized compensation expense related to nonvested options granted under the Company's share-based compensation plans. That cost is expected to be recognized over a weighted-average period of 2.1 years. The total intrinsic value of options exercised in 2016, 2015 and 2014 was $38.9 million, $36.9 million and $50.3 million, respectively. Cash received from option exercises under all plans in 2016 and 2015 was $28.0 million and $33.0 million, respectively. Restricted Stock Grants Number of shares Weighted-average grant date fair value Nonvested at December 31, 2014 542,555 $ 130.29 Granted 437,035 159.32 Vested (243,423 ) 183.10 Forfeited (26,892 ) 148.82 Nonvested at December 31, 2015 709,275 $ 146.64 Granted 555,730 172.67 Vested (287,233 ) 141.27 Forfeited (25,100 ) 139.56 Nonvested at December 31, 2016 952,672 $ 164.62 At December 31, 2016, there was $92.9 million of total unrecognized compensation expense related to nonvested awards granted to both employees and directors under the Company's share-based payment plans. That cost is expected to be recognized over a weighted-average period of 2.6 years. Unrecognized compensation expense related to nonvested shares of restricted stock grants is recorded as a reduction to additional paid-in capital in stockholder's equity at December 31, 2016. Employee Stock Purchase Plan</t>
  </si>
  <si>
    <t>Contingencies</t>
  </si>
  <si>
    <t>Contingencies [Abstract]</t>
  </si>
  <si>
    <t>(12) Contingencies Roper, in the ordinary course of business, is the subject of, or a party to, various pending or threatened legal actions, including product liability and employment practices that, in general, are based upon claims of the kind that have been customary over the past several years and which the Company is vigorously defending. After analyzing the Company's contingent liabilities on a gross basis and, based upon past experience with resolution of its product liability and employment practices claims and the limits of the primary, excess, and umbrella liability insurance coverages that are available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Roper or its subsidiaries have been named defendants along with numerous industrial companies in asbestos-related litigation claims in certain U.S. states. No significant resources have been required by Roper to respond to these cases and Roper believes it has valid defenses to such claims and, if required, intends to defend them vigorously. Given the state of these claims it is not possible to determine the potential liability, if any. Roper's rent expense was $44.9 million, $40.2 million and $38.4 million for 2016, 2015 and 2014, respectively. Roper's future minimum property lease commitments are as follows (in millions): 2017 $ 53.8 2018 41.0 2019 32.4 2020 28.7 2021 24.9 Thereafter 51.6 Total $ 232.4 A summary of the Company's warranty accrual activity is presented below (in thousands): 2016 2015 2014 Balance, beginning of year $ 10,183 $ 9,537 $ 14,336 Additions charged to costs and expenses 15,950 14,284 13,396 Deductions (15,513 ) (13,059 ) (18,078 ) Other (72 ) (579 ) (117 ) Balance, end of year $ 10,548 $ 10,183 $ 9,537 Other included warranty balances at acquired businesses at the dates of acquisition, the effects of foreign currency translation adjustments, reclassifications and other. As of December 31, 2016, Roper had $74 million of letters of credit issued to guarantee its performance under certain services contracts or to support certain insurance programs and $521 million of outstanding surety bonds. Certain contracts, primarily those involving public sector customers, require Roper to provide a surety bond as a guarantee of its performance of contractual obligations.</t>
  </si>
  <si>
    <t>Segment and Geographic Area Information</t>
  </si>
  <si>
    <t>Segment and Geographic Area Information [Abstract]</t>
  </si>
  <si>
    <t xml:space="preserve">(13) Segment and Geographic Area Information Roper's operations are reported in four segments around common customers, markets, sales channels, technologies and common cost opportunities. The segments are: Medical &amp; Scientific Imaging, RF Technology, Industrial Technology and Energy Systems &amp; Controls. The Medical &amp; Scientific Imaging segment offers medical products and software, high performance digital imaging products and software. The RF Technology segment includes products and systems related to comprehensive toll and traffic systems and processing, security and access control, campus card systems, card readers, software-as-a-service applications in the freight matching, commercial construction and food industries, comprehensive business software for legal and construction firms and utility metering and remote monitoring applications. Products included within the Industrial Technology segment are water and fluid handling pumps, flow measurement and metering equipment, industrial valves and controls, materials analysis equipment and consumables and industrial leak testing. The Energy Systems &amp; Controls segment's products include control systems, equipment and consumables for fluid properties testing, vibration sensors and other non-destructive inspection and measurement products and services. Roper's management structure and internal reporting are aligned consistently with these four segments. There were no material transactions between Roper's business segments during 2016, 2015 and 2014. Sales between geographic areas are primarily of finished products and are accounted for at prices intended to represent third-party prices. Operating profit by business segment and by geographic area is defined as net sales less operating costs and expenses. These costs and expenses do not include unallocated corporate administrative expenses. Items below income from operations on Roper's statement of earnings are not allocated to business segments. Identifiable assets are those assets used primarily in the operations of each business segment or geographic area. Corporate assets are principally comprised of cash and cash equivalents, deferred tax assets, recoverable insurance claims, deferred compensation assets and property and equipment. Selected financial information by business segment for 2016, 2015 and 2014 follows (in thousands): Medical &amp; Scientific Imaging RF Technology Industrial Energy Systems &amp; Controls Corporate Total 2016 Net sales $ 1,362,813 $ 1,210,264 $ 706,625 $ 510,223 $ - $ 3,789,925 Operating profit 477,548 372,467 202,451 129,602 (127,505 ) 1,054,563 Assets: Operating assets 282,437 487,936 182,430 164,349 11,788 1,128,940 Intangible assets, net 4,660,298 6,634,964 493,924 513,799 - 12,302,985 Other 154,838 156,413 88,130 134,976 358,645 893,002 Total 14,324,927 Capital expenditures 16,098 11,536 6,590 2,218 863 37,305 Depreciation and other amortization 119,248 82,653 18,573 19,701 278 240,453 2015 Net sales $ 1,215,318 $ 1,033,951 $ 745,381 $ 587,745 $ - $ 3,582,395 Operating profit 441,931 312,112 214,538 162,128 (102,791 ) 1,027,918 Assets: Operating assets 265,520 293,004 182,544 194,898 9,080 945,046 Intangible assets, net 4,451,028 2,848,911 513,155 540,628 - 8,353,722 Other 121,461 117,596 67,832 113,014 449,694 869,597 Total 10,168,365 Capital expenditures 12,642 10,758 9,179 3,276 405 36,260 Depreciation and other amortization 105,928 56,877 19,912 21,254 290 204,261 2014 Net sales $ 1,080,309 $ 950,227 $ 827,145 $ 691,813 $ - $ 3,549,494 Operating profit 375,867 271,177 247,596 203,021 (98,188 ) 999,473 Assets: Operating assets 232,380 270,458 220,115 219,284 7,002 949,239 Intangible assets, net 3,842,180 1,720,977 557,593 568,670 - 6,689,420 Other* 147,529 65,636 120,681 223,831 203,849 761,526 Total* 8,400,185 Capital expenditures 11,430 10,521 10,713 4,634 346 37,644 Depreciation and other amortization 93,683 58,702 21,135 23,281 483 197,284 *Other assets as of December 31, 2014 have been adjusted by $12,749 due to the adoption of a recent ASU regarding presentation of debt issuance costs (see Note 1). Summarized data for Roper's U.S. and foreign operations (principally in Canada, Europe and Asia) for 2016, 2015 and 2014, based upon the country of origin of the Roper entity making the sale, was as follows (in thousands): United States Non-U.S. Eliminations Total 2016 Sales to unaffiliated customers $ 2,978,496 $ 811,429 $ - $ 3,789,925 Sales between geographic areas 137,276 109,370 (246,646 ) - Net sales $ 3,115,772 $ 920,799 $ (246,646 ) $ 3,789,925 Long-lived assets $ 145,996 $ 21,020 $ - $ 167,016 2015 Sales to unaffiliated customers $ 2,829,752 $ 752,643 $ - $ 3,582,395 Sales between geographic areas 135,363 119,006 (254,369 ) - Net sales $ 2,965,115 $ 871,649 $ (254,369 ) $ 3,582,395 Long-lived assets $ 133,522 $ 21,960 $ - $ 155,482 2014 Sales to unaffiliated customers $ 2,661,470 $ 888,024 $ - $ 3,549,494 Sales between geographic areas 159,049 119,175 (278,224 ) - Net sales $ 2,820,519 $ 1,007,199 $ (278,224 ) $ 3,549,494 Long-lived assets $ 134,855 $ 30,781 $ - $ 165,636 Export sales from the U.S. during the years ended December 31, 2016, 2015 and 2014 were $460 million, $481 million and $477 million, respectively. In the year ended December 31, 2016, these exports were shipped primarily to Asia (37%), Europe (19%), Canada (16%), Middle East (16%) and other (12%). Sales to customers outside the U.S. accounted for a significant portion of Roper's revenues. Sales are attributed to geographic areas based upon the location where the product is ultimately shipped. Roper's net sales for the years ended December 31, 2016, 2015 and 2014 are shown below by region, except for Canada, which is presented separately as it is the only country in which Roper has had greater than 5% of total sales for any of the three years presented (in thousands): Medical &amp; Scientific Imaging RF Technology Industrial Technology Energy Systems &amp; Controls Total 2016 Canada $ 21,993 $ 52,703 $ 60,551 $ 22,360 $ 157,607 Europe 228,058 71,673 89,229 119,032 507,992 Asia 111,843 11,988 52,087 126,769 302,687 Middle East 10,107 50,605 2,997 37,491 101,200 Rest of the world 21,549 17,067 20,675 46,202 105,493 Total $ 393,550 $ 204,036 $ 225,539 $ 351,854 $ 1,174,979 2015 Canada $ 23,737 $ 45,506 $ 65,826 $ 23,883 $ 158,952 Europe 167,698 57,581 97,938 129,021 452,238 Asia 112,732 10,019 60,817 132,088 315,656 Middle East 15,877 54,165 4,220 50,227 124,489 Rest of the world 20,417 10,761 24,471 55,074 110,723 Total $ 340,461 $ 178,032 $ 253,272 $ 390,293 $ 1,162,058 2014 Canada $ 24,997 $ 45,811 $ 106,598 $ 31,831 $ 209,237 Europe 185,263 54,330 121,909 157,391 518,893 Asia 107,695 7,555 61,552 143,524 320,326 Middle East 9,997 34,241 3,824 42,988 91,050 Rest of the world 28,722 9,333 26,134 78,186 142,375 Total $ 356,674 $ 151,270 $ 320,017 $ 453,920 $ 1,281,881 </t>
  </si>
  <si>
    <t>Concentration of Risk</t>
  </si>
  <si>
    <t>Concentration of Risk [Abstract]</t>
  </si>
  <si>
    <t>(14) Concentration of Risk Financial instruments which potentially subject the Company to credit risk consist primarily of cash, cash equivalents and trade receivables. The Company maintains cash and cash equivalents with various major financial institutions around the world. Cash equivalents include investments in commercial paper of companies with high credit ratings, investments in money market securities and securities backed by the U.S. Government. The Company limits the amount of credit exposure with any one financial institution and believes that no significant concentration of credit risk exists with respect to cash investments. Trade receivables subject the Company to the potential for credit risk with customers. To reduce credit risk, the Company performs ongoing evaluations of its customers' financial condition.</t>
  </si>
  <si>
    <t>Quarterly Financial Data</t>
  </si>
  <si>
    <t>Quarterly Financial Data [Abstract]</t>
  </si>
  <si>
    <t>(15) Quarterly Financial Data (unaudited) First Quarter Second Quarter Third Quarter Fourth Quarter (in thousands, except per share data) 2016 Net sales $ 902,423 $ 931,558 $ 945,144 $ 1,010,800 Gross profit 559,519 567,520 578,493 626,878 Income from operations 244,991 253,078 267,390 289,104 Net earnings 151,416 158,069 167,079 182,081 Earnings from continuing operations per common share: Basic 1.50 1.56 1.65 1.79 Diluted 1.48 1.54 1.63 1.78 2015 Net sales $ 865,281 $ 889,541 $ 883,933 $ 943,640 Gross profit 518,161 533,911 533,483 579,091 Income from operations 246,896 251,974 250,371 278,677 Net earnings 155,773 171,280 160,417 208,597 Earnings from continuing operations per common share: Basic 1.55 1.70 1.59 2.07 Diluted 1.54 1.69 1.58 2.05 The sum of the four quarters may not agree with the total for the year due to rounding.</t>
  </si>
  <si>
    <t>Schedule II - Consolidated Valuation and Qualifying Accounts</t>
  </si>
  <si>
    <t>Consolidated Valuation and Qualifying Accounts [Abstract]</t>
  </si>
  <si>
    <t>Valuation and qualifying accounts</t>
  </si>
  <si>
    <t xml:space="preserve">ROPER TECHNOLOGIES, INC. AND SUBSIDIARIES Schedule II – Consolidated Valuation and Qualifying Accounts Years ended December 31, 2016, 2015 and 2014 Balance at beginning of year Additions charged to costs and expenses Deductions Other Balance at end of year (in thousands) Allowance for doubtful accounts and sales allowances 2016 $ 12,404 $ 1,791 $ (2,794 ) $ 3,088 $ 14,489 2015 13,694 1,536 (4,128 ) 1,302 12,404 2014 14,992 2,357 (3,355 ) (300 ) 13,694 Reserve for inventory obsolescence 2016 $ 34,040 $ 10,071 $ (6,540 ) $ (338 ) $ 37,233 2015 38,879 8,616 (9,049 ) (4,406 ) 34,040 2014 43,452 8,621 (11,833 ) (1,361 ) 38,879 Deductions from the allowance for doubtful accounts represented the net write-off of uncollectible accounts receivable. Deductions from the inventory obsolescence reserve represented the disposal of obsolete items. Other included the allowance for doubtful accounts and reserve for inventory obsolescence of acquired businesses at the dates of acquisition, the effects of foreign currency translation adjustments for those companies whose functional currency was not the U.S. dollar, reclassifications and other. </t>
  </si>
  <si>
    <t>Summary of Accounting Policies (Policies)</t>
  </si>
  <si>
    <t>Basis of Presentation</t>
  </si>
  <si>
    <t>Nature of the Business</t>
  </si>
  <si>
    <t>Accounts Receivable</t>
  </si>
  <si>
    <t>Cash and Cash Equivalents</t>
  </si>
  <si>
    <t>Earnings per Share</t>
  </si>
  <si>
    <t>Earnings per Share Years ended December 31, 2016 2015 2014 Basic weighted-average shares outstanding 101,291 100,616 99,916 Effect of potential common stock: Common stock awards 1,126 887 816 Senior subordinated convertible notes 47 94 152 Diluted weighted-average shares outstanding 102,464 101,597 100,884 As of and for the years ended December 31, 2016, 2015 and 2014, there were 1,144,350, 618,220 and 764,333 outstanding stock options, respectively, that were not included in the determination of diluted earnings per share because doing so would have been antidilutive.</t>
  </si>
  <si>
    <t>Estimates</t>
  </si>
  <si>
    <t>Foreign Currency Translation</t>
  </si>
  <si>
    <t>Foreign Currency Translation and Transactions</t>
  </si>
  <si>
    <t>Goodwill and Other Intangibles</t>
  </si>
  <si>
    <t>Goodwill and Other Intangibles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two-step quantitative impairment test is required. When performing the quantitative assessment, key assumptions used in the income and market methodologies are updated when the analysis is performed for each reporting unit. Various assumptions are utilized including forecasted operating results, strategic plans, economic projections, anticipated future cash flows, the weighted-average cost of capital, comparable transactions, market data and earnings multiples. The assumptions that have the most significant effect on the fair value calculations are the anticipated future cash flows, discount rates, and the earnings multiples. While the Company uses reasonable and timely information to prepare its cash flow and discount rate assumptions, actual future cash flows or market conditions could differ significantly resulting in future impairment charges related to recorded goodwill balances. Roper has 33 reporting units with individual goodwill amounts ranging from zero to $2.2 billion. In 2016, the Company performed its annual impairment test in the fourth quarter for all reporting units, excluding those acquired during the fourth quarter of 2016. The Company conducted its analysis qualitatively and assessed The following events or circumstances, although not comprehensive, would be considered to determine whether interim testing of goodwill would be required: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 the testing for recoverability under the Impairment or Disposal of Long-Lived Assets of a significant asset group within a reporting unit; and ● recognition of a goodwill impairment loss in the financial statements of a subsidiary that is a component of a reporting unit. Business combinations can also result in other intangible assets being recognized. Amortization of intangible assets, if applicable, occurs over their estimated useful lives. Trade names that are determined to have an indefinite useful economic life are not amortized, but separately tested for impairment during the fourth quarter of the fiscal year or on an interim basis if an event occurs that indicates the fair value is more likely than not below the carrying value. Roper first qualitatively assesses whether the existence of events or circumstances leads to a determination that it is more likely than not that the estimated fair value of a reporting unit is less than its carrying amount.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determining the expected results attributable to the reporting units. Changes in estimates or the application of alternative assumptions could produce significantly different results. No impairment resulted from the annual reviews performed in 2016. 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t>
  </si>
  <si>
    <t>Impairment of Long-Lived Assets</t>
  </si>
  <si>
    <t>Income Taxes Although it is the Company's intention to permanently reinvest these earnings indefinitely there are certain events that would cause these earnings to become taxable. These events include, but are not limited to, changes in U.S. tax laws, dividends paid between foreign subsidiaries in the absence of Section 954(c)(6) of the Internal Revenue Code of 1986, as amended ("IRC"), foreign subsidiary guarantees of U.S. parent debt and the liquidation of foreign subsidiaries or actual distributions by foreign subsidiaries into a U.S. affiliate. The Company early adopted the provisions of an ASU related to stock compensation on a prospective basis in the first quarter of 2016. The ASU simplifies several aspects of the accounting for employee share-based payment awards, including the accounting for income taxes, forfeitures, and statutory tax withholding requirements, as well as classification in the statement of cash flows. No prior periods were adjusted. See the caption "Recent Accounting Pronouncements" elsewhere in this Note for additional information regarding the ASU. 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 The Company records a valuation allowance to reduce its deferred tax assets if, based on the weight of available evidence, both positive and negative, for each respective tax jurisdiction,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planning strategies. Certain assets and liabilities have different bases for financial reporting and income tax purposes. Deferred income taxes have been provided for these differences at the tax rates expected to be paid.</t>
  </si>
  <si>
    <t>Interest Rate Risk</t>
  </si>
  <si>
    <t>Other Comprehensive Earnings</t>
  </si>
  <si>
    <t>Other Comprehensive Income</t>
  </si>
  <si>
    <t>Property, Plant and Equipment and Depreciation and Amortization</t>
  </si>
  <si>
    <t>Property, Plant and Equipment and Depreciation and Amortization Buildings 20-30 years Machinery 8-12 years Other equipment 3-5 years</t>
  </si>
  <si>
    <t>Recently Released Accounting Pronouncements</t>
  </si>
  <si>
    <t>Recent Accounting Pronouncements Recently Adopted Accounting Pronouncements In March 2016, the FASB issued an update on stock compensation. The ASU simplifies several aspects of the accounting for employee share-based payment awards, including the accounting for income taxes, forfeitures, and statutory tax withholding requirements, as well as classification in the statement of cash flows. This standard is effective for annual reporting periods beginning after December 15, 2016. The Company elected to early adopt this standard on a prospective basis in the quarter ended March 31, 2016. The impact of the early adoption resulted in the following: · The Company recorded tax benefits of $15.3 million within income tax expense for the year ended December 31, 2016 related to the excess tax benefit on share-based awards. Prior to adoption this amount would have been recorded as a reduction of additional paid-in capital. This change adds volatility to the Company's effective tax rate. · The Company no longer reclassifies the excess tax benefit from operating activities to financing activities in the statement of cash flows. The Company elected to apply this change in presentation prospectively and thus prior periods have not been adjusted. · The Company elected not to change its policy on accounting for forfeitures and continued to estimate the total number of awards for which the requisite service period will not be rendered. · The Company excluded the excess tax benefits from the assumed proceeds available to repurchase shares in the computation of its diluted earnings per share since adoption. This resulted in an increase in diluted weighted average common shares outstanding of 278,829 shares for the year ended December 31, 2016. In March 2016, the FASB issued an update amending the equity method of accounting, eliminating the requirement that an entity retroactively adopt the equity method of accounting if an investment qualifies for the equity method as a result of an increase in the level of ownership or degree of influence. The amendments in the update, to be applied prospectively, are effective for annual periods beginning after December 15, 2016, and interim periods within those annual periods. Early adoption is permitted. The Company elected to early adopt on a prospective basis effective January 1, 2016. The update did not have a material impact on its results of operations, financial condition or cash flows. In September 2015, the FASB issued an update providing guidance to simplify the accounting for measurement period adjustments. This update, effective for fiscal years beginning after December 15, 2015, including interim periods within those fiscal years, requires that an acquirer recognize adjustments to provisional amounts that are identified during the measurement period in the reporting period in which the adjustment amounts are determined. The Company adopted the update effective January 1, 2016. The update did not have a material impact on its results of operations, financial condition or cash flows. In April 2015, the FASB issued an update providing guidance to determine whether the fee paid by an entity for a cloud computing arrangement includes a software license. If a cloud computing arrangement includes a software license, then the software license element of the arrangement should be accounted for consistently with the acquisition of other software licenses. A cloud computing arrangement that does not include a software license should be accounted for as a service contract. The update is effective for annual periods beginning after December 15, 2015, and may be adopted prospectively or retrospectively. The Company adopted the update prospectively effective January 1, 2016. The update did not have a material impact on its results of operations, financial condition or cash flows. In June 2014, the FASB issued an update to the accounting for stock compensation. This update, effective for fiscal years beginning after December 15, 2015, modifies the accounting for share-based payments when the terms of an award provide that a performance target could be achieved after the requisite service period. The Company adopted the update prospectively effective January 1, 2016. The update did not have a material impact on its results of operations, financial condition or cash flows. Recently Released Accounting Pronouncements In January 2017, the FASB issued an update simplifying the test for goodwill impairment. This update, effective on a prospective basis for annual or interim goodwill impairment tests performed in fiscal years beginning after December 15, 2019, eliminates Step 2 from the goodwill impairment test. Under the amendments in the update, an entity should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Early adoption is permitted for interim or annual goodwill impairment tests performed on testing dates after January 1, 2017. The Company is evaluating the impact of the update on its results of operations, financial condition or cash flows. In August 2016, the FASB issued an update clarifying the classification of certain cash receipts and cash payments in the statement of cash flows. This update, effective for annual reporting periods after December 15, 2017, including interim periods within those annual periods,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does not expect the update to have a material impact on its results of operations, financial condition or cash flows. In February 2016, the FASB issued an update on lease accounting. The update, effective for annual reporting periods after December 15, 2018, including interim periods within those annual periods, provides amendments to current lease accounting. These amendments include the recognition of lease assets and lease liabilities on the balance sheet and disclosing other key information about leasing arrangements. The Company is evaluating the impact of the update on its results of operations, financial condition and cash flows. In July 2015, the FASB issued an update providing guidance to simplify the measurement of inventory. This update, effective for fiscal years beginning after December 15, 2016, requires that inventory within the scope of the update be measured at the lower of cost and net realizable value. The Company does not expect the update to have a material impact on its results of operations, financial condition or cash flows. In May 2014, the FASB issued updates on accounting and disclosures for revenue from contracts with customers. These updates, effective for annual reporting periods after December 15, 2017, create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and enhanced disclosures will be required regarding the nature, amount, timing and uncertainty of revenue and cash flows arising from an entity's contracts with customers. Either a retrospective or cumulative effect transition method is permitted; the Company has not yet made an election regarding the transition method to be adopted. The Company is still finalizing its analysis to quantify the adoption impact of the provisions of the new standard, but does not currently expect it to have a material impact on its results of operations, financial condition or cash flows. Based on the evaluation of current contracts and revenue streams, most will be recorded consistently under both the current and new standard. The FASB has issued, and may issue in the future, interpretive guidance which may cause the evaluation to change. The Company believes it is following an appropriate timeline to allow for proper recognition, presentation and disclosure upon adoption effective the beginning of fiscal year 2018.</t>
  </si>
  <si>
    <t>Research and Development Disclosure</t>
  </si>
  <si>
    <t>Research and Development</t>
  </si>
  <si>
    <t>Revenue Recognition</t>
  </si>
  <si>
    <t>Revenue Recognition ● persuasive evidence of an arrangement exists; ● delivery has occurred or services have been rendered; ● the seller's price to the buyer is fixed or determinable; and ● collectibility is reasonably assured. In addition, the Company recognizes revenue from the sale of product when title and risk of loss pass to the customer, which is generally when product is shipped. The Company recognizes revenue from services when such services are rendered or, if applicable, upon customer acceptance. Revenues under certain relatively long-term and relatively large-value construction and software projects are recognized under the percentage-of-completion method using the ratio of costs incurred to total estimated costs as the measure of performance. The Company recognized revenues of $241 million, $253 million and $266 million for the years ended December 31, 2016, 2015 and 2014, respectively, using this method. Estimated losses on any projects are recognized as soon as such losses become known.</t>
  </si>
  <si>
    <t>Capitalized Software</t>
  </si>
  <si>
    <t>Summary of Accounting Policies (Tables)</t>
  </si>
  <si>
    <t>Schedule of Weighted Average Diluted Shares Outstanding</t>
  </si>
  <si>
    <t xml:space="preserve">Earnings per Share Years ended December 31, 2016 2015 2014 Basic weighted-average shares outstanding 101,291 100,616 99,916 Effect of potential common stock: Common stock awards 1,126 887 816 Senior subordinated convertible notes 47 94 152 Diluted weighted-average shares outstanding 102,464 101,597 100,884 </t>
  </si>
  <si>
    <t>Property, plant and equipment table</t>
  </si>
  <si>
    <t>Business Acquisitions (Tables)</t>
  </si>
  <si>
    <t>Schedule of Recognized Identified Assets Acquired and Liabilities Assumed</t>
  </si>
  <si>
    <t xml:space="preserve">The following table (in thousands) summarizes the fair values of the assets acquired and liabilities assumed at the date of acquisition. Accounts receivable $ 94,506 Other current assets 37,558 Identifiable intangibles 972,000 Goodwill 2,234,549 Other assets 43,098 Total assets acquired 3,381,711 Deferred revenue 166,393 Other current liabilities 57,433 Long-term deferred tax liability 349,810 Other liabilities 7,935 Net assets acquired $ 2,800,140 </t>
  </si>
  <si>
    <t>Business Acquisition, Pro Forma Information [Table Text Block]</t>
  </si>
  <si>
    <t xml:space="preserve">The majority of the goodwill is not expected to be deductible for tax purposes. Of the $972 million of acquired intangible assets acquired, $145 million was assigned to trade names that are not subject to amortization and $62 million was assigned to in process research and development. The remaining $765 million of acquired intangible assets have a weighted-average useful life of 12 years. The intangible assets that make up that amount include customer relationships of $625 million (13 year weighted-average useful life) and unpatented technology of $140 million (6 year weighted-average useful life). The Company expensed transaction costs of $4.3 million related to the Deltek acquisition as corporate general and adminstrative expenses, as incurred. Roper's results for the year ended December 31, 2016 included results from Deltek between December 28, 2016 and December 31, 2016. In that period, Deltek contributed $7.9 million in revenue and $0.8 million of earnings to Roper's results. The following unaudited pro forma summary presents consolidated information as if the acquisition of Deltek had occurred on January 1, 2015 (amounts in millions, except per share data): Pro forma Year ended December 31, 2016 2015 Sales $ 4,268,052 $ 4,012,030 Net income 656,404 647,089 Earnings per share, basic 6.48 6.43 Earnings per share, diluted 6.41 6.37 </t>
  </si>
  <si>
    <t>Inventories (Tables)</t>
  </si>
  <si>
    <t xml:space="preserve">The components of inventories at December 31 were as follows (in thousands): 2016 2015 Raw materials and supplies $ 113,632 $ 120,811 Work in process 24,290 22,979 Finished products 81,263 80,118 Inventory reserves (37,233 ) (34,040 ) $ 181,952 $ 189,868 </t>
  </si>
  <si>
    <t>Property, Plant and Equipment (Tables)</t>
  </si>
  <si>
    <t>Property, Plant and Equipment Table</t>
  </si>
  <si>
    <t>Goodwill and Other Intangible Assets (Tables)</t>
  </si>
  <si>
    <t>Schedule of Goodwill</t>
  </si>
  <si>
    <t xml:space="preserve">The carrying value of goodwill by segment was as follows (in thousands): Medical &amp; Scientific Imaging RF Technology Industrial Technology Energy Systems &amp; Controls Total Balances at December 31, 2014 $ 2,594,356 $ 1,280,788 $ 408,964 $ 426,583 $ 4,710,691 Goodwill acquired 476,106 720,345 - - 1,196,451 Goodwill written off related to divestiture of business - - (20,524 ) - (20,524 ) Currency translation adjustments (31,556 ) (7,667 ) (14,407 ) (8,386 ) (62,016 ) Reclassifications and other 291 (167 ) - - 124 Balances at December 31, 2015 $ 3,039,197 $ 1,993,299 $ 374,033 $ 418,197 $ 5,824,726 Goodwill acquired 166,768 2,710,223 - - 2,876,991 Currency translation adjustments (19,100 ) (15,118 ) (10,055 ) (7,774 ) (52,047 ) Reclassifications and other (1,794 ) (734 ) - - (2,528 ) Balances at December 31, 2016 $ 3,185,071 $ 4,687,670 $ 363,978 $ 410,423 $ 8,647,142 </t>
  </si>
  <si>
    <t>Other Intangible Assets</t>
  </si>
  <si>
    <t xml:space="preserve">Other intangible assets were comprised of (in thousands): Cost Accum. amort. Net book value Assets subject to amortization: Customer related intangibles $ 2,448,509 $ (602,615 ) $ 1,845,894 Unpatented technology 270,170 (117,405 ) 152,765 Software 161,201 (44,298 ) 116,903 Patents and other protective rights 24,160 (18,659 ) 5,501 Backlog 700 (700 ) - Trade names 595 (122 ) 473 Assets not subject to amortization: Trade names 407,460 - 407,460 Balances at December 31, 2015 $ 3,312,795 $ (783,799 ) $ 2,528,996 Assets subject to amortization: Customer related intangibles $ 3,272,081 $ (712,718 ) $ 2,559,363 Unpatented technology 462,152 (144,025 ) 318,127 Software 184,761 (56,882 ) 127,879 Patents and other protective rights 24,656 (20,399 ) 4,257 Trade names 6,591 (653 ) 5,938 Assets not subject to amortization: Trade names 578,279 - 578,279 In process research and development 62,000 - 62,000 Balances at December 31, 2016 $ 4,590,520 $ (934,677 ) $ 3,655,843 </t>
  </si>
  <si>
    <t>Accrued Liabilities (Tables)</t>
  </si>
  <si>
    <t xml:space="preserve">Accrued liabilities at December 31 were as follows (in thousands): 2016 2015 Interest $ 21,742 $ 19,776 Customer deposits 16,707 15,094 Commissions 9,144 12,079 Warranty 10,548 10,183 Accrued dividend 36,077 30,436 Rebates 19,414 16,511 Billings in excess of cost 12,381 5,464 Other 93,326 58,970 $ 219,339 $ 168,513 </t>
  </si>
  <si>
    <t>Income Taxes (Tables)</t>
  </si>
  <si>
    <t>Earnings Before Income Taxes</t>
  </si>
  <si>
    <t xml:space="preserve">Earnings before income taxes for the years ended December 31, 2016, 2015 and 2014 consisted of the following components (in thousands): 2016 2015 2014 United States $ 721,000 $ 710,614 $ 665,219 Other 219,652 291,731 256,237 $ 940,652 $ 1,002,345 $ 921,456 </t>
  </si>
  <si>
    <t>Schedule of Components of Income Tax Expense (Benefit)</t>
  </si>
  <si>
    <t xml:space="preserve">Components of income tax expense for the years ended December 31, 2016, 2015 and 2014 were as follows (in thousands): 2016 2015 2014 Current: Federal $ 239,217 $ 229,224 $ 218,302 State 21,779 22,041 37,155 Foreign 54,937 71,507 56,107 Deferred: Federal (26,760 ) 6,710 (27,357 ) State 189 (16,844 ) (3,307 ) Foreign (7,355 ) (6,360 ) (5,477 ) $ 282,007 $ 306,278 $ 275,423 </t>
  </si>
  <si>
    <t>Schedule of Effective Income Tax Rate Reconciliation</t>
  </si>
  <si>
    <t xml:space="preserve">Reconciliations between the statutory federal income tax rate and the effective income tax rate for the years ended December 31, 2016, 2015 and 2014 were as follows: 2016 2015 2014 Federal statutory rate 35.0 % 35.0 % 35.0 % Foreign rate differential (3.2 ) (3.3 ) (3.9 ) R&amp;D tax credits (0.7 ) (0.5 ) (0.4 ) State taxes, net of federal benefit 1.9 2.0 2.0 Section 199 deduction (1.5 ) (1.3 ) (1.6 ) Other, net (1.5 ) (1.3 ) (1.2 ) 30.0 % 30.6 % 29.9 % </t>
  </si>
  <si>
    <t>Schedule of Deferred Tax Assets and Liabilities</t>
  </si>
  <si>
    <t xml:space="preserve">Components of the deferred tax assets and liabilities at December 31 were as follows (in thousands): 2016 2015 Deferred tax assets: Reserves and accrued expenses $ 186,120 $ 146,014 Inventories 8,967 9,309 Net operating loss carryforwards 87,010 45,616 R&amp;D credits 7,933 8,504 Foreign tax credits 9,203 7,940 Valuation allowance (26,009 ) (19,338 ) Total deferred tax assets $ 273,224 $ 198,045 Deferred tax liabilities: Reserves and accrued expenses $ 13,915 $ 11,222 Amortizable intangible assets 1,400,792 962,143 Plant and equipment 6,102 4,004 Total deferred tax liabilities $ 1,420,809 $ 977,369 </t>
  </si>
  <si>
    <t>Schedule of Unrecognized Tax Benefits Roll Forward</t>
  </si>
  <si>
    <t xml:space="preserve"> The Company recognizes in the consolidated financial statements only those tax positions determined to be "more likely than not" of being sustained upon examination based on the technical merits of the positions. A reconciliation of the beginning and ending amount of unrecognized tax benefits is as follows (in thousands): 2016 2015 2014 Beginning balance $ 26,140 $ 28,567 $ 26,924 Additions for tax positions of prior periods 3,450 3,525 6,532 Additions for tax positions of the current period 9,012 3,299 5,571 Additions due to acquisitions 5,049 6,177 - Reductions for tax positions of prior periods (1,165 ) (12,206 ) (1,008 ) Reductions for tax positions of the current period Settlements with taxing authorities (568 ) (142 ) (518 ) Lapse of applicable statute of limitations (3,240 ) (3,080 ) (8,934 ) Ending balance $ 38,678 $ 26,140 $ 28,567 </t>
  </si>
  <si>
    <t>Long-Term Debt (Tables)</t>
  </si>
  <si>
    <t>Long Term Debt</t>
  </si>
  <si>
    <t>Total debt at December 31 consisted of the following (in thousands): 2016 2015 2016 Facility $ 1,930,000 $ - 2012 Facility - 180,000 $400 million 1.850% senior notes due 2017 400,000 400,000 $800 million 2.050% senior notes due 2018 800,000 800,000 $500 million 6.250% senior notes due 2019 500,000 500,000 $600 million 3.000% senior notes due 2020 600,000 600,000 $500 million 2.800% senior notes due 2021 500,000 - $500 million 3.125% senior notes due 2022 500,000 500,000 $300 million 3.850% senior notes due 2025 300,000 300,000 $700 million 3.800% senior notes due 2026 700,000 - Senior subordinated convertible notes - 4,179 Other 2,989 4,435 Less unamortized debt issuance costs (23,453 ) (17,392 ) Total debt 6,209,536 3,271,222 Less current portion, net of issuance costs 400,975 6,805 Long-term debt $ 5,808,561 $ 3,264,417 The 2016 Facility and Roper's $4.3 billion senior notes provide substantially all of Roper's daily external financing requirements. The interest rate on the borrowings under the 2016 Facility is calculated based upon various recognized indices plus a margin as defined in the credit agreement. At December 31, 2016, Roper's debt consisted of $4.3 billion of senior notes, $3.0 million of other debt in the form of capital leases, several smaller facilities that allow for borrowings or the issuance of letters of credit in foreign locations to support Roper's non-U.S. businesses and $74 million of outstanding letters of credit at December 31, 2016.</t>
  </si>
  <si>
    <t>Future Maturities of Long Term Debt</t>
  </si>
  <si>
    <t xml:space="preserve">Future maturities of total debt during each of the next five years ending December 31 and thereafter were as follows (in thousands): 2017 $ 401,595 2018 800,840 2019 500,407 2020 600,147 2021 500,000 Thereafter 3,430,000 Total $ 6,232,989 </t>
  </si>
  <si>
    <t>Fair Value (Tables)</t>
  </si>
  <si>
    <t>Fair Value, Liabilities Measured on Recurring and Nonrecurring Basis</t>
  </si>
  <si>
    <t xml:space="preserve">Roper's debt at December 31, 2016 included $4.3 billion of fixed-rate senior notes with the following fair values (in millions): $400 million 1.850% senior notes due 2017 $ 401 $800 million 2.050% senior notes due 2018 803 $500 million 6.250% senior notes due 2019 551 $600 million 3.000% senior notes due 2020 605 $500 million 2.800% senior notes due 2021 497 $500 million 3.125% senior notes due 2022 497 $300 million 3.850% senior notes due 2025 303 $700 million 3.800% senior notes due 2026 702 </t>
  </si>
  <si>
    <t>Stock-Based Compensation (Tables)</t>
  </si>
  <si>
    <t>Stock Based Compensation Expense</t>
  </si>
  <si>
    <t>Stock based compensation expense for the years ended December 31, 2016, 2015 and 2014 was as follows (in millions): 2016 2015 2014 Stock based compensation $ 78.8 $ 61.8 $ 63.0 Tax benefit recognized in net income 27.6 21.6 22.1 Windfall tax benefit, net - 22.2 21.5 Windfall tax benefits are no longer calculated due to the adoption of the ASU related to stock compensation (see Note 1), as all tax benefits are recognized in net income.</t>
  </si>
  <si>
    <t>Schedule of Share-based Payment Award, Stock Options, Valuation Assumptions</t>
  </si>
  <si>
    <t xml:space="preserve">The Company estimates the fair value of its option awards using the Black-Scholes option valuation model. The stock volatility for each grant is measured using the weighted-average of historical daily price changes of the Company's common stock over the most recent period equal to the expected life of the grant. The expected term of options granted is derived from historical data to estimate option exercises and employee forfeitures, and represents the period of time that options granted are expected to be outstanding. The risk-free rate for periods within the contractual life of the option is based on the U.S. Treasury yield curve in effect at the time of grant. The weighted-average fair value of options granted in 2016, 2015 and 2014 were calculated using the following weighted-average assumptions: 2016 2015 2014 Weighted-average fair value ($) 34.57 33.98 34.95 Risk-free interest rate (%) 1.44 1.53 1.63 Average expected option life (years) 5.20 5.10 5.22 Expected volatility (%) 21.35 22.17 27.01 Expected dividend yield (%) 0.70 0.62 0.58 </t>
  </si>
  <si>
    <t>Schedule of Share-based Compensation, Stock Option Activity</t>
  </si>
  <si>
    <t xml:space="preserve">The following table summarizes the Company's activities with respect to its share-based compensation plans for the years ended December 31, 2016 and 2015: Number of shares Weighted-average exercise price per share Weighted-average contractual term Aggregate intrinsic value Outstanding at January 1, 2015 2,981,111 $ 90.48 Granted 628,155 162.77 Exercised (400,050 ) 82.50 Canceled (91,600 ) 142.36 Outstanding at December 31, 2015 3,117,616 104.54 6.08 $ 265,782,636 Granted 743,250 172.23 Exercised (371,853 ) 75.23 Canceled (69,416 ) 159.97 Outstanding at December 31, 2016 3,419,597 121.31 6.15 $ 211,369,740 Exercisable at December 31, 2016 1,954,306 $ 89.37 4.28 $ 183,136,309 </t>
  </si>
  <si>
    <t>Summary of Options Outstanding and Exercisable, by Range of Exercise Prices</t>
  </si>
  <si>
    <t xml:space="preserve">The following table summarizes information for stock options outstanding at December 31, 2016: Outstanding options Exercisable options Exercise price Number Average exercise price Average remaining life (years) Number Average exercise price $ 38.46 - 57.68 689,289 $ 53.28 1.5 689,289 $ 53.28 57.69 - 76.91 259,460 72.55 4.2 259,460 72.55 76.92 - 96.14 249,281 93.34 5.0 249,281 93.34 96.15 - 115.37 283,069 114.99 6.0 283,069 114.99 115.38 - 134.60 503,778 130.72 7.0 368,456 129.96 134.61- 153.82 259,370 144.19 7.7 75,334 141.95 153.83 - 173.05 916,725 167.80 8.8 25,334 157.81 173.06 - 192.28 258,625 179.42 9.5 4,083 175.47 $ 38.46 - 192.28 3,419,597 $ 121.31 6.2 1,954,306 $ 89.37 </t>
  </si>
  <si>
    <t>Schedule of Nonvested Restricted Stock Awards Activity</t>
  </si>
  <si>
    <t xml:space="preserve">Restricted Stock Grants Number of shares Weighted-average grant date fair value Nonvested at December 31, 2014 542,555 $ 130.29 Granted 437,035 159.32 Vested (243,423 ) 183.10 Forfeited (26,892 ) 148.82 Nonvested at December 31, 2015 709,275 $ 146.64 Granted 555,730 172.67 Vested (287,233 ) 141.27 Forfeited (25,100 ) 139.56 Nonvested at December 31, 2016 952,672 $ 164.62 </t>
  </si>
  <si>
    <t>Contingencies (Tables)</t>
  </si>
  <si>
    <t>Schedule of Rent Expense</t>
  </si>
  <si>
    <t xml:space="preserve">Roper's rent expense was $44.9 million, $40.2 million and $38.4 million for 2016, 2015 and 2014, respectively. Roper's future minimum property lease commitments are as follows (in millions): 2017 $ 53.8 2018 41.0 2019 32.4 2020 28.7 2021 24.9 Thereafter 51.6 Total $ 232.4 </t>
  </si>
  <si>
    <t>Warranty Accrual Activity</t>
  </si>
  <si>
    <t xml:space="preserve">A summary of the Company's warranty accrual activity is presented below (in thousands): 2016 2015 2014 Balance, beginning of year $ 10,183 $ 9,537 $ 14,336 Additions charged to costs and expenses 15,950 14,284 13,396 Deductions (15,513 ) (13,059 ) (18,078 ) Other (72 ) (579 ) (117 ) Balance, end of year $ 10,548 $ 10,183 $ 9,537 </t>
  </si>
  <si>
    <t>Segment and Geographic Area Information (Tables)</t>
  </si>
  <si>
    <t>Schedule of Segment Reporting Information, by Segment</t>
  </si>
  <si>
    <t>Selected financial information by business segment for 2016, 2015 and 2014 follows (in thousands): Medical &amp; Scientific Imaging RF Technology Industrial Energy Systems &amp; Controls Corporate Total 2016 Net sales $ 1,362,813 $ 1,210,264 $ 706,625 $ 510,223 $ - $ 3,789,925 Operating profit 477,548 372,467 202,451 129,602 (127,505 ) 1,054,563 Assets: Operating assets 282,437 487,936 182,430 164,349 11,788 1,128,940 Intangible assets, net 4,660,298 6,634,964 493,924 513,799 - 12,302,985 Other 154,838 156,413 88,130 134,976 358,645 893,002 Total 14,324,927 Capital expenditures 16,098 11,536 6,590 2,218 863 37,305 Depreciation and other amortization 119,248 82,653 18,573 19,701 278 240,453 2015 Net sales $ 1,215,318 $ 1,033,951 $ 745,381 $ 587,745 $ - $ 3,582,395 Operating profit 441,931 312,112 214,538 162,128 (102,791 ) 1,027,918 Assets: Operating assets 265,520 293,004 182,544 194,898 9,080 945,046 Intangible assets, net 4,451,028 2,848,911 513,155 540,628 - 8,353,722 Other 121,461 117,596 67,832 113,014 449,694 869,597 Total 10,168,365 Capital expenditures 12,642 10,758 9,179 3,276 405 36,260 Depreciation and other amortization 105,928 56,877 19,912 21,254 290 204,261 2014 Net sales $ 1,080,309 $ 950,227 $ 827,145 $ 691,813 $ - $ 3,549,494 Operating profit 375,867 271,177 247,596 203,021 (98,188 ) 999,473 Assets: Operating assets 232,380 270,458 220,115 219,284 7,002 949,239 Intangible assets, net 3,842,180 1,720,977 557,593 568,670 - 6,689,420 Other* 147,529 65,636 120,681 223,831 203,849 761,526 Total* 8,400,185 Capital expenditures 11,430 10,521 10,713 4,634 346 37,644 Depreciation and other amortization 93,683 58,702 21,135 23,281 483 197,284 *Other assets as of December 31, 2014 have been adjusted by $12,749 due to the adoption of a recent ASU regarding presentation of debt issuance costs (see Note 1).</t>
  </si>
  <si>
    <t>Sales and Long-Lived Assets by Country of Origin Table</t>
  </si>
  <si>
    <t xml:space="preserve">Summarized data for Roper's U.S. and foreign operations (principally in Canada, Europe and Asia) for 2016, 2015 and 2014, based upon the country of origin of the Roper entity making the sale, was as follows (in thousands): United States Non-U.S. Eliminations Total 2016 Sales to unaffiliated customers $ 2,978,496 $ 811,429 $ - $ 3,789,925 Sales between geographic areas 137,276 109,370 (246,646 ) - Net sales $ 3,115,772 $ 920,799 $ (246,646 ) $ 3,789,925 Long-lived assets $ 145,996 $ 21,020 $ - $ 167,016 2015 Sales to unaffiliated customers $ 2,829,752 $ 752,643 $ - $ 3,582,395 Sales between geographic areas 135,363 119,006 (254,369 ) - Net sales $ 2,965,115 $ 871,649 $ (254,369 ) $ 3,582,395 Long-lived assets $ 133,522 $ 21,960 $ - $ 155,482 2014 Sales to unaffiliated customers $ 2,661,470 $ 888,024 $ - $ 3,549,494 Sales between geographic areas 159,049 119,175 (278,224 ) - Net sales $ 2,820,519 $ 1,007,199 $ (278,224 ) $ 3,549,494 Long-lived assets $ 134,855 $ 30,781 $ - $ 165,636 </t>
  </si>
  <si>
    <t>Schedule Of Revenue From External Customers Attributed To Foreign Countries By Geographic Area</t>
  </si>
  <si>
    <t xml:space="preserve">Sales to customers outside the U.S. accounted for a significant portion of Roper's revenues. Sales are attributed to geographic areas based upon the location where the product is ultimately shipped. Roper's net sales for the years ended December 31, 2016, 2015 and 2014 are shown below by region, except for Canada, which is presented separately as it is the only country in which Roper has had greater than 5% of total sales for any of the three years presented (in thousands): Medical &amp; Scientific Imaging RF Technology Industrial Technology Energy Systems &amp; Controls Total 2016 Canada $ 21,993 $ 52,703 $ 60,551 $ 22,360 $ 157,607 Europe 228,058 71,673 89,229 119,032 507,992 Asia 111,843 11,988 52,087 126,769 302,687 Middle East 10,107 50,605 2,997 37,491 101,200 Rest of the world 21,549 17,067 20,675 46,202 105,493 Total $ 393,550 $ 204,036 $ 225,539 $ 351,854 $ 1,174,979 2015 Canada $ 23,737 $ 45,506 $ 65,826 $ 23,883 $ 158,952 Europe 167,698 57,581 97,938 129,021 452,238 Asia 112,732 10,019 60,817 132,088 315,656 Middle East 15,877 54,165 4,220 50,227 124,489 Rest of the world 20,417 10,761 24,471 55,074 110,723 Total $ 340,461 $ 178,032 $ 253,272 $ 390,293 $ 1,162,058 2014 Canada $ 24,997 $ 45,811 $ 106,598 $ 31,831 $ 209,237 Europe 185,263 54,330 121,909 157,391 518,893 Asia 107,695 7,555 61,552 143,524 320,326 Middle East 9,997 34,241 3,824 42,988 91,050 Rest of the world 28,722 9,333 26,134 78,186 142,375 Total $ 356,674 $ 151,270 $ 320,017 $ 453,920 $ 1,281,881 </t>
  </si>
  <si>
    <t>Quarterly Financial Data (Tables)</t>
  </si>
  <si>
    <t xml:space="preserve"> First Quarter Second Quarter Third Quarter Fourth Quarter (in thousands, except per share data) 2016 Net sales $ 902,423 $ 931,558 $ 945,144 $ 1,010,800 Gross profit 559,519 567,520 578,493 626,878 Income from operations 244,991 253,078 267,390 289,104 Net earnings 151,416 158,069 167,079 182,081 Earnings from continuing operations per common share: Basic 1.50 1.56 1.65 1.79 Diluted 1.48 1.54 1.63 1.78 2015 Net sales $ 865,281 $ 889,541 $ 883,933 $ 943,640 Gross profit 518,161 533,911 533,483 579,091 Income from operations 246,896 251,974 250,371 278,677 Net earnings 155,773 171,280 160,417 208,597 Earnings from continuing operations per common share: Basic 1.55 1.70 1.59 2.07 Diluted 1.54 1.69 1.58 2.05 </t>
  </si>
  <si>
    <t>Summary of Accounting Policies (Details) $ in Thousands</t>
  </si>
  <si>
    <t>Dec. 31, 2016USD ($)ReportingUnitshares</t>
  </si>
  <si>
    <t>Dec. 31, 2015USD ($)shares</t>
  </si>
  <si>
    <t>Dec. 31, 2014USD ($)shares</t>
  </si>
  <si>
    <t>Accounts Receivable [Abstract]</t>
  </si>
  <si>
    <t>Allowance for doubtful accounts and sales allowances</t>
  </si>
  <si>
    <t>Basic weighted-average shares outstanding (in shares) | shares</t>
  </si>
  <si>
    <t>Effect of potential common stock [Abstract]</t>
  </si>
  <si>
    <t>Common stock awards (in shares) | shares</t>
  </si>
  <si>
    <t>Senior subordinated convertible notes (in shares) | shares</t>
  </si>
  <si>
    <t>Diluted shares outstanding (in shares) | shares</t>
  </si>
  <si>
    <t>Antidilutive stock options (in shares) | shares</t>
  </si>
  <si>
    <t>Foreign Currency Translation and Transactions [Abstract]</t>
  </si>
  <si>
    <t>Foreign currency translation gain (loss) before tax</t>
  </si>
  <si>
    <t>Goodwill and Other Intangibles [Abstract]</t>
  </si>
  <si>
    <t>Number of reporting units | ReportingUnit</t>
  </si>
  <si>
    <t>Minimum carrying value of goodwill</t>
  </si>
  <si>
    <t>Maximum carrying value of goodwill</t>
  </si>
  <si>
    <t>The approximate amount of earnings of foreign subsidiaries</t>
  </si>
  <si>
    <t>New Accounting Pronouncement, Early Adoption [Line Items]</t>
  </si>
  <si>
    <t>Tax benefit</t>
  </si>
  <si>
    <t>Research and Development [Abstract]</t>
  </si>
  <si>
    <t>Research and development costs</t>
  </si>
  <si>
    <t>Deferred Revenue [Abstract]</t>
  </si>
  <si>
    <t>Contract revenue recognized under the percentage-of-completion method</t>
  </si>
  <si>
    <t>Capitalized Software [Abstract]</t>
  </si>
  <si>
    <t>Capitalized software</t>
  </si>
  <si>
    <t>Buildings [Member] | Minimum [Member]</t>
  </si>
  <si>
    <t>Property, Plant and Equipment [Line Items]</t>
  </si>
  <si>
    <t>Estimated useful life</t>
  </si>
  <si>
    <t>20 years</t>
  </si>
  <si>
    <t>Buildings [Member] | Maximum [Member]</t>
  </si>
  <si>
    <t>30 years</t>
  </si>
  <si>
    <t>Machinery and equipment [Member] | Minimum [Member]</t>
  </si>
  <si>
    <t>8 years</t>
  </si>
  <si>
    <t>Machinery and equipment [Member] | Maximum [Member]</t>
  </si>
  <si>
    <t>12 years</t>
  </si>
  <si>
    <t>Office Equipment [Member] | Minimum [Member]</t>
  </si>
  <si>
    <t>3 years</t>
  </si>
  <si>
    <t>Office Equipment [Member] | Maximum [Member]</t>
  </si>
  <si>
    <t>5 years</t>
  </si>
  <si>
    <t>Adjustments for New Accounting Principle, Early Adoption [Member]</t>
  </si>
  <si>
    <t>Increase in diluted weighted average common shares outstanding (in shares) | shares</t>
  </si>
  <si>
    <t>Business Acquisitions (Details) $ / shares in Units, $ in Thousands</t>
  </si>
  <si>
    <t>Dec. 31, 2016USD ($)</t>
  </si>
  <si>
    <t>Dec. 31, 2016USD ($)ReportingUnit$ / shares</t>
  </si>
  <si>
    <t>Dec. 31, 2015USD ($)ReportingUnit$ / shares</t>
  </si>
  <si>
    <t>Dec. 31, 2014USD ($)ReportingUnit</t>
  </si>
  <si>
    <t>Dec. 27, 2016USD ($)</t>
  </si>
  <si>
    <t>Fair value of assets acquired and liabilities assumed [Abstract]</t>
  </si>
  <si>
    <t>Acquisition-related and other non-recurring costs</t>
  </si>
  <si>
    <t>Business Acquisition, Pro Forma Information, Nonrecurring Adjustment [Line Items]</t>
  </si>
  <si>
    <t>Net Income (Loss), Including Portion Attributable to Noncontrolling Interest</t>
  </si>
  <si>
    <t>Immaterial Acquisitions [Member]</t>
  </si>
  <si>
    <t>Business Acquisition [Line Items]</t>
  </si>
  <si>
    <t>Number of business acquired | ReportingUnit</t>
  </si>
  <si>
    <t>Cost of acquired entity purchase price</t>
  </si>
  <si>
    <t>Intangible assets other than goodwill</t>
  </si>
  <si>
    <t>Indefinite lived intangible assets</t>
  </si>
  <si>
    <t>Intangibles acquired</t>
  </si>
  <si>
    <t>Finite lived intangible assets</t>
  </si>
  <si>
    <t>Weighted average useful life</t>
  </si>
  <si>
    <t>17 years</t>
  </si>
  <si>
    <t>Cost of acquired entity transaction costs</t>
  </si>
  <si>
    <t>Immaterial Acquisitions [Member] | Backlog [Member]</t>
  </si>
  <si>
    <t>1 year</t>
  </si>
  <si>
    <t>Immaterial Acquisitions [Member] | Customer Relationships [Member]</t>
  </si>
  <si>
    <t>14 years</t>
  </si>
  <si>
    <t>19 years</t>
  </si>
  <si>
    <t>Immaterial Acquisitions [Member] | Software [Member]</t>
  </si>
  <si>
    <t>9 years</t>
  </si>
  <si>
    <t>6 years</t>
  </si>
  <si>
    <t>4 years</t>
  </si>
  <si>
    <t>Immaterial Acquisitions [Member] | Unpatented Technology [Member]</t>
  </si>
  <si>
    <t>Deltek [Member]</t>
  </si>
  <si>
    <t>Receivables</t>
  </si>
  <si>
    <t>Current assets</t>
  </si>
  <si>
    <t>Total assets acquired</t>
  </si>
  <si>
    <t>Deferred Revenue</t>
  </si>
  <si>
    <t>Other Current Liabilities</t>
  </si>
  <si>
    <t>Long-term deferred tax liability</t>
  </si>
  <si>
    <t>Net assets acquired</t>
  </si>
  <si>
    <t>Business Acquisition, Pro Forma Information [Abstract]</t>
  </si>
  <si>
    <t>Revenue since Acquisition Date</t>
  </si>
  <si>
    <t>Earnings since Acquisition Date</t>
  </si>
  <si>
    <t>Pro Forma Revenue</t>
  </si>
  <si>
    <t>Pro Forma Income, Net of Tax</t>
  </si>
  <si>
    <t>Pro Forma Income, Net of Tax, Per Share, Basic | $ / shares</t>
  </si>
  <si>
    <t>Pro Forma Income, Net of Tax, Per Share, Diluted | $ / shares</t>
  </si>
  <si>
    <t>Deltek [Member] | Customer Relationships [Member]</t>
  </si>
  <si>
    <t>13 years</t>
  </si>
  <si>
    <t>Deltek [Member] | In Process Research and Development [Member]</t>
  </si>
  <si>
    <t>Deltek [Member] | Unpatented Technology [Member]</t>
  </si>
  <si>
    <t>Total Acquisitions [Member]</t>
  </si>
  <si>
    <t>Inventories (Details) - USD ($) $ in Thousands</t>
  </si>
  <si>
    <t>Raw materials and supplies</t>
  </si>
  <si>
    <t>Work in process</t>
  </si>
  <si>
    <t>Finished products</t>
  </si>
  <si>
    <t>Inventory reserves</t>
  </si>
  <si>
    <t>Total Inventory</t>
  </si>
  <si>
    <t>Property, Plant and Equipment (Details) - USD ($) $ in Thousands</t>
  </si>
  <si>
    <t>Gross Property, Plant and Equipment</t>
  </si>
  <si>
    <t>Accumulated Depreciation</t>
  </si>
  <si>
    <t>Property, Plant and Equipment, Net</t>
  </si>
  <si>
    <t>Depreciation expense</t>
  </si>
  <si>
    <t>Land [Member]</t>
  </si>
  <si>
    <t>Buildings [Member]</t>
  </si>
  <si>
    <t>Computer Equipment [Member]</t>
  </si>
  <si>
    <t>Software [Member]</t>
  </si>
  <si>
    <t>Machinery and equipment [Member]</t>
  </si>
  <si>
    <t>Goodwill and Other Intangible Assets (Details) - USD ($) $ in Thousands</t>
  </si>
  <si>
    <t>Goodwill [Line Items]</t>
  </si>
  <si>
    <t>Balances</t>
  </si>
  <si>
    <t>Goodwill acquired</t>
  </si>
  <si>
    <t>Goodwill related to divestiture of business</t>
  </si>
  <si>
    <t>Currency translation adjustments</t>
  </si>
  <si>
    <t>Reclassification and other</t>
  </si>
  <si>
    <t>Finite-Lived Intangible Assets [Line Items]</t>
  </si>
  <si>
    <t>Cost</t>
  </si>
  <si>
    <t>Accumulated amortization</t>
  </si>
  <si>
    <t>Net book value</t>
  </si>
  <si>
    <t>Intangible Assets - Cost and Net Book Value [Abstract]</t>
  </si>
  <si>
    <t>Amortization expense of other intangible assets</t>
  </si>
  <si>
    <t>Expected Amortization expense [Abstract]</t>
  </si>
  <si>
    <t>Medical And Scientific Imaging [Member]</t>
  </si>
  <si>
    <t>RF Technology [Member]</t>
  </si>
  <si>
    <t>Industrial Technology [Member]</t>
  </si>
  <si>
    <t>Energy Systems And Controls [Member]</t>
  </si>
  <si>
    <t>Trade names [Member]</t>
  </si>
  <si>
    <t>Indefinite-lived Intangible Assets [Line Items]</t>
  </si>
  <si>
    <t>Assets not subject to amortization</t>
  </si>
  <si>
    <t>In Process Research and Development [Member]</t>
  </si>
  <si>
    <t>Customer Relationships [Member]</t>
  </si>
  <si>
    <t>Unpatented Technology [Member]</t>
  </si>
  <si>
    <t>Patents and other protective rights [Member]</t>
  </si>
  <si>
    <t>Backlog [Member]</t>
  </si>
  <si>
    <t>Discontinued Operations and Disposal Groups (Details) - Abel Pumps LP [Member] - Disposal Group, Disposed of by Sale, Not Discontinued Operations [Member] - USD ($) $ in Millions</t>
  </si>
  <si>
    <t>9 Months Ended</t>
  </si>
  <si>
    <t>Oct. 02, 2015</t>
  </si>
  <si>
    <t>Income Statement, Balance Sheet and Additional Disclosures by Disposal Groups, Including Discontinued Operations [Line Items]</t>
  </si>
  <si>
    <t>Disposal Group, Including Discontinued Operation, Consideration</t>
  </si>
  <si>
    <t>Disposal Group, Including Discontinued Operation, Description and Timing of Disposal</t>
  </si>
  <si>
    <t>Abel Pumps, sold on 10/02/2015</t>
  </si>
  <si>
    <t>Disposal Group, Including Discontinued Operation, Segment that Includes Disposal Group</t>
  </si>
  <si>
    <t>Industrial Technology</t>
  </si>
  <si>
    <t>Disposal Group, Not Discontinued Operation, Gain (Loss) on Disposal</t>
  </si>
  <si>
    <t>Tax Expense related to gain on disposal group</t>
  </si>
  <si>
    <t>Future tax benefit related to sale of disposal group</t>
  </si>
  <si>
    <t>Income (Loss) from Individually Significant Component Disposed of or Held-for-sale, Excluding Discontinued Operations, before Income Tax</t>
  </si>
  <si>
    <t>Accrued Liabilities (Details) - USD ($) $ in Thousands</t>
  </si>
  <si>
    <t>Dec. 31, 2013</t>
  </si>
  <si>
    <t>Commissions</t>
  </si>
  <si>
    <t>Warranty</t>
  </si>
  <si>
    <t>Accrued dividend</t>
  </si>
  <si>
    <t>Billings in excess of cost</t>
  </si>
  <si>
    <t>Customer deposits</t>
  </si>
  <si>
    <t>Rebates</t>
  </si>
  <si>
    <t>Income Taxes (Details) - USD ($) $ in Thousands</t>
  </si>
  <si>
    <t>Income (Loss) from Continuing Operations before Equity Method Investments, Income Taxes, Extraordinary Items, Noncontrolling Interest [Abstract]</t>
  </si>
  <si>
    <t>United States</t>
  </si>
  <si>
    <t>Current:</t>
  </si>
  <si>
    <t>Federal</t>
  </si>
  <si>
    <t>State</t>
  </si>
  <si>
    <t>Foreign</t>
  </si>
  <si>
    <t>Deferred:</t>
  </si>
  <si>
    <t>Total Income Taxes</t>
  </si>
  <si>
    <t>Federal Statutory Tax Rate Reconciliation</t>
  </si>
  <si>
    <t>Federal statutory rate</t>
  </si>
  <si>
    <t>35.00%</t>
  </si>
  <si>
    <t>Foreign rate differential</t>
  </si>
  <si>
    <t>(3.20%)</t>
  </si>
  <si>
    <t>(3.30%)</t>
  </si>
  <si>
    <t>(3.90%)</t>
  </si>
  <si>
    <t>R&amp;D tax credits</t>
  </si>
  <si>
    <t>(0.70%)</t>
  </si>
  <si>
    <t>(0.50%)</t>
  </si>
  <si>
    <t>(0.40%)</t>
  </si>
  <si>
    <t>State taxes, net of federal benefit</t>
  </si>
  <si>
    <t>1.90%</t>
  </si>
  <si>
    <t>2.00%</t>
  </si>
  <si>
    <t>Section 199 deduction</t>
  </si>
  <si>
    <t>(1.50%)</t>
  </si>
  <si>
    <t>(1.30%)</t>
  </si>
  <si>
    <t>(1.60%)</t>
  </si>
  <si>
    <t>(1.20%)</t>
  </si>
  <si>
    <t>Effective Rate</t>
  </si>
  <si>
    <t>30.00%</t>
  </si>
  <si>
    <t>30.60%</t>
  </si>
  <si>
    <t>29.90%</t>
  </si>
  <si>
    <t>Deferred tax assets:</t>
  </si>
  <si>
    <t>Reserves and accrued expenses</t>
  </si>
  <si>
    <t>Net operating loss carryforwards</t>
  </si>
  <si>
    <t>R&amp;D credits</t>
  </si>
  <si>
    <t>Foreign tax credits</t>
  </si>
  <si>
    <t>Valuation allowance</t>
  </si>
  <si>
    <t>Total deferred tax assets</t>
  </si>
  <si>
    <t>Deferred tax liabilities:</t>
  </si>
  <si>
    <t>Amortizable intangible assets</t>
  </si>
  <si>
    <t>Plant and equipment</t>
  </si>
  <si>
    <t>Total deferred tax liabilities</t>
  </si>
  <si>
    <t>Reconciliation of Unrecognized Tax Benefits [Roll Forward]</t>
  </si>
  <si>
    <t>Beginning balance</t>
  </si>
  <si>
    <t>Additions for tax positions of prior periods</t>
  </si>
  <si>
    <t>Additions for tax positions of the current period</t>
  </si>
  <si>
    <t>Additions due to acquisitions</t>
  </si>
  <si>
    <t>Reductions for tax positions of prior periods</t>
  </si>
  <si>
    <t>Settlements with taxing authorities</t>
  </si>
  <si>
    <t>Lapse of applicable statute of limitations</t>
  </si>
  <si>
    <t>Ending balance</t>
  </si>
  <si>
    <t>Unrecognized income tax benefits that, if recognized, would affect the effective income tax rate in any future periods</t>
  </si>
  <si>
    <t>Interest and penalties related to unrecognized tax benefits</t>
  </si>
  <si>
    <t>Accrued interest and penalties</t>
  </si>
  <si>
    <t>Reduction in unrecognized tax benefits expected within twelve months of the balance sheet date</t>
  </si>
  <si>
    <t>Internal Revenue Service (IRS) [Member]</t>
  </si>
  <si>
    <t>Operating Loss Carryforwards [Line Items]</t>
  </si>
  <si>
    <t>Tax credit carryforward, Amount</t>
  </si>
  <si>
    <t>Internal Revenue Service (IRS) [Member] | Earliest [Member]</t>
  </si>
  <si>
    <t>Operating loss carryover expiration date</t>
  </si>
  <si>
    <t>Dec. 31,
		2023</t>
  </si>
  <si>
    <t>Internal Revenue Service (IRS) [Member] | Latest [Member]</t>
  </si>
  <si>
    <t>Dec. 31,
		2036</t>
  </si>
  <si>
    <t>Foreign Tax Authority [Member]</t>
  </si>
  <si>
    <t>Foreign Tax Authority [Member] | Earliest [Member]</t>
  </si>
  <si>
    <t>Dec. 31,
		2017</t>
  </si>
  <si>
    <t>State and Local Jurisdiction [Member]</t>
  </si>
  <si>
    <t>State and Local Jurisdiction [Member] | Earliest [Member]</t>
  </si>
  <si>
    <t>State and Local Jurisdiction [Member] | Latest [Member]</t>
  </si>
  <si>
    <t>Research Tax Credit Carryforward [Member] | Internal Revenue Service (IRS) [Member]</t>
  </si>
  <si>
    <t>Research Tax Credit Carryforward [Member] | Internal Revenue Service (IRS) [Member] | Earliest [Member]</t>
  </si>
  <si>
    <t>Tax credit carryforward, Expiration date</t>
  </si>
  <si>
    <t>Dec. 31,
		2019</t>
  </si>
  <si>
    <t>Research Tax Credit Carryforward [Member] | Internal Revenue Service (IRS) [Member] | Latest [Member]</t>
  </si>
  <si>
    <t>Research Tax Credit Carryforward [Member] | Foreign Tax Authority [Member] | Latest [Member]</t>
  </si>
  <si>
    <t>Dec. 31,
		2026</t>
  </si>
  <si>
    <t>Long-Term Debt (Details) - USD ($) $ in Thousands</t>
  </si>
  <si>
    <t>Line of Credit Facility [Line Items]</t>
  </si>
  <si>
    <t>Line of Credit Facility, Current Borrowing Capacity</t>
  </si>
  <si>
    <t>Line of Credit Facility, Borrowing Capacity, Term</t>
  </si>
  <si>
    <t>Line of Credit Facility, Initiation Date</t>
  </si>
  <si>
    <t>Sep. 23,
		2016</t>
  </si>
  <si>
    <t>Line of Credit Facility, Expiration Date</t>
  </si>
  <si>
    <t>Sep. 23,
		2021</t>
  </si>
  <si>
    <t>Line of Credit Facility, Amount Outstanding</t>
  </si>
  <si>
    <t>Outstanding letters of credit</t>
  </si>
  <si>
    <t>Gain (Loss) on Extinguishment of Debt</t>
  </si>
  <si>
    <t>Debt covenant compliance</t>
  </si>
  <si>
    <t>Debt Instrument [Line Items]</t>
  </si>
  <si>
    <t>Total Debt</t>
  </si>
  <si>
    <t>Less unamortized debt issuance costs</t>
  </si>
  <si>
    <t>Current Portion</t>
  </si>
  <si>
    <t>Future maturities of long term debt [Abstract]</t>
  </si>
  <si>
    <t>Thereafter</t>
  </si>
  <si>
    <t>Credit Facility Member 2016 [Member]</t>
  </si>
  <si>
    <t>Face value of debt</t>
  </si>
  <si>
    <t>Credit Facility Member 2012 [Member]</t>
  </si>
  <si>
    <t>Senior Notes 2017 [Member]</t>
  </si>
  <si>
    <t>Issuance date</t>
  </si>
  <si>
    <t>Nov. 21,
		2012</t>
  </si>
  <si>
    <t>Stated interest rate percentage - debt instruments</t>
  </si>
  <si>
    <t>1.85%</t>
  </si>
  <si>
    <t>Periodic interest payments</t>
  </si>
  <si>
    <t>semi-annually</t>
  </si>
  <si>
    <t>Periodic interest payments, start</t>
  </si>
  <si>
    <t>May 15, 2013</t>
  </si>
  <si>
    <t>Maturity date</t>
  </si>
  <si>
    <t>Nov. 15,
		2017</t>
  </si>
  <si>
    <t>Senior Notes 2018 [Member]</t>
  </si>
  <si>
    <t>Jun. 6,
		2013</t>
  </si>
  <si>
    <t>2.05%</t>
  </si>
  <si>
    <t>October 1, 2013</t>
  </si>
  <si>
    <t>Oct. 1,
		2018</t>
  </si>
  <si>
    <t>Senior Notes 2019 [Member]</t>
  </si>
  <si>
    <t>Sep. 15,
		2009</t>
  </si>
  <si>
    <t>6.25%</t>
  </si>
  <si>
    <t>March 1, 2010</t>
  </si>
  <si>
    <t>Sep. 1,
		2019</t>
  </si>
  <si>
    <t>Senior Notes 2020 [Member]</t>
  </si>
  <si>
    <t>Dec. 7,
		2015</t>
  </si>
  <si>
    <t>3.00%</t>
  </si>
  <si>
    <t>June 15, 2016</t>
  </si>
  <si>
    <t>Dec. 15,
		2020</t>
  </si>
  <si>
    <t>Senior Notes 2021 [Member]</t>
  </si>
  <si>
    <t>Dec. 19,
		2016</t>
  </si>
  <si>
    <t>2.80%</t>
  </si>
  <si>
    <t>June 15, 2017</t>
  </si>
  <si>
    <t>Dec. 15,
		2021</t>
  </si>
  <si>
    <t>Senior Notes 2022 [Member]</t>
  </si>
  <si>
    <t>3.125%</t>
  </si>
  <si>
    <t>Nov. 15,
		2022</t>
  </si>
  <si>
    <t>Senior Notes 2025 [Member]</t>
  </si>
  <si>
    <t>3.85%</t>
  </si>
  <si>
    <t>Dec. 15,
		2025</t>
  </si>
  <si>
    <t>Senior Notes 2026 [Member]</t>
  </si>
  <si>
    <t>3.80%</t>
  </si>
  <si>
    <t>Dec. 15,
		2026</t>
  </si>
  <si>
    <t>Senior Notes Total [Member]</t>
  </si>
  <si>
    <t>Capital Lease Obligations And Foreign Letter Of Credit Issuance [Member]</t>
  </si>
  <si>
    <t>Senior Subordinated Notes [Member]</t>
  </si>
  <si>
    <t>3.75%</t>
  </si>
  <si>
    <t>Subordinated Convertible Notes</t>
  </si>
  <si>
    <t>Subordinated convertible notes, original public offering amount</t>
  </si>
  <si>
    <t>Cash payments for debt conversions</t>
  </si>
  <si>
    <t>Fair Value (Details) $ in Millions</t>
  </si>
  <si>
    <t>Fair Value, Assets and Liabilities Measured on Recurring and Nonrecurring Basis [Line Items]</t>
  </si>
  <si>
    <t>Fixed rate senior notes carrying amount</t>
  </si>
  <si>
    <t>Senior notes due 2017 [Member]</t>
  </si>
  <si>
    <t>Face amount of debt</t>
  </si>
  <si>
    <t>Senior notes due 2017 fair value</t>
  </si>
  <si>
    <t>Senior notes due 2018 [Member]</t>
  </si>
  <si>
    <t>Senior notes due 2018 fair value</t>
  </si>
  <si>
    <t>Senior notes due 2019 [Member]</t>
  </si>
  <si>
    <t>Senior notes due 2019 fair value</t>
  </si>
  <si>
    <t>Senior notes due 2020 [Member]</t>
  </si>
  <si>
    <t>Senior notes due 2020 fair value</t>
  </si>
  <si>
    <t>Senior notes due 2021 [Member]</t>
  </si>
  <si>
    <t>Senior notes due 2021 fair value</t>
  </si>
  <si>
    <t>Senior notes due 2022 [Member]</t>
  </si>
  <si>
    <t>Senior notes due 2022 fair value</t>
  </si>
  <si>
    <t>Senior notes due 2025 [Member]</t>
  </si>
  <si>
    <t>Senior notes due 2025 fair value</t>
  </si>
  <si>
    <t>Senior notes due 2026 [Member]</t>
  </si>
  <si>
    <t>Senior notes due 2026 fair value</t>
  </si>
  <si>
    <t>Retirement and Other Benefit Plans (Details) $ in Millions</t>
  </si>
  <si>
    <t>Dec. 31, 2016USD ($)Agreement</t>
  </si>
  <si>
    <t>Dec. 31, 2015USD ($)Agreement</t>
  </si>
  <si>
    <t>Dec. 31, 2014USD ($)Agreement</t>
  </si>
  <si>
    <t>Number of defined contribution plans maintained by the company | Agreement</t>
  </si>
  <si>
    <t>Defined contribution retirement plan cost | $</t>
  </si>
  <si>
    <t>Stock-Based Compensation (Details) - USD ($) $ / shares in Units, $ in Thousands</t>
  </si>
  <si>
    <t>Share-based Compensation Arrangement by Share-based Payment Award [Line Items]</t>
  </si>
  <si>
    <t>Percentage of eligible earnings to purchase common stock through the employee stock purchase plan</t>
  </si>
  <si>
    <t>10.00%</t>
  </si>
  <si>
    <t>Discount rate to the average closing price at which employees may purchase stock</t>
  </si>
  <si>
    <t>5.00%</t>
  </si>
  <si>
    <t>Stock based compensation expense</t>
  </si>
  <si>
    <t>Tax effect recognized in net income</t>
  </si>
  <si>
    <t>Windfall tax benefit, net</t>
  </si>
  <si>
    <t>Weighted average assumptions used in calculating the weighted average fair value of options granted</t>
  </si>
  <si>
    <t>Weighted average fair value of options granted (in dollars per share)</t>
  </si>
  <si>
    <t>Risk-free interest rate</t>
  </si>
  <si>
    <t>1.44%</t>
  </si>
  <si>
    <t>1.53%</t>
  </si>
  <si>
    <t>1.63%</t>
  </si>
  <si>
    <t>Average expected option life</t>
  </si>
  <si>
    <t>5 years 2 months 12 days</t>
  </si>
  <si>
    <t>5 years 1 month 6 days</t>
  </si>
  <si>
    <t>5 years 2 months 19 days</t>
  </si>
  <si>
    <t>Expected volatility</t>
  </si>
  <si>
    <t>21.35%</t>
  </si>
  <si>
    <t>22.17%</t>
  </si>
  <si>
    <t>27.01%</t>
  </si>
  <si>
    <t>Expected dividend yield</t>
  </si>
  <si>
    <t>0.70%</t>
  </si>
  <si>
    <t>0.62%</t>
  </si>
  <si>
    <t>0.58%</t>
  </si>
  <si>
    <t>Share-based Compensation Arrangement by Share-based Payment Award, Options, Outstanding [Roll Forward]</t>
  </si>
  <si>
    <t>Number of shares outstanding, beginning balance (in shares)</t>
  </si>
  <si>
    <t>Number of shares granted (in shares)</t>
  </si>
  <si>
    <t>Options Exercised (in shares)</t>
  </si>
  <si>
    <t>Number of shares canceled (in shares)</t>
  </si>
  <si>
    <t>Number of shares outstanding, ending balance (in shares)</t>
  </si>
  <si>
    <t>Number of shares, options, exercisable, number (in shares)</t>
  </si>
  <si>
    <t>Weighted Average Exercise Price [Abstract]</t>
  </si>
  <si>
    <t>Weighted average exercise price per share outstanding, beginning balance (in dollars per share)</t>
  </si>
  <si>
    <t>Weighted average exercise price per share granted (in dollars per share)</t>
  </si>
  <si>
    <t>Weighted average exercise price per share exercised (in dollars per share)</t>
  </si>
  <si>
    <t>Weighted average exercise price per share cancelled (in dollars per share)</t>
  </si>
  <si>
    <t>Weighted average exercise price per share outstanding, ending balance (in dollars per share)</t>
  </si>
  <si>
    <t>Weighted average remaining contractual term of options outstanding</t>
  </si>
  <si>
    <t>6 years 1 month 24 days</t>
  </si>
  <si>
    <t>6 years 29 days</t>
  </si>
  <si>
    <t>Aggregate intrinsic value of options outstanding</t>
  </si>
  <si>
    <t>Options, Exercisable, Weighted Average Exercise Price (in dollars per share)</t>
  </si>
  <si>
    <t>Options, Exercisable, Weighted Average Remaining Contractual Term</t>
  </si>
  <si>
    <t>4 years 3 months 11 days</t>
  </si>
  <si>
    <t>Options, Exercisable, Aggregate intrinsic value</t>
  </si>
  <si>
    <t>Additional General Disclosures [Abstract]</t>
  </si>
  <si>
    <t>Total unrecognized compensation expense related to nonvested restricted stock granted to both employees and directors</t>
  </si>
  <si>
    <t>Weighted-average period over which unrecognized compensation costs on non-vested stock options are expected to be recognized</t>
  </si>
  <si>
    <t>2 years 1 month 6 days</t>
  </si>
  <si>
    <t>Intrinsic value of options exercised</t>
  </si>
  <si>
    <t>Cash received from option exercises under all plans</t>
  </si>
  <si>
    <t>Restricted Awards Outstanding, Weighted Average Remaining Contractual Terms</t>
  </si>
  <si>
    <t>2 years 7 months 6 days</t>
  </si>
  <si>
    <t>Summary of nonvested shares activity [Rollforward]</t>
  </si>
  <si>
    <t>Non-vested shares outstanding, beginning of period (in shares)</t>
  </si>
  <si>
    <t>Nonvested shares granted (in shares)</t>
  </si>
  <si>
    <t>Nonvested shares vested (in shares)</t>
  </si>
  <si>
    <t>Nonvested shares forfeited (in shares)</t>
  </si>
  <si>
    <t>Nonvested shares outstanding, end of period (in shares)</t>
  </si>
  <si>
    <t>Restricted Stock Awards [Abstract]</t>
  </si>
  <si>
    <t>Weighted average fair value of nonvested shares, beginning of period (in dollars per share)</t>
  </si>
  <si>
    <t>Weighted Average Restricted Award Grant Date Fair Value (in dollars per share)</t>
  </si>
  <si>
    <t>Weighted average fair value of shares vested (in dollars per share)</t>
  </si>
  <si>
    <t>Weighted average fair value of nonvested shares forfeited (in dollars per share)</t>
  </si>
  <si>
    <t>Weighted average fair value of nonvested shares, end of period (in dollars per share)</t>
  </si>
  <si>
    <t>Employee Stock Purchase Plan [Abstract]</t>
  </si>
  <si>
    <t>Shares of stock purchased during the period by participants in the employee stock purchase plan (in shares)</t>
  </si>
  <si>
    <t>Amount paid for stock purchased during the period by participants in the employee stock purchase plan</t>
  </si>
  <si>
    <t>Employee Stock Ownership Plan (ESOP), Compensation Expense</t>
  </si>
  <si>
    <t>Earliest [Member]</t>
  </si>
  <si>
    <t>Percentage of market value at which stock option are granted</t>
  </si>
  <si>
    <t>100.00%</t>
  </si>
  <si>
    <t>Stock Options [Member]</t>
  </si>
  <si>
    <t>Expiration period</t>
  </si>
  <si>
    <t>10 years</t>
  </si>
  <si>
    <t>Stock Options [Member] | Earliest [Member]</t>
  </si>
  <si>
    <t>Vesting period</t>
  </si>
  <si>
    <t>Stock Options [Member] | Latest [Member]</t>
  </si>
  <si>
    <t>Restricted Stock Awards [Member]</t>
  </si>
  <si>
    <t>Restricted Stock Awards [Member] | Earliest [Member]</t>
  </si>
  <si>
    <t>Restricted Stock Awards [Member] | Latest [Member]</t>
  </si>
  <si>
    <t>2016 Plan</t>
  </si>
  <si>
    <t>Number of shares reserved for issuance (in shares)</t>
  </si>
  <si>
    <t>Shares available for grant (in shares)</t>
  </si>
  <si>
    <t>2006 Plan [Member]</t>
  </si>
  <si>
    <t>2000 Plan [Member]</t>
  </si>
  <si>
    <t>Exercise Price Range 1 [Member]</t>
  </si>
  <si>
    <t>Share-based Compensation, Shares Authorized under Stock Option Plans, Exercise Price Range [Line Items]</t>
  </si>
  <si>
    <t>Exercise price range, lower range limit (in dollars per share)</t>
  </si>
  <si>
    <t>Exercise price range, upper range limit (in dollars per share)</t>
  </si>
  <si>
    <t>Options outstanding (in shares)</t>
  </si>
  <si>
    <t>Average exercise price of options outstanding (in dollars per share)</t>
  </si>
  <si>
    <t>Average remaining life of options outstanding</t>
  </si>
  <si>
    <t>1 year 6 months</t>
  </si>
  <si>
    <t>Exercisable options (in shares)</t>
  </si>
  <si>
    <t>Average exercise price of exercisable options (in dollars per share)</t>
  </si>
  <si>
    <t>Exercise Price Range 2 [Member]</t>
  </si>
  <si>
    <t>4 years 2 months 12 days</t>
  </si>
  <si>
    <t>Exercise Price Range 3 [Member]</t>
  </si>
  <si>
    <t>Exercise Price Range 4 [Member]</t>
  </si>
  <si>
    <t>Exercise Price Range 5 [Member]</t>
  </si>
  <si>
    <t>7 years</t>
  </si>
  <si>
    <t>Exercise Price Range 6 [Member]</t>
  </si>
  <si>
    <t>7 years 8 months 12 days</t>
  </si>
  <si>
    <t>Exercise Price Range 7 [Member]</t>
  </si>
  <si>
    <t>8 years 9 months 18 days</t>
  </si>
  <si>
    <t>Exercise Price Range 8 [Member]</t>
  </si>
  <si>
    <t>9 years 6 months</t>
  </si>
  <si>
    <t>Exercise price range total shares [Member]</t>
  </si>
  <si>
    <t>6 years 2 months 12 days</t>
  </si>
  <si>
    <t>Contingencies (Details) - USD ($) $ in Thousands</t>
  </si>
  <si>
    <t>Rent expense</t>
  </si>
  <si>
    <t>Future mimimum property lease commitments [Abstract]</t>
  </si>
  <si>
    <t>Total future minimum property lease commitments</t>
  </si>
  <si>
    <t>Product Warranty Disclosure [Abstract]</t>
  </si>
  <si>
    <t>Balance at beginning of year</t>
  </si>
  <si>
    <t>Additions charged to costs and expenses</t>
  </si>
  <si>
    <t>Deductions</t>
  </si>
  <si>
    <t>Balance at end of year</t>
  </si>
  <si>
    <t>Outstanding surety bonds</t>
  </si>
  <si>
    <t>Segment and Geographic Area Information (Details) $ in Thousands</t>
  </si>
  <si>
    <t>3 Months Ended</t>
  </si>
  <si>
    <t>Sep. 30, 2016USD ($)</t>
  </si>
  <si>
    <t>Jun. 30, 2016USD ($)</t>
  </si>
  <si>
    <t>Mar. 31, 2016USD ($)</t>
  </si>
  <si>
    <t>Dec. 31, 2015USD ($)</t>
  </si>
  <si>
    <t>Sep. 30, 2015USD ($)</t>
  </si>
  <si>
    <t>Jun. 30, 2015USD ($)</t>
  </si>
  <si>
    <t>Mar. 31, 2015USD ($)</t>
  </si>
  <si>
    <t>Dec. 31, 2016USD ($)Segment</t>
  </si>
  <si>
    <t>Dec. 31, 2014USD ($)</t>
  </si>
  <si>
    <t>Number of operating segments | Segment</t>
  </si>
  <si>
    <t>Segment Reporting Information [Line Items]</t>
  </si>
  <si>
    <t>Operating profit</t>
  </si>
  <si>
    <t>Assets:</t>
  </si>
  <si>
    <t>Operating assets</t>
  </si>
  <si>
    <t>Intangible assets, net</t>
  </si>
  <si>
    <t>Depreciation and other amortization</t>
  </si>
  <si>
    <t>Operating Segments [Member] | Medical and Scientific Imaging [Member]</t>
  </si>
  <si>
    <t>Operating Segments [Member] | RF Technology [Member]</t>
  </si>
  <si>
    <t>Operating Segments [Member] | Industrial Technology [Member]</t>
  </si>
  <si>
    <t>Operating Segments [Member] | Energy Systems And Controls [Member]</t>
  </si>
  <si>
    <t>Corporate [Member]</t>
  </si>
  <si>
    <t>[1]</t>
  </si>
  <si>
    <t>Other assets as of December 31, 2014 have been adjusted by $12,749 due to the adoption of a recent ASU regarding presentation of debt issuance costs (see Note 1).</t>
  </si>
  <si>
    <t>Segment and Geographic Area Information, Sales by Country of Origin (Details) - USD ($) $ in Thousands</t>
  </si>
  <si>
    <t>Sep. 30, 2016</t>
  </si>
  <si>
    <t>Mar. 31, 2016</t>
  </si>
  <si>
    <t>Sep. 30, 2015</t>
  </si>
  <si>
    <t>Jun. 30, 2015</t>
  </si>
  <si>
    <t>Mar. 31, 2015</t>
  </si>
  <si>
    <t>Schedule of Entity Wide Information About Geographic Areas [Line Items]</t>
  </si>
  <si>
    <t>Long Lived Assets</t>
  </si>
  <si>
    <t>Minimum [Member]</t>
  </si>
  <si>
    <t>Export sales [Abstract]</t>
  </si>
  <si>
    <t>Export sales from the United States</t>
  </si>
  <si>
    <t>United States [Member]</t>
  </si>
  <si>
    <t>Canada [Member]</t>
  </si>
  <si>
    <t>16.00%</t>
  </si>
  <si>
    <t>Europe [Member]</t>
  </si>
  <si>
    <t>19.00%</t>
  </si>
  <si>
    <t>Non US Operations [Member]</t>
  </si>
  <si>
    <t>Eliminations [Member]</t>
  </si>
  <si>
    <t>Asia [Member]</t>
  </si>
  <si>
    <t>37.00%</t>
  </si>
  <si>
    <t>Middle East [Member]</t>
  </si>
  <si>
    <t>Other Geographical Area [Member]</t>
  </si>
  <si>
    <t>12.00%</t>
  </si>
  <si>
    <t>Reportable Geographical Components [Member] | Canada [Member]</t>
  </si>
  <si>
    <t>Reportable Geographical Components [Member] | Europe [Member]</t>
  </si>
  <si>
    <t>Reportable Geographical Components [Member] | Non US Operations [Member]</t>
  </si>
  <si>
    <t>Reportable Geographical Components [Member] | Asia [Member]</t>
  </si>
  <si>
    <t>Reportable Geographical Components [Member] | Middle East [Member]</t>
  </si>
  <si>
    <t>Reportable Geographical Components [Member] | Rest of the World [Member]</t>
  </si>
  <si>
    <t>Reportable Geographical Components [Member] | Medical and Scientific Imaging [Member] | Canada [Member]</t>
  </si>
  <si>
    <t>Reportable Geographical Components [Member] | Medical and Scientific Imaging [Member] | Europe [Member]</t>
  </si>
  <si>
    <t>Reportable Geographical Components [Member] | Medical and Scientific Imaging [Member] | Non US Operations [Member]</t>
  </si>
  <si>
    <t>Reportable Geographical Components [Member] | Medical and Scientific Imaging [Member] | Asia [Member]</t>
  </si>
  <si>
    <t>Reportable Geographical Components [Member] | Medical and Scientific Imaging [Member] | Middle East [Member]</t>
  </si>
  <si>
    <t>Reportable Geographical Components [Member] | Medical and Scientific Imaging [Member] | Rest of the World [Member]</t>
  </si>
  <si>
    <t>Reportable Geographical Components [Member] | RF Technology [Member] | Canada [Member]</t>
  </si>
  <si>
    <t>Reportable Geographical Components [Member] | RF Technology [Member] | Europe [Member]</t>
  </si>
  <si>
    <t>Reportable Geographical Components [Member] | RF Technology [Member] | Non US Operations [Member]</t>
  </si>
  <si>
    <t>Reportable Geographical Components [Member] | RF Technology [Member] | Asia [Member]</t>
  </si>
  <si>
    <t>Reportable Geographical Components [Member] | RF Technology [Member] | Middle East [Member]</t>
  </si>
  <si>
    <t>Reportable Geographical Components [Member] | RF Technology [Member] | Rest of the World [Member]</t>
  </si>
  <si>
    <t>Reportable Geographical Components [Member] | Industrial Technology [Member] | Canada [Member]</t>
  </si>
  <si>
    <t>Reportable Geographical Components [Member] | Industrial Technology [Member] | Europe [Member]</t>
  </si>
  <si>
    <t>Reportable Geographical Components [Member] | Industrial Technology [Member] | Non US Operations [Member]</t>
  </si>
  <si>
    <t>Reportable Geographical Components [Member] | Industrial Technology [Member] | Asia [Member]</t>
  </si>
  <si>
    <t>Reportable Geographical Components [Member] | Industrial Technology [Member] | Middle East [Member]</t>
  </si>
  <si>
    <t>Reportable Geographical Components [Member] | Industrial Technology [Member] | Rest of the World [Member]</t>
  </si>
  <si>
    <t>Reportable Geographical Components [Member] | Energy Systems And Controls [Member] | Canada [Member]</t>
  </si>
  <si>
    <t>Reportable Geographical Components [Member] | Energy Systems And Controls [Member] | Europe [Member]</t>
  </si>
  <si>
    <t>Reportable Geographical Components [Member] | Energy Systems And Controls [Member] | Non US Operations [Member]</t>
  </si>
  <si>
    <t>Reportable Geographical Components [Member] | Energy Systems And Controls [Member] | Asia [Member]</t>
  </si>
  <si>
    <t>Reportable Geographical Components [Member] | Energy Systems And Controls [Member] | Middle East [Member]</t>
  </si>
  <si>
    <t>Reportable Geographical Components [Member] | Energy Systems And Controls [Member] | Rest of the World [Member]</t>
  </si>
  <si>
    <t>Sales [Member]</t>
  </si>
  <si>
    <t>Sales [Member] | United States [Member]</t>
  </si>
  <si>
    <t>Sales [Member] | Non US Operations [Member]</t>
  </si>
  <si>
    <t>Sales [Member] | Eliminations [Member]</t>
  </si>
  <si>
    <t>Sales [Member] | Unaffiliated Customers [Member]</t>
  </si>
  <si>
    <t>Sales [Member] | Unaffiliated Customers [Member] | United States [Member]</t>
  </si>
  <si>
    <t>Sales [Member] | Unaffiliated Customers [Member] | Non US Operations [Member]</t>
  </si>
  <si>
    <t>Sales [Member] | Unaffiliated Customers [Member] | Eliminations [Member]</t>
  </si>
  <si>
    <t>Sales [Member] | Between Geographical Areas [Member]</t>
  </si>
  <si>
    <t>Sales [Member] | Between Geographical Areas [Member] | United States [Member]</t>
  </si>
  <si>
    <t>Sales [Member] | Between Geographical Areas [Member] | Non US Operations [Member]</t>
  </si>
  <si>
    <t>Sales [Member] | Between Geographical Areas [Member] | Eliminations [Member]</t>
  </si>
  <si>
    <t>Sales [Member] | Geographic Concentration Risk [Member]</t>
  </si>
  <si>
    <t>Quarterly Financial Data (Details) - USD ($) $ / shares in Units, $ in Thousands</t>
  </si>
  <si>
    <t>Earnings from continuing operations per common share:</t>
  </si>
  <si>
    <t>Schedule II - Consolidated Valuation and Qualifying Accounts (Details) - USD ($) $ in Thousands</t>
  </si>
  <si>
    <t>Allowance For Doubtful Accounts And Sales Allowances [Member]</t>
  </si>
  <si>
    <t>Valuation and Qualifying Accounts Roll Forward]</t>
  </si>
  <si>
    <t>Other changes</t>
  </si>
  <si>
    <t>Reserve for inventory obsolescen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283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6984404742</v>
      </c>
    </row>
    <row r="12" spans="1:4">
      <c r="A12" s="4" t="s">
        <v>19</v>
      </c>
      <c r="C12" s="5" t="n">
        <v>101434201</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88</v>
      </c>
    </row>
    <row r="4" spans="1:2">
      <c r="A4" s="4" t="s">
        <v>14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6" t="n">
        <v>757200</v>
      </c>
      <c r="C3" s="6" t="n">
        <v>778511</v>
      </c>
    </row>
    <row r="4" spans="1:3">
      <c r="A4" s="4" t="s">
        <v>33</v>
      </c>
      <c r="B4" s="5" t="n">
        <v>619854</v>
      </c>
      <c r="C4" s="5" t="n">
        <v>488271</v>
      </c>
    </row>
    <row r="5" spans="1:3">
      <c r="A5" s="4" t="s">
        <v>34</v>
      </c>
      <c r="B5" s="5" t="n">
        <v>181952</v>
      </c>
      <c r="C5" s="5" t="n">
        <v>189868</v>
      </c>
    </row>
    <row r="6" spans="1:3">
      <c r="A6" s="4" t="s">
        <v>35</v>
      </c>
      <c r="B6" s="5" t="n">
        <v>31679</v>
      </c>
      <c r="C6" s="5" t="n">
        <v>0</v>
      </c>
    </row>
    <row r="7" spans="1:3">
      <c r="A7" s="4" t="s">
        <v>36</v>
      </c>
      <c r="B7" s="5" t="n">
        <v>129965</v>
      </c>
      <c r="C7" s="5" t="n">
        <v>122042</v>
      </c>
    </row>
    <row r="8" spans="1:3">
      <c r="A8" s="4" t="s">
        <v>37</v>
      </c>
      <c r="B8" s="5" t="n">
        <v>55851</v>
      </c>
      <c r="C8" s="5" t="n">
        <v>39355</v>
      </c>
    </row>
    <row r="9" spans="1:3">
      <c r="A9" s="4" t="s">
        <v>38</v>
      </c>
      <c r="B9" s="5" t="n">
        <v>1776501</v>
      </c>
      <c r="C9" s="5" t="n">
        <v>1618047</v>
      </c>
    </row>
    <row r="10" spans="1:3">
      <c r="A10" s="4" t="s">
        <v>39</v>
      </c>
      <c r="B10" s="5" t="n">
        <v>141318</v>
      </c>
      <c r="C10" s="5" t="n">
        <v>105510</v>
      </c>
    </row>
    <row r="11" spans="1:3">
      <c r="A11" s="4" t="s">
        <v>40</v>
      </c>
      <c r="B11" s="5" t="n">
        <v>8647142</v>
      </c>
      <c r="C11" s="5" t="n">
        <v>5824726</v>
      </c>
    </row>
    <row r="12" spans="1:3">
      <c r="A12" s="4" t="s">
        <v>41</v>
      </c>
      <c r="B12" s="5" t="n">
        <v>3655843</v>
      </c>
      <c r="C12" s="5" t="n">
        <v>2528996</v>
      </c>
    </row>
    <row r="13" spans="1:3">
      <c r="A13" s="4" t="s">
        <v>42</v>
      </c>
      <c r="B13" s="5" t="n">
        <v>30620</v>
      </c>
      <c r="C13" s="5" t="n">
        <v>31532</v>
      </c>
    </row>
    <row r="14" spans="1:3">
      <c r="A14" s="4" t="s">
        <v>43</v>
      </c>
      <c r="B14" s="5" t="n">
        <v>73503</v>
      </c>
      <c r="C14" s="5" t="n">
        <v>59554</v>
      </c>
    </row>
    <row r="15" spans="1:3">
      <c r="A15" s="4" t="s">
        <v>44</v>
      </c>
      <c r="B15" s="5" t="n">
        <v>14324927</v>
      </c>
      <c r="C15" s="5" t="n">
        <v>10168365</v>
      </c>
    </row>
    <row r="16" spans="1:3">
      <c r="A16" s="3" t="s">
        <v>45</v>
      </c>
    </row>
    <row r="17" spans="1:3">
      <c r="A17" s="4" t="s">
        <v>46</v>
      </c>
      <c r="B17" s="5" t="n">
        <v>152067</v>
      </c>
      <c r="C17" s="5" t="n">
        <v>139737</v>
      </c>
    </row>
    <row r="18" spans="1:3">
      <c r="A18" s="4" t="s">
        <v>47</v>
      </c>
      <c r="B18" s="5" t="n">
        <v>161730</v>
      </c>
      <c r="C18" s="5" t="n">
        <v>119511</v>
      </c>
    </row>
    <row r="19" spans="1:3">
      <c r="A19" s="4" t="s">
        <v>48</v>
      </c>
      <c r="B19" s="5" t="n">
        <v>488399</v>
      </c>
      <c r="C19" s="5" t="n">
        <v>267030</v>
      </c>
    </row>
    <row r="20" spans="1:3">
      <c r="A20" s="4" t="s">
        <v>49</v>
      </c>
      <c r="B20" s="5" t="n">
        <v>219339</v>
      </c>
      <c r="C20" s="5" t="n">
        <v>168513</v>
      </c>
    </row>
    <row r="21" spans="1:3">
      <c r="A21" s="4" t="s">
        <v>50</v>
      </c>
      <c r="B21" s="5" t="n">
        <v>22762</v>
      </c>
      <c r="C21" s="5" t="n">
        <v>18532</v>
      </c>
    </row>
    <row r="22" spans="1:3">
      <c r="A22" s="4" t="s">
        <v>51</v>
      </c>
      <c r="B22" s="5" t="n">
        <v>400975</v>
      </c>
      <c r="C22" s="5" t="n">
        <v>6805</v>
      </c>
    </row>
    <row r="23" spans="1:3">
      <c r="A23" s="4" t="s">
        <v>52</v>
      </c>
      <c r="B23" s="5" t="n">
        <v>1445272</v>
      </c>
      <c r="C23" s="5" t="n">
        <v>720128</v>
      </c>
    </row>
    <row r="24" spans="1:3">
      <c r="A24" s="4" t="s">
        <v>53</v>
      </c>
      <c r="B24" s="5" t="n">
        <v>5808561</v>
      </c>
      <c r="C24" s="5" t="n">
        <v>3264417</v>
      </c>
    </row>
    <row r="25" spans="1:3">
      <c r="A25" s="4" t="s">
        <v>42</v>
      </c>
      <c r="B25" s="5" t="n">
        <v>1178205</v>
      </c>
      <c r="C25" s="5" t="n">
        <v>810856</v>
      </c>
    </row>
    <row r="26" spans="1:3">
      <c r="A26" s="4" t="s">
        <v>54</v>
      </c>
      <c r="B26" s="5" t="n">
        <v>104024</v>
      </c>
      <c r="C26" s="5" t="n">
        <v>74017</v>
      </c>
    </row>
    <row r="27" spans="1:3">
      <c r="A27" s="4" t="s">
        <v>55</v>
      </c>
      <c r="B27" s="5" t="n">
        <v>8536062</v>
      </c>
      <c r="C27" s="5" t="n">
        <v>4869418</v>
      </c>
    </row>
    <row r="28" spans="1:3">
      <c r="A28" s="4" t="s">
        <v>56</v>
      </c>
      <c r="B28" s="4" t="s">
        <v>57</v>
      </c>
      <c r="C28" s="4" t="s">
        <v>57</v>
      </c>
    </row>
    <row r="29" spans="1:3">
      <c r="A29" s="3" t="s">
        <v>58</v>
      </c>
    </row>
    <row r="30" spans="1:3">
      <c r="A30" s="4" t="s">
        <v>59</v>
      </c>
      <c r="B30" s="5" t="n">
        <v>1036</v>
      </c>
      <c r="C30" s="5" t="n">
        <v>1028</v>
      </c>
    </row>
    <row r="31" spans="1:3">
      <c r="A31" s="4" t="s">
        <v>60</v>
      </c>
      <c r="B31" s="5" t="n">
        <v>1489067</v>
      </c>
      <c r="C31" s="5" t="n">
        <v>1419262</v>
      </c>
    </row>
    <row r="32" spans="1:3">
      <c r="A32" s="4" t="s">
        <v>61</v>
      </c>
      <c r="B32" s="5" t="n">
        <v>4642402</v>
      </c>
      <c r="C32" s="5" t="n">
        <v>4110530</v>
      </c>
    </row>
    <row r="33" spans="1:3">
      <c r="A33" s="4" t="s">
        <v>62</v>
      </c>
      <c r="B33" s="5" t="n">
        <v>-324739</v>
      </c>
      <c r="C33" s="5" t="n">
        <v>-212779</v>
      </c>
    </row>
    <row r="34" spans="1:3">
      <c r="A34" s="4" t="s">
        <v>63</v>
      </c>
      <c r="B34" s="5" t="n">
        <v>-18901</v>
      </c>
      <c r="C34" s="5" t="n">
        <v>-19094</v>
      </c>
    </row>
    <row r="35" spans="1:3">
      <c r="A35" s="4" t="s">
        <v>64</v>
      </c>
      <c r="B35" s="5" t="n">
        <v>5788865</v>
      </c>
      <c r="C35" s="5" t="n">
        <v>5298947</v>
      </c>
    </row>
    <row r="36" spans="1:3">
      <c r="A36" s="4" t="s">
        <v>65</v>
      </c>
      <c r="B36" s="6" t="n">
        <v>14324927</v>
      </c>
      <c r="C36" s="6" t="n">
        <v>10168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183</v>
      </c>
    </row>
    <row r="4" spans="1:2">
      <c r="A4" s="4" t="s">
        <v>236</v>
      </c>
      <c r="B4" s="4" t="s">
        <v>236</v>
      </c>
    </row>
    <row r="5" spans="1:2">
      <c r="A5" s="4" t="s">
        <v>237</v>
      </c>
      <c r="B5" s="4" t="s">
        <v>237</v>
      </c>
    </row>
    <row r="6" spans="1:2">
      <c r="A6" s="4" t="s">
        <v>238</v>
      </c>
      <c r="B6" s="4" t="s">
        <v>238</v>
      </c>
    </row>
    <row r="7" spans="1:2">
      <c r="A7" s="4" t="s">
        <v>239</v>
      </c>
      <c r="B7" s="4" t="s">
        <v>239</v>
      </c>
    </row>
    <row r="8" spans="1:2">
      <c r="A8" s="4" t="s">
        <v>219</v>
      </c>
      <c r="B8" s="4" t="s">
        <v>219</v>
      </c>
    </row>
    <row r="9" spans="1:2">
      <c r="A9" s="4" t="s">
        <v>240</v>
      </c>
      <c r="B9" s="4" t="s">
        <v>241</v>
      </c>
    </row>
    <row r="10" spans="1:2">
      <c r="A10" s="4" t="s">
        <v>242</v>
      </c>
      <c r="B10" s="4" t="s">
        <v>242</v>
      </c>
    </row>
    <row r="11" spans="1:2">
      <c r="A11" s="4" t="s">
        <v>243</v>
      </c>
      <c r="B11" s="4" t="s">
        <v>244</v>
      </c>
    </row>
    <row r="12" spans="1:2">
      <c r="A12" s="4" t="s">
        <v>245</v>
      </c>
      <c r="B12" s="4" t="s">
        <v>246</v>
      </c>
    </row>
    <row r="13" spans="1:2">
      <c r="A13" s="4" t="s">
        <v>247</v>
      </c>
      <c r="B13" s="4" t="s">
        <v>247</v>
      </c>
    </row>
    <row r="14" spans="1:2">
      <c r="A14" s="4" t="s">
        <v>203</v>
      </c>
      <c r="B14" s="4" t="s">
        <v>248</v>
      </c>
    </row>
    <row r="15" spans="1:2">
      <c r="A15" s="4" t="s">
        <v>249</v>
      </c>
      <c r="B15" s="4" t="s">
        <v>249</v>
      </c>
    </row>
    <row r="16" spans="1:2">
      <c r="A16" s="4" t="s">
        <v>147</v>
      </c>
      <c r="B16" s="4" t="s">
        <v>147</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0</v>
      </c>
    </row>
    <row r="23" spans="1:2">
      <c r="A23" s="4" t="s">
        <v>216</v>
      </c>
      <c r="B23"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188</v>
      </c>
    </row>
    <row r="4" spans="1:2">
      <c r="A4" s="4" t="s">
        <v>147</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1</v>
      </c>
      <c r="C3" s="7" t="n">
        <v>0.01</v>
      </c>
    </row>
    <row r="4" spans="1:3">
      <c r="A4" s="4" t="s">
        <v>69</v>
      </c>
      <c r="B4" s="5" t="n">
        <v>1000</v>
      </c>
      <c r="C4" s="5" t="n">
        <v>1000</v>
      </c>
    </row>
    <row r="5" spans="1:3">
      <c r="A5" s="4" t="s">
        <v>70</v>
      </c>
      <c r="B5" s="5" t="n">
        <v>0</v>
      </c>
      <c r="C5" s="5" t="n">
        <v>0</v>
      </c>
    </row>
    <row r="6" spans="1:3">
      <c r="A6" s="4" t="s">
        <v>71</v>
      </c>
      <c r="B6" s="7" t="n">
        <v>0.01</v>
      </c>
      <c r="C6" s="7" t="n">
        <v>0.01</v>
      </c>
    </row>
    <row r="7" spans="1:3">
      <c r="A7" s="4" t="s">
        <v>72</v>
      </c>
      <c r="B7" s="5" t="n">
        <v>350000</v>
      </c>
      <c r="C7" s="5" t="n">
        <v>350000</v>
      </c>
    </row>
    <row r="8" spans="1:3">
      <c r="A8" s="4" t="s">
        <v>73</v>
      </c>
      <c r="B8" s="5" t="n">
        <v>103578</v>
      </c>
      <c r="C8" s="5" t="n">
        <v>102795</v>
      </c>
    </row>
    <row r="9" spans="1:3">
      <c r="A9" s="4" t="s">
        <v>74</v>
      </c>
      <c r="B9" s="5" t="n">
        <v>101672</v>
      </c>
      <c r="C9" s="5" t="n">
        <v>100870</v>
      </c>
    </row>
    <row r="10" spans="1:3">
      <c r="A10" s="4" t="s">
        <v>75</v>
      </c>
      <c r="B10" s="5" t="n">
        <v>1906</v>
      </c>
      <c r="C10" s="5" t="n">
        <v>1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1</v>
      </c>
    </row>
    <row r="4" spans="1:2">
      <c r="A4" s="4" t="s">
        <v>273</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01</v>
      </c>
    </row>
    <row r="4" spans="1:2">
      <c r="A4" s="4" t="s">
        <v>200</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217</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2</v>
      </c>
    </row>
    <row r="3" spans="1:2">
      <c r="A3" s="3" t="s">
        <v>229</v>
      </c>
    </row>
    <row r="4" spans="1:2">
      <c r="A4" s="4" t="s">
        <v>228</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3789925</v>
      </c>
      <c r="C4" s="6" t="n">
        <v>3582395</v>
      </c>
      <c r="D4" s="6" t="n">
        <v>3549494</v>
      </c>
    </row>
    <row r="5" spans="1:4">
      <c r="A5" s="4" t="s">
        <v>80</v>
      </c>
      <c r="B5" s="5" t="n">
        <v>1457515</v>
      </c>
      <c r="C5" s="5" t="n">
        <v>1417749</v>
      </c>
      <c r="D5" s="5" t="n">
        <v>1447595</v>
      </c>
    </row>
    <row r="6" spans="1:4">
      <c r="A6" s="4" t="s">
        <v>81</v>
      </c>
      <c r="B6" s="5" t="n">
        <v>2332410</v>
      </c>
      <c r="C6" s="5" t="n">
        <v>2164646</v>
      </c>
      <c r="D6" s="5" t="n">
        <v>2101899</v>
      </c>
    </row>
    <row r="7" spans="1:4">
      <c r="A7" s="4" t="s">
        <v>82</v>
      </c>
      <c r="B7" s="5" t="n">
        <v>1277847</v>
      </c>
      <c r="C7" s="5" t="n">
        <v>1136728</v>
      </c>
      <c r="D7" s="5" t="n">
        <v>1102426</v>
      </c>
    </row>
    <row r="8" spans="1:4">
      <c r="A8" s="4" t="s">
        <v>83</v>
      </c>
      <c r="B8" s="5" t="n">
        <v>1054563</v>
      </c>
      <c r="C8" s="5" t="n">
        <v>1027918</v>
      </c>
      <c r="D8" s="5" t="n">
        <v>999473</v>
      </c>
    </row>
    <row r="9" spans="1:4">
      <c r="A9" s="4" t="s">
        <v>84</v>
      </c>
      <c r="B9" s="5" t="n">
        <v>111559</v>
      </c>
      <c r="C9" s="5" t="n">
        <v>84225</v>
      </c>
      <c r="D9" s="5" t="n">
        <v>78637</v>
      </c>
    </row>
    <row r="10" spans="1:4">
      <c r="A10" s="4" t="s">
        <v>85</v>
      </c>
      <c r="B10" s="5" t="n">
        <v>871</v>
      </c>
      <c r="C10" s="5" t="n">
        <v>0</v>
      </c>
      <c r="D10" s="5" t="n">
        <v>0</v>
      </c>
    </row>
    <row r="11" spans="1:4">
      <c r="A11" s="4" t="s">
        <v>86</v>
      </c>
      <c r="B11" s="5" t="n">
        <v>-1481</v>
      </c>
      <c r="C11" s="5" t="n">
        <v>58652</v>
      </c>
      <c r="D11" s="5" t="n">
        <v>620</v>
      </c>
    </row>
    <row r="12" spans="1:4">
      <c r="A12" s="4" t="s">
        <v>87</v>
      </c>
      <c r="B12" s="5" t="n">
        <v>940652</v>
      </c>
      <c r="C12" s="5" t="n">
        <v>1002345</v>
      </c>
      <c r="D12" s="5" t="n">
        <v>921456</v>
      </c>
    </row>
    <row r="13" spans="1:4">
      <c r="A13" s="4" t="s">
        <v>88</v>
      </c>
      <c r="B13" s="5" t="n">
        <v>282007</v>
      </c>
      <c r="C13" s="5" t="n">
        <v>306278</v>
      </c>
      <c r="D13" s="5" t="n">
        <v>275423</v>
      </c>
    </row>
    <row r="14" spans="1:4">
      <c r="A14" s="4" t="s">
        <v>89</v>
      </c>
      <c r="B14" s="6" t="n">
        <v>658645</v>
      </c>
      <c r="C14" s="6" t="n">
        <v>696067</v>
      </c>
      <c r="D14" s="6" t="n">
        <v>646033</v>
      </c>
    </row>
    <row r="15" spans="1:4">
      <c r="A15" s="3" t="s">
        <v>90</v>
      </c>
    </row>
    <row r="16" spans="1:4">
      <c r="A16" s="4" t="s">
        <v>91</v>
      </c>
      <c r="B16" s="7" t="n">
        <v>6.5</v>
      </c>
      <c r="C16" s="7" t="n">
        <v>6.92</v>
      </c>
      <c r="D16" s="7" t="n">
        <v>6.47</v>
      </c>
    </row>
    <row r="17" spans="1:4">
      <c r="A17" s="4" t="s">
        <v>92</v>
      </c>
      <c r="B17" s="7" t="n">
        <v>6.43</v>
      </c>
      <c r="C17" s="7" t="n">
        <v>6.85</v>
      </c>
      <c r="D17" s="7" t="n">
        <v>6.4</v>
      </c>
    </row>
    <row r="18" spans="1:4">
      <c r="A18" s="3" t="s">
        <v>93</v>
      </c>
    </row>
    <row r="19" spans="1:4">
      <c r="A19" s="4" t="s">
        <v>94</v>
      </c>
      <c r="B19" s="5" t="n">
        <v>101291</v>
      </c>
      <c r="C19" s="5" t="n">
        <v>100616</v>
      </c>
      <c r="D19" s="5" t="n">
        <v>99916</v>
      </c>
    </row>
    <row r="20" spans="1:4">
      <c r="A20" s="4" t="s">
        <v>95</v>
      </c>
      <c r="B20" s="5" t="n">
        <v>102464</v>
      </c>
      <c r="C20" s="5" t="n">
        <v>101597</v>
      </c>
      <c r="D20" s="5" t="n">
        <v>1008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40"/>
    <col customWidth="1" max="3" min="3" width="27"/>
    <col customWidth="1" max="4" min="4" width="27"/>
  </cols>
  <sheetData>
    <row r="1" spans="1:4">
      <c r="A1" s="1" t="s">
        <v>325</v>
      </c>
      <c r="B1" s="2" t="s">
        <v>1</v>
      </c>
    </row>
    <row r="2" spans="1:4">
      <c r="B2" s="2" t="s">
        <v>326</v>
      </c>
      <c r="C2" s="2" t="s">
        <v>327</v>
      </c>
      <c r="D2" s="2" t="s">
        <v>328</v>
      </c>
    </row>
    <row r="3" spans="1:4">
      <c r="A3" s="3" t="s">
        <v>329</v>
      </c>
    </row>
    <row r="4" spans="1:4">
      <c r="A4" s="4" t="s">
        <v>330</v>
      </c>
      <c r="B4" s="6" t="n">
        <v>14500</v>
      </c>
      <c r="C4" s="6" t="n">
        <v>12400</v>
      </c>
    </row>
    <row r="5" spans="1:4">
      <c r="A5" s="3" t="s">
        <v>90</v>
      </c>
    </row>
    <row r="6" spans="1:4">
      <c r="A6" s="4" t="s">
        <v>331</v>
      </c>
      <c r="B6" s="5" t="n">
        <v>101291000</v>
      </c>
      <c r="C6" s="5" t="n">
        <v>100616000</v>
      </c>
      <c r="D6" s="5" t="n">
        <v>99916000</v>
      </c>
    </row>
    <row r="7" spans="1:4">
      <c r="A7" s="3" t="s">
        <v>332</v>
      </c>
    </row>
    <row r="8" spans="1:4">
      <c r="A8" s="4" t="s">
        <v>333</v>
      </c>
      <c r="B8" s="5" t="n">
        <v>1126000</v>
      </c>
      <c r="C8" s="5" t="n">
        <v>887000</v>
      </c>
      <c r="D8" s="5" t="n">
        <v>816000</v>
      </c>
    </row>
    <row r="9" spans="1:4">
      <c r="A9" s="4" t="s">
        <v>334</v>
      </c>
      <c r="B9" s="5" t="n">
        <v>47000</v>
      </c>
      <c r="C9" s="5" t="n">
        <v>94000</v>
      </c>
      <c r="D9" s="5" t="n">
        <v>152000</v>
      </c>
    </row>
    <row r="10" spans="1:4">
      <c r="A10" s="4" t="s">
        <v>335</v>
      </c>
      <c r="B10" s="5" t="n">
        <v>102464000</v>
      </c>
      <c r="C10" s="5" t="n">
        <v>101597000</v>
      </c>
      <c r="D10" s="5" t="n">
        <v>100884000</v>
      </c>
    </row>
    <row r="11" spans="1:4">
      <c r="A11" s="4" t="s">
        <v>336</v>
      </c>
      <c r="B11" s="5" t="n">
        <v>1144350</v>
      </c>
      <c r="C11" s="5" t="n">
        <v>618220</v>
      </c>
      <c r="D11" s="5" t="n">
        <v>764333</v>
      </c>
    </row>
    <row r="12" spans="1:4">
      <c r="A12" s="3" t="s">
        <v>337</v>
      </c>
    </row>
    <row r="13" spans="1:4">
      <c r="A13" s="4" t="s">
        <v>338</v>
      </c>
      <c r="B13" s="6" t="n">
        <v>-2900</v>
      </c>
      <c r="C13" s="6" t="n">
        <v>-700</v>
      </c>
      <c r="D13" s="6" t="n">
        <v>200</v>
      </c>
    </row>
    <row r="14" spans="1:4">
      <c r="A14" s="3" t="s">
        <v>339</v>
      </c>
    </row>
    <row r="15" spans="1:4">
      <c r="A15" s="4" t="s">
        <v>340</v>
      </c>
      <c r="B15" s="5" t="n">
        <v>33</v>
      </c>
    </row>
    <row r="16" spans="1:4">
      <c r="A16" s="4" t="s">
        <v>341</v>
      </c>
      <c r="B16" s="6" t="n">
        <v>0</v>
      </c>
    </row>
    <row r="17" spans="1:4">
      <c r="A17" s="4" t="s">
        <v>342</v>
      </c>
      <c r="B17" s="5" t="n">
        <v>2200000</v>
      </c>
    </row>
    <row r="18" spans="1:4">
      <c r="A18" s="3" t="s">
        <v>204</v>
      </c>
    </row>
    <row r="19" spans="1:4">
      <c r="A19" s="4" t="s">
        <v>343</v>
      </c>
      <c r="B19" s="5" t="n">
        <v>1370000</v>
      </c>
    </row>
    <row r="20" spans="1:4">
      <c r="A20" s="3" t="s">
        <v>344</v>
      </c>
    </row>
    <row r="21" spans="1:4">
      <c r="A21" s="4" t="s">
        <v>345</v>
      </c>
      <c r="B21" s="5" t="n">
        <v>282007</v>
      </c>
      <c r="C21" s="5" t="n">
        <v>306278</v>
      </c>
      <c r="D21" s="5" t="n">
        <v>275423</v>
      </c>
    </row>
    <row r="22" spans="1:4">
      <c r="A22" s="3" t="s">
        <v>346</v>
      </c>
    </row>
    <row r="23" spans="1:4">
      <c r="A23" s="4" t="s">
        <v>347</v>
      </c>
      <c r="B23" s="5" t="n">
        <v>195400</v>
      </c>
      <c r="C23" s="5" t="n">
        <v>164200</v>
      </c>
      <c r="D23" s="5" t="n">
        <v>147900</v>
      </c>
    </row>
    <row r="24" spans="1:4">
      <c r="A24" s="3" t="s">
        <v>348</v>
      </c>
    </row>
    <row r="25" spans="1:4">
      <c r="A25" s="4" t="s">
        <v>349</v>
      </c>
      <c r="B25" s="5" t="n">
        <v>241000</v>
      </c>
      <c r="C25" s="5" t="n">
        <v>253000</v>
      </c>
      <c r="D25" s="6" t="n">
        <v>266000</v>
      </c>
    </row>
    <row r="26" spans="1:4">
      <c r="A26" s="3" t="s">
        <v>350</v>
      </c>
    </row>
    <row r="27" spans="1:4">
      <c r="A27" s="4" t="s">
        <v>351</v>
      </c>
      <c r="B27" s="6" t="n">
        <v>4400</v>
      </c>
      <c r="C27" s="6" t="n">
        <v>4600</v>
      </c>
    </row>
    <row r="28" spans="1:4">
      <c r="A28" s="4" t="s">
        <v>352</v>
      </c>
    </row>
    <row r="29" spans="1:4">
      <c r="A29" s="3" t="s">
        <v>353</v>
      </c>
    </row>
    <row r="30" spans="1:4">
      <c r="A30" s="4" t="s">
        <v>354</v>
      </c>
      <c r="B30" s="4" t="s">
        <v>355</v>
      </c>
    </row>
    <row r="31" spans="1:4">
      <c r="A31" s="4" t="s">
        <v>356</v>
      </c>
    </row>
    <row r="32" spans="1:4">
      <c r="A32" s="3" t="s">
        <v>353</v>
      </c>
    </row>
    <row r="33" spans="1:4">
      <c r="A33" s="4" t="s">
        <v>354</v>
      </c>
      <c r="B33" s="4" t="s">
        <v>357</v>
      </c>
    </row>
    <row r="34" spans="1:4">
      <c r="A34" s="4" t="s">
        <v>358</v>
      </c>
    </row>
    <row r="35" spans="1:4">
      <c r="A35" s="3" t="s">
        <v>353</v>
      </c>
    </row>
    <row r="36" spans="1:4">
      <c r="A36" s="4" t="s">
        <v>354</v>
      </c>
      <c r="B36" s="4" t="s">
        <v>359</v>
      </c>
    </row>
    <row r="37" spans="1:4">
      <c r="A37" s="4" t="s">
        <v>360</v>
      </c>
    </row>
    <row r="38" spans="1:4">
      <c r="A38" s="3" t="s">
        <v>353</v>
      </c>
    </row>
    <row r="39" spans="1:4">
      <c r="A39" s="4" t="s">
        <v>354</v>
      </c>
      <c r="B39" s="4" t="s">
        <v>361</v>
      </c>
    </row>
    <row r="40" spans="1:4">
      <c r="A40" s="4" t="s">
        <v>362</v>
      </c>
    </row>
    <row r="41" spans="1:4">
      <c r="A41" s="3" t="s">
        <v>353</v>
      </c>
    </row>
    <row r="42" spans="1:4">
      <c r="A42" s="4" t="s">
        <v>354</v>
      </c>
      <c r="B42" s="4" t="s">
        <v>363</v>
      </c>
    </row>
    <row r="43" spans="1:4">
      <c r="A43" s="4" t="s">
        <v>364</v>
      </c>
    </row>
    <row r="44" spans="1:4">
      <c r="A44" s="3" t="s">
        <v>353</v>
      </c>
    </row>
    <row r="45" spans="1:4">
      <c r="A45" s="4" t="s">
        <v>354</v>
      </c>
      <c r="B45" s="4" t="s">
        <v>365</v>
      </c>
    </row>
    <row r="46" spans="1:4">
      <c r="A46" s="4" t="s">
        <v>366</v>
      </c>
    </row>
    <row r="47" spans="1:4">
      <c r="A47" s="3" t="s">
        <v>344</v>
      </c>
    </row>
    <row r="48" spans="1:4">
      <c r="A48" s="4" t="s">
        <v>345</v>
      </c>
      <c r="B48" s="6" t="n">
        <v>15300</v>
      </c>
    </row>
    <row r="49" spans="1:4">
      <c r="A49" s="4" t="s">
        <v>367</v>
      </c>
      <c r="B49" s="5" t="n">
        <v>27882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44"/>
    <col customWidth="1" max="5" min="5" width="34"/>
    <col customWidth="1" max="6" min="6" width="21"/>
  </cols>
  <sheetData>
    <row r="1" spans="1:6">
      <c r="A1" s="1" t="s">
        <v>368</v>
      </c>
      <c r="B1" s="2" t="s">
        <v>369</v>
      </c>
      <c r="C1" s="2" t="s">
        <v>370</v>
      </c>
      <c r="D1" s="2" t="s">
        <v>371</v>
      </c>
      <c r="E1" s="2" t="s">
        <v>372</v>
      </c>
      <c r="F1" s="2" t="s">
        <v>373</v>
      </c>
    </row>
    <row r="2" spans="1:6">
      <c r="A2" s="3" t="s">
        <v>374</v>
      </c>
    </row>
    <row r="3" spans="1:6">
      <c r="A3" s="4" t="s">
        <v>40</v>
      </c>
      <c r="B3" s="6" t="n">
        <v>8647142</v>
      </c>
      <c r="C3" s="6" t="n">
        <v>8647142</v>
      </c>
      <c r="D3" s="6" t="n">
        <v>5824726</v>
      </c>
      <c r="E3" s="6" t="n">
        <v>4710691</v>
      </c>
    </row>
    <row r="4" spans="1:6">
      <c r="A4" s="4" t="s">
        <v>40</v>
      </c>
      <c r="B4" s="5" t="n">
        <v>8647142</v>
      </c>
      <c r="C4" s="5" t="n">
        <v>8647142</v>
      </c>
      <c r="D4" s="5" t="n">
        <v>5824726</v>
      </c>
      <c r="E4" s="6" t="n">
        <v>4710691</v>
      </c>
    </row>
    <row r="5" spans="1:6">
      <c r="A5" s="4" t="s">
        <v>375</v>
      </c>
    </row>
    <row r="6" spans="1:6">
      <c r="A6" s="3" t="s">
        <v>376</v>
      </c>
    </row>
    <row r="7" spans="1:6">
      <c r="A7" s="4" t="s">
        <v>377</v>
      </c>
      <c r="C7" s="6" t="n">
        <v>47400</v>
      </c>
      <c r="D7" s="6" t="n">
        <v>37200</v>
      </c>
    </row>
    <row r="8" spans="1:6">
      <c r="A8" s="4" t="s">
        <v>378</v>
      </c>
    </row>
    <row r="9" spans="1:6">
      <c r="A9" s="3" t="s">
        <v>379</v>
      </c>
    </row>
    <row r="10" spans="1:6">
      <c r="A10" s="4" t="s">
        <v>380</v>
      </c>
      <c r="C10" s="5" t="n">
        <v>5</v>
      </c>
      <c r="D10" s="5" t="n">
        <v>8</v>
      </c>
      <c r="E10" s="5" t="n">
        <v>3</v>
      </c>
    </row>
    <row r="11" spans="1:6">
      <c r="A11" s="4" t="s">
        <v>381</v>
      </c>
      <c r="C11" s="6" t="n">
        <v>920000</v>
      </c>
      <c r="D11" s="6" t="n">
        <v>1800000</v>
      </c>
      <c r="E11" s="6" t="n">
        <v>303000</v>
      </c>
    </row>
    <row r="12" spans="1:6">
      <c r="A12" s="3" t="s">
        <v>374</v>
      </c>
    </row>
    <row r="13" spans="1:6">
      <c r="A13" s="4" t="s">
        <v>382</v>
      </c>
      <c r="B13" s="5" t="n">
        <v>372000</v>
      </c>
      <c r="C13" s="5" t="n">
        <v>372000</v>
      </c>
      <c r="D13" s="5" t="n">
        <v>731000</v>
      </c>
      <c r="E13" s="5" t="n">
        <v>99000</v>
      </c>
    </row>
    <row r="14" spans="1:6">
      <c r="A14" s="4" t="s">
        <v>40</v>
      </c>
      <c r="B14" s="5" t="n">
        <v>642000</v>
      </c>
      <c r="C14" s="5" t="n">
        <v>642000</v>
      </c>
      <c r="D14" s="5" t="n">
        <v>1200000</v>
      </c>
      <c r="E14" s="5" t="n">
        <v>208000</v>
      </c>
    </row>
    <row r="15" spans="1:6">
      <c r="A15" s="4" t="s">
        <v>40</v>
      </c>
      <c r="B15" s="5" t="n">
        <v>642000</v>
      </c>
      <c r="C15" s="5" t="n">
        <v>642000</v>
      </c>
      <c r="D15" s="5" t="n">
        <v>1200000</v>
      </c>
      <c r="E15" s="5" t="n">
        <v>208000</v>
      </c>
    </row>
    <row r="16" spans="1:6">
      <c r="A16" s="4" t="s">
        <v>383</v>
      </c>
      <c r="B16" s="5" t="n">
        <v>34000</v>
      </c>
      <c r="C16" s="5" t="n">
        <v>34000</v>
      </c>
      <c r="D16" s="5" t="n">
        <v>51000</v>
      </c>
      <c r="E16" s="5" t="n">
        <v>7000</v>
      </c>
    </row>
    <row r="17" spans="1:6">
      <c r="A17" s="4" t="s">
        <v>384</v>
      </c>
      <c r="B17" s="5" t="n">
        <v>372000</v>
      </c>
      <c r="C17" s="5" t="n">
        <v>372000</v>
      </c>
      <c r="D17" s="5" t="n">
        <v>731000</v>
      </c>
      <c r="E17" s="5" t="n">
        <v>99000</v>
      </c>
    </row>
    <row r="18" spans="1:6">
      <c r="A18" s="4" t="s">
        <v>385</v>
      </c>
      <c r="B18" s="5" t="n">
        <v>338000</v>
      </c>
      <c r="C18" s="6" t="n">
        <v>338000</v>
      </c>
      <c r="D18" s="6" t="n">
        <v>680000</v>
      </c>
      <c r="E18" s="6" t="n">
        <v>92000</v>
      </c>
    </row>
    <row r="19" spans="1:6">
      <c r="A19" s="4" t="s">
        <v>386</v>
      </c>
      <c r="C19" s="4" t="s">
        <v>361</v>
      </c>
      <c r="D19" s="4" t="s">
        <v>387</v>
      </c>
      <c r="E19" s="4" t="s">
        <v>387</v>
      </c>
    </row>
    <row r="20" spans="1:6">
      <c r="A20" s="4" t="s">
        <v>388</v>
      </c>
      <c r="B20" s="5" t="n">
        <v>4200</v>
      </c>
      <c r="C20" s="6" t="n">
        <v>4200</v>
      </c>
      <c r="D20" s="6" t="n">
        <v>5900</v>
      </c>
      <c r="E20" s="6" t="n">
        <v>2800</v>
      </c>
    </row>
    <row r="21" spans="1:6">
      <c r="A21" s="4" t="s">
        <v>389</v>
      </c>
    </row>
    <row r="22" spans="1:6">
      <c r="A22" s="3" t="s">
        <v>374</v>
      </c>
    </row>
    <row r="23" spans="1:6">
      <c r="A23" s="4" t="s">
        <v>385</v>
      </c>
      <c r="E23" s="6" t="n">
        <v>1000</v>
      </c>
    </row>
    <row r="24" spans="1:6">
      <c r="A24" s="4" t="s">
        <v>386</v>
      </c>
      <c r="E24" s="4" t="s">
        <v>390</v>
      </c>
    </row>
    <row r="25" spans="1:6">
      <c r="A25" s="4" t="s">
        <v>391</v>
      </c>
    </row>
    <row r="26" spans="1:6">
      <c r="A26" s="3" t="s">
        <v>374</v>
      </c>
    </row>
    <row r="27" spans="1:6">
      <c r="A27" s="4" t="s">
        <v>385</v>
      </c>
      <c r="B27" s="5" t="n">
        <v>242000</v>
      </c>
      <c r="C27" s="6" t="n">
        <v>242000</v>
      </c>
      <c r="D27" s="6" t="n">
        <v>541000</v>
      </c>
      <c r="E27" s="6" t="n">
        <v>82000</v>
      </c>
    </row>
    <row r="28" spans="1:6">
      <c r="A28" s="4" t="s">
        <v>386</v>
      </c>
      <c r="C28" s="4" t="s">
        <v>392</v>
      </c>
      <c r="D28" s="4" t="s">
        <v>393</v>
      </c>
      <c r="E28" s="4" t="s">
        <v>393</v>
      </c>
    </row>
    <row r="29" spans="1:6">
      <c r="A29" s="4" t="s">
        <v>394</v>
      </c>
    </row>
    <row r="30" spans="1:6">
      <c r="A30" s="3" t="s">
        <v>374</v>
      </c>
    </row>
    <row r="31" spans="1:6">
      <c r="A31" s="4" t="s">
        <v>385</v>
      </c>
      <c r="B31" s="5" t="n">
        <v>30000</v>
      </c>
      <c r="C31" s="6" t="n">
        <v>30000</v>
      </c>
      <c r="D31" s="6" t="n">
        <v>39000</v>
      </c>
      <c r="E31" s="6" t="n">
        <v>2000</v>
      </c>
    </row>
    <row r="32" spans="1:6">
      <c r="A32" s="4" t="s">
        <v>386</v>
      </c>
      <c r="C32" s="4" t="s">
        <v>395</v>
      </c>
      <c r="D32" s="4" t="s">
        <v>396</v>
      </c>
      <c r="E32" s="4" t="s">
        <v>397</v>
      </c>
    </row>
    <row r="33" spans="1:6">
      <c r="A33" s="4" t="s">
        <v>398</v>
      </c>
    </row>
    <row r="34" spans="1:6">
      <c r="A34" s="3" t="s">
        <v>374</v>
      </c>
    </row>
    <row r="35" spans="1:6">
      <c r="A35" s="4" t="s">
        <v>385</v>
      </c>
      <c r="B35" s="5" t="n">
        <v>66000</v>
      </c>
      <c r="C35" s="6" t="n">
        <v>66000</v>
      </c>
      <c r="D35" s="6" t="n">
        <v>100000</v>
      </c>
      <c r="E35" s="6" t="n">
        <v>7000</v>
      </c>
    </row>
    <row r="36" spans="1:6">
      <c r="A36" s="4" t="s">
        <v>386</v>
      </c>
      <c r="C36" s="4" t="s">
        <v>396</v>
      </c>
      <c r="D36" s="4" t="s">
        <v>359</v>
      </c>
      <c r="E36" s="4" t="s">
        <v>396</v>
      </c>
    </row>
    <row r="37" spans="1:6">
      <c r="A37" s="4" t="s">
        <v>399</v>
      </c>
    </row>
    <row r="38" spans="1:6">
      <c r="A38" s="3" t="s">
        <v>379</v>
      </c>
    </row>
    <row r="39" spans="1:6">
      <c r="A39" s="4" t="s">
        <v>381</v>
      </c>
      <c r="C39" s="6" t="n">
        <v>2800000</v>
      </c>
    </row>
    <row r="40" spans="1:6">
      <c r="A40" s="3" t="s">
        <v>374</v>
      </c>
    </row>
    <row r="41" spans="1:6">
      <c r="A41" s="4" t="s">
        <v>400</v>
      </c>
      <c r="F41" s="6" t="n">
        <v>94506</v>
      </c>
    </row>
    <row r="42" spans="1:6">
      <c r="A42" s="4" t="s">
        <v>401</v>
      </c>
      <c r="F42" s="5" t="n">
        <v>37558</v>
      </c>
    </row>
    <row r="43" spans="1:6">
      <c r="A43" s="4" t="s">
        <v>382</v>
      </c>
      <c r="B43" s="5" t="n">
        <v>972000</v>
      </c>
      <c r="C43" s="5" t="n">
        <v>972000</v>
      </c>
      <c r="F43" s="5" t="n">
        <v>972000</v>
      </c>
    </row>
    <row r="44" spans="1:6">
      <c r="A44" s="4" t="s">
        <v>40</v>
      </c>
      <c r="F44" s="5" t="n">
        <v>2234549</v>
      </c>
    </row>
    <row r="45" spans="1:6">
      <c r="A45" s="4" t="s">
        <v>43</v>
      </c>
      <c r="F45" s="5" t="n">
        <v>43098</v>
      </c>
    </row>
    <row r="46" spans="1:6">
      <c r="A46" s="4" t="s">
        <v>402</v>
      </c>
      <c r="F46" s="5" t="n">
        <v>3381711</v>
      </c>
    </row>
    <row r="47" spans="1:6">
      <c r="A47" s="4" t="s">
        <v>403</v>
      </c>
      <c r="F47" s="5" t="n">
        <v>166393</v>
      </c>
    </row>
    <row r="48" spans="1:6">
      <c r="A48" s="4" t="s">
        <v>404</v>
      </c>
      <c r="F48" s="5" t="n">
        <v>57433</v>
      </c>
    </row>
    <row r="49" spans="1:6">
      <c r="A49" s="4" t="s">
        <v>405</v>
      </c>
      <c r="F49" s="5" t="n">
        <v>349810</v>
      </c>
    </row>
    <row r="50" spans="1:6">
      <c r="A50" s="4" t="s">
        <v>54</v>
      </c>
      <c r="F50" s="5" t="n">
        <v>7935</v>
      </c>
    </row>
    <row r="51" spans="1:6">
      <c r="A51" s="4" t="s">
        <v>406</v>
      </c>
      <c r="F51" s="5" t="n">
        <v>2800140</v>
      </c>
    </row>
    <row r="52" spans="1:6">
      <c r="A52" s="4" t="s">
        <v>40</v>
      </c>
      <c r="F52" s="5" t="n">
        <v>2234549</v>
      </c>
    </row>
    <row r="53" spans="1:6">
      <c r="A53" s="4" t="s">
        <v>383</v>
      </c>
      <c r="B53" s="5" t="n">
        <v>145000</v>
      </c>
      <c r="C53" s="5" t="n">
        <v>145000</v>
      </c>
    </row>
    <row r="54" spans="1:6">
      <c r="A54" s="4" t="s">
        <v>384</v>
      </c>
      <c r="B54" s="5" t="n">
        <v>972000</v>
      </c>
      <c r="C54" s="5" t="n">
        <v>972000</v>
      </c>
      <c r="F54" s="6" t="n">
        <v>972000</v>
      </c>
    </row>
    <row r="55" spans="1:6">
      <c r="A55" s="4" t="s">
        <v>385</v>
      </c>
      <c r="B55" s="5" t="n">
        <v>765000</v>
      </c>
      <c r="C55" s="6" t="n">
        <v>765000</v>
      </c>
    </row>
    <row r="56" spans="1:6">
      <c r="A56" s="4" t="s">
        <v>386</v>
      </c>
      <c r="C56" s="4" t="s">
        <v>361</v>
      </c>
    </row>
    <row r="57" spans="1:6">
      <c r="A57" s="4" t="s">
        <v>388</v>
      </c>
      <c r="B57" s="5" t="n">
        <v>4300</v>
      </c>
      <c r="C57" s="6" t="n">
        <v>4300</v>
      </c>
    </row>
    <row r="58" spans="1:6">
      <c r="A58" s="3" t="s">
        <v>407</v>
      </c>
    </row>
    <row r="59" spans="1:6">
      <c r="A59" s="4" t="s">
        <v>408</v>
      </c>
      <c r="B59" s="5" t="n">
        <v>7900</v>
      </c>
    </row>
    <row r="60" spans="1:6">
      <c r="A60" s="4" t="s">
        <v>409</v>
      </c>
      <c r="B60" s="5" t="n">
        <v>800</v>
      </c>
    </row>
    <row r="61" spans="1:6">
      <c r="A61" s="4" t="s">
        <v>410</v>
      </c>
      <c r="C61" s="5" t="n">
        <v>4268052</v>
      </c>
      <c r="D61" s="6" t="n">
        <v>4012030</v>
      </c>
    </row>
    <row r="62" spans="1:6">
      <c r="A62" s="4" t="s">
        <v>411</v>
      </c>
      <c r="C62" s="6" t="n">
        <v>656404</v>
      </c>
      <c r="D62" s="6" t="n">
        <v>647089</v>
      </c>
    </row>
    <row r="63" spans="1:6">
      <c r="A63" s="4" t="s">
        <v>412</v>
      </c>
      <c r="C63" s="7" t="n">
        <v>6.48</v>
      </c>
      <c r="D63" s="7" t="n">
        <v>6.43</v>
      </c>
    </row>
    <row r="64" spans="1:6">
      <c r="A64" s="4" t="s">
        <v>413</v>
      </c>
      <c r="C64" s="7" t="n">
        <v>6.41</v>
      </c>
      <c r="D64" s="7" t="n">
        <v>6.37</v>
      </c>
    </row>
    <row r="65" spans="1:6">
      <c r="A65" s="4" t="s">
        <v>414</v>
      </c>
    </row>
    <row r="66" spans="1:6">
      <c r="A66" s="3" t="s">
        <v>374</v>
      </c>
    </row>
    <row r="67" spans="1:6">
      <c r="A67" s="4" t="s">
        <v>385</v>
      </c>
      <c r="B67" s="5" t="n">
        <v>625000</v>
      </c>
      <c r="C67" s="6" t="n">
        <v>625000</v>
      </c>
    </row>
    <row r="68" spans="1:6">
      <c r="A68" s="4" t="s">
        <v>386</v>
      </c>
      <c r="C68" s="4" t="s">
        <v>415</v>
      </c>
    </row>
    <row r="69" spans="1:6">
      <c r="A69" s="4" t="s">
        <v>416</v>
      </c>
    </row>
    <row r="70" spans="1:6">
      <c r="A70" s="3" t="s">
        <v>374</v>
      </c>
    </row>
    <row r="71" spans="1:6">
      <c r="A71" s="4" t="s">
        <v>385</v>
      </c>
      <c r="B71" s="5" t="n">
        <v>62000</v>
      </c>
      <c r="C71" s="6" t="n">
        <v>62000</v>
      </c>
    </row>
    <row r="72" spans="1:6">
      <c r="A72" s="4" t="s">
        <v>417</v>
      </c>
    </row>
    <row r="73" spans="1:6">
      <c r="A73" s="3" t="s">
        <v>374</v>
      </c>
    </row>
    <row r="74" spans="1:6">
      <c r="A74" s="4" t="s">
        <v>385</v>
      </c>
      <c r="B74" s="6" t="n">
        <v>140000</v>
      </c>
      <c r="C74" s="6" t="n">
        <v>140000</v>
      </c>
    </row>
    <row r="75" spans="1:6">
      <c r="A75" s="4" t="s">
        <v>386</v>
      </c>
      <c r="C75" s="4" t="s">
        <v>396</v>
      </c>
    </row>
    <row r="76" spans="1:6">
      <c r="A76" s="4" t="s">
        <v>418</v>
      </c>
    </row>
    <row r="77" spans="1:6">
      <c r="A77" s="3" t="s">
        <v>379</v>
      </c>
    </row>
    <row r="78" spans="1:6">
      <c r="A78" s="4" t="s">
        <v>380</v>
      </c>
      <c r="C78" s="5"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9</v>
      </c>
      <c r="B1" s="2" t="s">
        <v>2</v>
      </c>
      <c r="C1" s="2" t="s">
        <v>30</v>
      </c>
    </row>
    <row r="2" spans="1:3">
      <c r="A2" s="3" t="s">
        <v>188</v>
      </c>
    </row>
    <row r="3" spans="1:3">
      <c r="A3" s="4" t="s">
        <v>420</v>
      </c>
      <c r="B3" s="6" t="n">
        <v>113632</v>
      </c>
      <c r="C3" s="6" t="n">
        <v>120811</v>
      </c>
    </row>
    <row r="4" spans="1:3">
      <c r="A4" s="4" t="s">
        <v>421</v>
      </c>
      <c r="B4" s="5" t="n">
        <v>24290</v>
      </c>
      <c r="C4" s="5" t="n">
        <v>22979</v>
      </c>
    </row>
    <row r="5" spans="1:3">
      <c r="A5" s="4" t="s">
        <v>422</v>
      </c>
      <c r="B5" s="5" t="n">
        <v>81263</v>
      </c>
      <c r="C5" s="5" t="n">
        <v>80118</v>
      </c>
    </row>
    <row r="6" spans="1:3">
      <c r="A6" s="4" t="s">
        <v>423</v>
      </c>
      <c r="B6" s="5" t="n">
        <v>-37233</v>
      </c>
      <c r="C6" s="5" t="n">
        <v>-34040</v>
      </c>
    </row>
    <row r="7" spans="1:3">
      <c r="A7" s="4" t="s">
        <v>424</v>
      </c>
      <c r="B7" s="6" t="n">
        <v>181952</v>
      </c>
      <c r="C7" s="6" t="n">
        <v>1898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25</v>
      </c>
      <c r="B1" s="2" t="s">
        <v>1</v>
      </c>
    </row>
    <row r="2" spans="1:4">
      <c r="B2" s="2" t="s">
        <v>2</v>
      </c>
      <c r="C2" s="2" t="s">
        <v>30</v>
      </c>
      <c r="D2" s="2" t="s">
        <v>77</v>
      </c>
    </row>
    <row r="3" spans="1:4">
      <c r="A3" s="3" t="s">
        <v>353</v>
      </c>
    </row>
    <row r="4" spans="1:4">
      <c r="A4" s="4" t="s">
        <v>426</v>
      </c>
      <c r="B4" s="6" t="n">
        <v>436491</v>
      </c>
      <c r="C4" s="6" t="n">
        <v>401086</v>
      </c>
    </row>
    <row r="5" spans="1:4">
      <c r="A5" s="4" t="s">
        <v>427</v>
      </c>
      <c r="B5" s="5" t="n">
        <v>-295173</v>
      </c>
      <c r="C5" s="5" t="n">
        <v>-295576</v>
      </c>
    </row>
    <row r="6" spans="1:4">
      <c r="A6" s="4" t="s">
        <v>428</v>
      </c>
      <c r="B6" s="5" t="n">
        <v>141318</v>
      </c>
      <c r="C6" s="5" t="n">
        <v>105510</v>
      </c>
    </row>
    <row r="7" spans="1:4">
      <c r="A7" s="4" t="s">
        <v>429</v>
      </c>
      <c r="B7" s="5" t="n">
        <v>37299</v>
      </c>
      <c r="C7" s="5" t="n">
        <v>38185</v>
      </c>
      <c r="D7" s="6" t="n">
        <v>40890</v>
      </c>
    </row>
    <row r="8" spans="1:4">
      <c r="A8" s="4" t="s">
        <v>430</v>
      </c>
    </row>
    <row r="9" spans="1:4">
      <c r="A9" s="3" t="s">
        <v>353</v>
      </c>
    </row>
    <row r="10" spans="1:4">
      <c r="A10" s="4" t="s">
        <v>426</v>
      </c>
      <c r="B10" s="5" t="n">
        <v>2404</v>
      </c>
      <c r="C10" s="5" t="n">
        <v>2488</v>
      </c>
    </row>
    <row r="11" spans="1:4">
      <c r="A11" s="4" t="s">
        <v>431</v>
      </c>
    </row>
    <row r="12" spans="1:4">
      <c r="A12" s="3" t="s">
        <v>353</v>
      </c>
    </row>
    <row r="13" spans="1:4">
      <c r="A13" s="4" t="s">
        <v>426</v>
      </c>
      <c r="B13" s="5" t="n">
        <v>88201</v>
      </c>
      <c r="C13" s="5" t="n">
        <v>79182</v>
      </c>
    </row>
    <row r="14" spans="1:4">
      <c r="A14" s="4" t="s">
        <v>432</v>
      </c>
    </row>
    <row r="15" spans="1:4">
      <c r="A15" s="3" t="s">
        <v>353</v>
      </c>
    </row>
    <row r="16" spans="1:4">
      <c r="A16" s="4" t="s">
        <v>426</v>
      </c>
      <c r="B16" s="5" t="n">
        <v>70110</v>
      </c>
      <c r="C16" s="5" t="n">
        <v>57338</v>
      </c>
    </row>
    <row r="17" spans="1:4">
      <c r="A17" s="4" t="s">
        <v>433</v>
      </c>
    </row>
    <row r="18" spans="1:4">
      <c r="A18" s="3" t="s">
        <v>353</v>
      </c>
    </row>
    <row r="19" spans="1:4">
      <c r="A19" s="4" t="s">
        <v>426</v>
      </c>
      <c r="B19" s="5" t="n">
        <v>54451</v>
      </c>
      <c r="C19" s="5" t="n">
        <v>38517</v>
      </c>
    </row>
    <row r="20" spans="1:4">
      <c r="A20" s="4" t="s">
        <v>434</v>
      </c>
    </row>
    <row r="21" spans="1:4">
      <c r="A21" s="3" t="s">
        <v>353</v>
      </c>
    </row>
    <row r="22" spans="1:4">
      <c r="A22" s="4" t="s">
        <v>426</v>
      </c>
      <c r="B22" s="6" t="n">
        <v>221325</v>
      </c>
      <c r="C22" s="6" t="n">
        <v>2235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5</v>
      </c>
      <c r="B1" s="2" t="s">
        <v>1</v>
      </c>
    </row>
    <row r="2" spans="1:4">
      <c r="B2" s="2" t="s">
        <v>2</v>
      </c>
      <c r="C2" s="2" t="s">
        <v>30</v>
      </c>
      <c r="D2" s="2" t="s">
        <v>77</v>
      </c>
    </row>
    <row r="3" spans="1:4">
      <c r="A3" s="3" t="s">
        <v>436</v>
      </c>
    </row>
    <row r="4" spans="1:4">
      <c r="A4" s="4" t="s">
        <v>437</v>
      </c>
      <c r="B4" s="6" t="n">
        <v>5824726</v>
      </c>
      <c r="C4" s="6" t="n">
        <v>4710691</v>
      </c>
    </row>
    <row r="5" spans="1:4">
      <c r="A5" s="4" t="s">
        <v>438</v>
      </c>
      <c r="B5" s="5" t="n">
        <v>2876991</v>
      </c>
      <c r="C5" s="5" t="n">
        <v>1196451</v>
      </c>
    </row>
    <row r="6" spans="1:4">
      <c r="A6" s="4" t="s">
        <v>439</v>
      </c>
      <c r="C6" s="5" t="n">
        <v>-20524</v>
      </c>
    </row>
    <row r="7" spans="1:4">
      <c r="A7" s="4" t="s">
        <v>440</v>
      </c>
      <c r="B7" s="5" t="n">
        <v>-52047</v>
      </c>
      <c r="C7" s="5" t="n">
        <v>-62016</v>
      </c>
    </row>
    <row r="8" spans="1:4">
      <c r="A8" s="4" t="s">
        <v>441</v>
      </c>
      <c r="B8" s="5" t="n">
        <v>-2528</v>
      </c>
      <c r="C8" s="5" t="n">
        <v>124</v>
      </c>
    </row>
    <row r="9" spans="1:4">
      <c r="A9" s="4" t="s">
        <v>437</v>
      </c>
      <c r="B9" s="5" t="n">
        <v>8647142</v>
      </c>
      <c r="C9" s="5" t="n">
        <v>5824726</v>
      </c>
      <c r="D9" s="6" t="n">
        <v>4710691</v>
      </c>
    </row>
    <row r="10" spans="1:4">
      <c r="A10" s="3" t="s">
        <v>442</v>
      </c>
    </row>
    <row r="11" spans="1:4">
      <c r="A11" s="4" t="s">
        <v>443</v>
      </c>
      <c r="B11" s="5" t="n">
        <v>4590520</v>
      </c>
      <c r="C11" s="5" t="n">
        <v>3312795</v>
      </c>
    </row>
    <row r="12" spans="1:4">
      <c r="A12" s="4" t="s">
        <v>444</v>
      </c>
      <c r="B12" s="5" t="n">
        <v>-934677</v>
      </c>
      <c r="C12" s="5" t="n">
        <v>-783799</v>
      </c>
    </row>
    <row r="13" spans="1:4">
      <c r="A13" s="4" t="s">
        <v>445</v>
      </c>
      <c r="B13" s="5" t="n">
        <v>3655843</v>
      </c>
      <c r="C13" s="5" t="n">
        <v>2528996</v>
      </c>
    </row>
    <row r="14" spans="1:4">
      <c r="A14" s="3" t="s">
        <v>446</v>
      </c>
    </row>
    <row r="15" spans="1:4">
      <c r="A15" s="4" t="s">
        <v>445</v>
      </c>
      <c r="B15" s="5" t="n">
        <v>3655843</v>
      </c>
      <c r="C15" s="5" t="n">
        <v>2528996</v>
      </c>
    </row>
    <row r="16" spans="1:4">
      <c r="A16" s="4" t="s">
        <v>447</v>
      </c>
      <c r="B16" s="5" t="n">
        <v>201000</v>
      </c>
      <c r="C16" s="5" t="n">
        <v>164000</v>
      </c>
      <c r="D16" s="5" t="n">
        <v>153000</v>
      </c>
    </row>
    <row r="17" spans="1:4">
      <c r="A17" s="3" t="s">
        <v>448</v>
      </c>
    </row>
    <row r="18" spans="1:4">
      <c r="A18" s="5" t="n">
        <v>2017</v>
      </c>
      <c r="B18" s="5" t="n">
        <v>289000</v>
      </c>
    </row>
    <row r="19" spans="1:4">
      <c r="A19" s="5" t="n">
        <v>2018</v>
      </c>
      <c r="B19" s="5" t="n">
        <v>283000</v>
      </c>
    </row>
    <row r="20" spans="1:4">
      <c r="A20" s="5" t="n">
        <v>2019</v>
      </c>
      <c r="B20" s="5" t="n">
        <v>277000</v>
      </c>
    </row>
    <row r="21" spans="1:4">
      <c r="A21" s="5" t="n">
        <v>2020</v>
      </c>
      <c r="B21" s="5" t="n">
        <v>268000</v>
      </c>
    </row>
    <row r="22" spans="1:4">
      <c r="A22" s="5" t="n">
        <v>2021</v>
      </c>
      <c r="B22" s="5" t="n">
        <v>256000</v>
      </c>
    </row>
    <row r="23" spans="1:4">
      <c r="A23" s="4" t="s">
        <v>449</v>
      </c>
    </row>
    <row r="24" spans="1:4">
      <c r="A24" s="3" t="s">
        <v>436</v>
      </c>
    </row>
    <row r="25" spans="1:4">
      <c r="A25" s="4" t="s">
        <v>437</v>
      </c>
      <c r="B25" s="5" t="n">
        <v>3039197</v>
      </c>
      <c r="C25" s="5" t="n">
        <v>2594356</v>
      </c>
    </row>
    <row r="26" spans="1:4">
      <c r="A26" s="4" t="s">
        <v>438</v>
      </c>
      <c r="B26" s="5" t="n">
        <v>166768</v>
      </c>
      <c r="C26" s="5" t="n">
        <v>476106</v>
      </c>
    </row>
    <row r="27" spans="1:4">
      <c r="A27" s="4" t="s">
        <v>439</v>
      </c>
      <c r="C27" s="5" t="n">
        <v>0</v>
      </c>
    </row>
    <row r="28" spans="1:4">
      <c r="A28" s="4" t="s">
        <v>440</v>
      </c>
      <c r="B28" s="5" t="n">
        <v>-19100</v>
      </c>
      <c r="C28" s="5" t="n">
        <v>-31556</v>
      </c>
    </row>
    <row r="29" spans="1:4">
      <c r="A29" s="4" t="s">
        <v>441</v>
      </c>
      <c r="B29" s="5" t="n">
        <v>-1794</v>
      </c>
      <c r="C29" s="5" t="n">
        <v>291</v>
      </c>
    </row>
    <row r="30" spans="1:4">
      <c r="A30" s="4" t="s">
        <v>437</v>
      </c>
      <c r="B30" s="5" t="n">
        <v>3185071</v>
      </c>
      <c r="C30" s="5" t="n">
        <v>3039197</v>
      </c>
      <c r="D30" s="5" t="n">
        <v>2594356</v>
      </c>
    </row>
    <row r="31" spans="1:4">
      <c r="A31" s="4" t="s">
        <v>450</v>
      </c>
    </row>
    <row r="32" spans="1:4">
      <c r="A32" s="3" t="s">
        <v>436</v>
      </c>
    </row>
    <row r="33" spans="1:4">
      <c r="A33" s="4" t="s">
        <v>437</v>
      </c>
      <c r="B33" s="5" t="n">
        <v>1993299</v>
      </c>
      <c r="C33" s="5" t="n">
        <v>1280788</v>
      </c>
    </row>
    <row r="34" spans="1:4">
      <c r="A34" s="4" t="s">
        <v>438</v>
      </c>
      <c r="B34" s="5" t="n">
        <v>2710223</v>
      </c>
      <c r="C34" s="5" t="n">
        <v>720345</v>
      </c>
    </row>
    <row r="35" spans="1:4">
      <c r="A35" s="4" t="s">
        <v>439</v>
      </c>
      <c r="C35" s="5" t="n">
        <v>0</v>
      </c>
    </row>
    <row r="36" spans="1:4">
      <c r="A36" s="4" t="s">
        <v>440</v>
      </c>
      <c r="B36" s="5" t="n">
        <v>-15118</v>
      </c>
      <c r="C36" s="5" t="n">
        <v>-7667</v>
      </c>
    </row>
    <row r="37" spans="1:4">
      <c r="A37" s="4" t="s">
        <v>441</v>
      </c>
      <c r="B37" s="5" t="n">
        <v>-734</v>
      </c>
      <c r="C37" s="5" t="n">
        <v>-167</v>
      </c>
    </row>
    <row r="38" spans="1:4">
      <c r="A38" s="4" t="s">
        <v>437</v>
      </c>
      <c r="B38" s="5" t="n">
        <v>4687670</v>
      </c>
      <c r="C38" s="5" t="n">
        <v>1993299</v>
      </c>
      <c r="D38" s="5" t="n">
        <v>1280788</v>
      </c>
    </row>
    <row r="39" spans="1:4">
      <c r="A39" s="4" t="s">
        <v>451</v>
      </c>
    </row>
    <row r="40" spans="1:4">
      <c r="A40" s="3" t="s">
        <v>436</v>
      </c>
    </row>
    <row r="41" spans="1:4">
      <c r="A41" s="4" t="s">
        <v>437</v>
      </c>
      <c r="B41" s="5" t="n">
        <v>374033</v>
      </c>
      <c r="C41" s="5" t="n">
        <v>408964</v>
      </c>
    </row>
    <row r="42" spans="1:4">
      <c r="A42" s="4" t="s">
        <v>438</v>
      </c>
      <c r="B42" s="5" t="n">
        <v>0</v>
      </c>
      <c r="C42" s="5" t="n">
        <v>0</v>
      </c>
    </row>
    <row r="43" spans="1:4">
      <c r="A43" s="4" t="s">
        <v>439</v>
      </c>
      <c r="C43" s="5" t="n">
        <v>-20524</v>
      </c>
    </row>
    <row r="44" spans="1:4">
      <c r="A44" s="4" t="s">
        <v>440</v>
      </c>
      <c r="B44" s="5" t="n">
        <v>-10055</v>
      </c>
      <c r="C44" s="5" t="n">
        <v>-14407</v>
      </c>
    </row>
    <row r="45" spans="1:4">
      <c r="A45" s="4" t="s">
        <v>441</v>
      </c>
      <c r="B45" s="5" t="n">
        <v>0</v>
      </c>
      <c r="C45" s="5" t="n">
        <v>0</v>
      </c>
    </row>
    <row r="46" spans="1:4">
      <c r="A46" s="4" t="s">
        <v>437</v>
      </c>
      <c r="B46" s="5" t="n">
        <v>363978</v>
      </c>
      <c r="C46" s="5" t="n">
        <v>374033</v>
      </c>
      <c r="D46" s="5" t="n">
        <v>408964</v>
      </c>
    </row>
    <row r="47" spans="1:4">
      <c r="A47" s="4" t="s">
        <v>452</v>
      </c>
    </row>
    <row r="48" spans="1:4">
      <c r="A48" s="3" t="s">
        <v>436</v>
      </c>
    </row>
    <row r="49" spans="1:4">
      <c r="A49" s="4" t="s">
        <v>437</v>
      </c>
      <c r="B49" s="5" t="n">
        <v>418197</v>
      </c>
      <c r="C49" s="5" t="n">
        <v>426583</v>
      </c>
    </row>
    <row r="50" spans="1:4">
      <c r="A50" s="4" t="s">
        <v>438</v>
      </c>
      <c r="B50" s="5" t="n">
        <v>0</v>
      </c>
      <c r="C50" s="5" t="n">
        <v>0</v>
      </c>
    </row>
    <row r="51" spans="1:4">
      <c r="A51" s="4" t="s">
        <v>439</v>
      </c>
      <c r="C51" s="5" t="n">
        <v>0</v>
      </c>
    </row>
    <row r="52" spans="1:4">
      <c r="A52" s="4" t="s">
        <v>440</v>
      </c>
      <c r="B52" s="5" t="n">
        <v>-7774</v>
      </c>
      <c r="C52" s="5" t="n">
        <v>-8386</v>
      </c>
    </row>
    <row r="53" spans="1:4">
      <c r="A53" s="4" t="s">
        <v>441</v>
      </c>
      <c r="B53" s="5" t="n">
        <v>0</v>
      </c>
      <c r="C53" s="5" t="n">
        <v>0</v>
      </c>
    </row>
    <row r="54" spans="1:4">
      <c r="A54" s="4" t="s">
        <v>437</v>
      </c>
      <c r="B54" s="5" t="n">
        <v>410423</v>
      </c>
      <c r="C54" s="5" t="n">
        <v>418197</v>
      </c>
      <c r="D54" s="6" t="n">
        <v>426583</v>
      </c>
    </row>
    <row r="55" spans="1:4">
      <c r="A55" s="4" t="s">
        <v>453</v>
      </c>
    </row>
    <row r="56" spans="1:4">
      <c r="A56" s="3" t="s">
        <v>454</v>
      </c>
    </row>
    <row r="57" spans="1:4">
      <c r="A57" s="4" t="s">
        <v>455</v>
      </c>
      <c r="B57" s="5" t="n">
        <v>578279</v>
      </c>
      <c r="C57" s="5" t="n">
        <v>407460</v>
      </c>
    </row>
    <row r="58" spans="1:4">
      <c r="A58" s="4" t="s">
        <v>456</v>
      </c>
    </row>
    <row r="59" spans="1:4">
      <c r="A59" s="3" t="s">
        <v>454</v>
      </c>
    </row>
    <row r="60" spans="1:4">
      <c r="A60" s="4" t="s">
        <v>455</v>
      </c>
      <c r="B60" s="5" t="n">
        <v>62000</v>
      </c>
    </row>
    <row r="61" spans="1:4">
      <c r="A61" s="4" t="s">
        <v>457</v>
      </c>
    </row>
    <row r="62" spans="1:4">
      <c r="A62" s="3" t="s">
        <v>442</v>
      </c>
    </row>
    <row r="63" spans="1:4">
      <c r="A63" s="4" t="s">
        <v>443</v>
      </c>
      <c r="B63" s="5" t="n">
        <v>3272081</v>
      </c>
      <c r="C63" s="5" t="n">
        <v>2448509</v>
      </c>
    </row>
    <row r="64" spans="1:4">
      <c r="A64" s="4" t="s">
        <v>444</v>
      </c>
      <c r="B64" s="5" t="n">
        <v>-712718</v>
      </c>
      <c r="C64" s="5" t="n">
        <v>-602615</v>
      </c>
    </row>
    <row r="65" spans="1:4">
      <c r="A65" s="4" t="s">
        <v>445</v>
      </c>
      <c r="B65" s="5" t="n">
        <v>2559363</v>
      </c>
      <c r="C65" s="5" t="n">
        <v>1845894</v>
      </c>
    </row>
    <row r="66" spans="1:4">
      <c r="A66" s="4" t="s">
        <v>458</v>
      </c>
    </row>
    <row r="67" spans="1:4">
      <c r="A67" s="3" t="s">
        <v>442</v>
      </c>
    </row>
    <row r="68" spans="1:4">
      <c r="A68" s="4" t="s">
        <v>443</v>
      </c>
      <c r="B68" s="5" t="n">
        <v>462152</v>
      </c>
      <c r="C68" s="5" t="n">
        <v>270170</v>
      </c>
    </row>
    <row r="69" spans="1:4">
      <c r="A69" s="4" t="s">
        <v>444</v>
      </c>
      <c r="B69" s="5" t="n">
        <v>-144025</v>
      </c>
      <c r="C69" s="5" t="n">
        <v>-117405</v>
      </c>
    </row>
    <row r="70" spans="1:4">
      <c r="A70" s="4" t="s">
        <v>445</v>
      </c>
      <c r="B70" s="5" t="n">
        <v>318127</v>
      </c>
      <c r="C70" s="5" t="n">
        <v>152765</v>
      </c>
    </row>
    <row r="71" spans="1:4">
      <c r="A71" s="4" t="s">
        <v>433</v>
      </c>
    </row>
    <row r="72" spans="1:4">
      <c r="A72" s="3" t="s">
        <v>442</v>
      </c>
    </row>
    <row r="73" spans="1:4">
      <c r="A73" s="4" t="s">
        <v>443</v>
      </c>
      <c r="B73" s="5" t="n">
        <v>184761</v>
      </c>
      <c r="C73" s="5" t="n">
        <v>161201</v>
      </c>
    </row>
    <row r="74" spans="1:4">
      <c r="A74" s="4" t="s">
        <v>444</v>
      </c>
      <c r="B74" s="5" t="n">
        <v>-56882</v>
      </c>
      <c r="C74" s="5" t="n">
        <v>-44298</v>
      </c>
    </row>
    <row r="75" spans="1:4">
      <c r="A75" s="4" t="s">
        <v>445</v>
      </c>
      <c r="B75" s="5" t="n">
        <v>127879</v>
      </c>
      <c r="C75" s="5" t="n">
        <v>116903</v>
      </c>
    </row>
    <row r="76" spans="1:4">
      <c r="A76" s="4" t="s">
        <v>459</v>
      </c>
    </row>
    <row r="77" spans="1:4">
      <c r="A77" s="3" t="s">
        <v>442</v>
      </c>
    </row>
    <row r="78" spans="1:4">
      <c r="A78" s="4" t="s">
        <v>443</v>
      </c>
      <c r="B78" s="5" t="n">
        <v>24656</v>
      </c>
      <c r="C78" s="5" t="n">
        <v>24160</v>
      </c>
    </row>
    <row r="79" spans="1:4">
      <c r="A79" s="4" t="s">
        <v>444</v>
      </c>
      <c r="B79" s="5" t="n">
        <v>-20399</v>
      </c>
      <c r="C79" s="5" t="n">
        <v>-18659</v>
      </c>
    </row>
    <row r="80" spans="1:4">
      <c r="A80" s="4" t="s">
        <v>445</v>
      </c>
      <c r="B80" s="5" t="n">
        <v>4257</v>
      </c>
      <c r="C80" s="5" t="n">
        <v>5501</v>
      </c>
    </row>
    <row r="81" spans="1:4">
      <c r="A81" s="4" t="s">
        <v>460</v>
      </c>
    </row>
    <row r="82" spans="1:4">
      <c r="A82" s="3" t="s">
        <v>442</v>
      </c>
    </row>
    <row r="83" spans="1:4">
      <c r="A83" s="4" t="s">
        <v>443</v>
      </c>
      <c r="C83" s="5" t="n">
        <v>700</v>
      </c>
    </row>
    <row r="84" spans="1:4">
      <c r="A84" s="4" t="s">
        <v>444</v>
      </c>
      <c r="C84" s="5" t="n">
        <v>-700</v>
      </c>
    </row>
    <row r="85" spans="1:4">
      <c r="A85" s="4" t="s">
        <v>445</v>
      </c>
      <c r="C85" s="5" t="n">
        <v>0</v>
      </c>
    </row>
    <row r="86" spans="1:4">
      <c r="A86" s="4" t="s">
        <v>453</v>
      </c>
    </row>
    <row r="87" spans="1:4">
      <c r="A87" s="3" t="s">
        <v>442</v>
      </c>
    </row>
    <row r="88" spans="1:4">
      <c r="A88" s="4" t="s">
        <v>443</v>
      </c>
      <c r="B88" s="5" t="n">
        <v>6591</v>
      </c>
      <c r="C88" s="5" t="n">
        <v>595</v>
      </c>
    </row>
    <row r="89" spans="1:4">
      <c r="A89" s="4" t="s">
        <v>444</v>
      </c>
      <c r="B89" s="5" t="n">
        <v>-653</v>
      </c>
      <c r="C89" s="5" t="n">
        <v>-122</v>
      </c>
    </row>
    <row r="90" spans="1:4">
      <c r="A90" s="4" t="s">
        <v>445</v>
      </c>
      <c r="B90" s="6" t="n">
        <v>5938</v>
      </c>
      <c r="C90" s="6" t="n">
        <v>4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14"/>
  </cols>
  <sheetData>
    <row r="1" spans="1:4">
      <c r="A1" s="1" t="s">
        <v>461</v>
      </c>
      <c r="B1" s="2" t="s">
        <v>462</v>
      </c>
      <c r="C1" s="2" t="s">
        <v>1</v>
      </c>
    </row>
    <row r="2" spans="1:4">
      <c r="B2" s="2" t="s">
        <v>463</v>
      </c>
      <c r="C2" s="2" t="s">
        <v>30</v>
      </c>
      <c r="D2" s="2" t="s">
        <v>77</v>
      </c>
    </row>
    <row r="3" spans="1:4">
      <c r="A3" s="3" t="s">
        <v>464</v>
      </c>
    </row>
    <row r="4" spans="1:4">
      <c r="A4" s="4" t="s">
        <v>465</v>
      </c>
      <c r="C4" s="6" t="n">
        <v>106</v>
      </c>
    </row>
    <row r="5" spans="1:4">
      <c r="A5" s="4" t="s">
        <v>466</v>
      </c>
      <c r="C5" s="4" t="s">
        <v>467</v>
      </c>
    </row>
    <row r="6" spans="1:4">
      <c r="A6" s="4" t="s">
        <v>468</v>
      </c>
      <c r="C6" s="4" t="s">
        <v>469</v>
      </c>
    </row>
    <row r="7" spans="1:4">
      <c r="A7" s="4" t="s">
        <v>470</v>
      </c>
      <c r="C7" s="8" t="n">
        <v>70.90000000000001</v>
      </c>
    </row>
    <row r="8" spans="1:4">
      <c r="A8" s="4" t="s">
        <v>471</v>
      </c>
      <c r="C8" s="5" t="n">
        <v>46</v>
      </c>
    </row>
    <row r="9" spans="1:4">
      <c r="A9" s="4" t="s">
        <v>472</v>
      </c>
      <c r="C9" s="6" t="n">
        <v>11</v>
      </c>
    </row>
    <row r="10" spans="1:4">
      <c r="A10" s="4" t="s">
        <v>473</v>
      </c>
      <c r="B10" s="8" t="n">
        <v>5.9</v>
      </c>
      <c r="D10" s="8" t="n">
        <v>10.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74</v>
      </c>
      <c r="B1" s="2" t="s">
        <v>2</v>
      </c>
      <c r="C1" s="2" t="s">
        <v>30</v>
      </c>
      <c r="D1" s="2" t="s">
        <v>77</v>
      </c>
      <c r="E1" s="2" t="s">
        <v>475</v>
      </c>
    </row>
    <row r="2" spans="1:5">
      <c r="A2" s="3" t="s">
        <v>201</v>
      </c>
    </row>
    <row r="3" spans="1:5">
      <c r="A3" s="4" t="s">
        <v>476</v>
      </c>
      <c r="B3" s="6" t="n">
        <v>9144</v>
      </c>
      <c r="C3" s="6" t="n">
        <v>12079</v>
      </c>
    </row>
    <row r="4" spans="1:5">
      <c r="A4" s="4" t="s">
        <v>477</v>
      </c>
      <c r="B4" s="5" t="n">
        <v>10548</v>
      </c>
      <c r="C4" s="5" t="n">
        <v>10183</v>
      </c>
      <c r="D4" s="6" t="n">
        <v>9537</v>
      </c>
      <c r="E4" s="6" t="n">
        <v>14336</v>
      </c>
    </row>
    <row r="5" spans="1:5">
      <c r="A5" s="4" t="s">
        <v>478</v>
      </c>
      <c r="B5" s="5" t="n">
        <v>36077</v>
      </c>
      <c r="C5" s="5" t="n">
        <v>30436</v>
      </c>
    </row>
    <row r="6" spans="1:5">
      <c r="A6" s="4" t="s">
        <v>479</v>
      </c>
      <c r="B6" s="5" t="n">
        <v>12381</v>
      </c>
      <c r="C6" s="5" t="n">
        <v>5464</v>
      </c>
    </row>
    <row r="7" spans="1:5">
      <c r="A7" s="4" t="s">
        <v>480</v>
      </c>
      <c r="B7" s="5" t="n">
        <v>16707</v>
      </c>
      <c r="C7" s="5" t="n">
        <v>15094</v>
      </c>
    </row>
    <row r="8" spans="1:5">
      <c r="A8" s="4" t="s">
        <v>176</v>
      </c>
      <c r="B8" s="5" t="n">
        <v>21742</v>
      </c>
      <c r="C8" s="5" t="n">
        <v>19776</v>
      </c>
    </row>
    <row r="9" spans="1:5">
      <c r="A9" s="4" t="s">
        <v>481</v>
      </c>
      <c r="B9" s="5" t="n">
        <v>19414</v>
      </c>
      <c r="C9" s="5" t="n">
        <v>16511</v>
      </c>
    </row>
    <row r="10" spans="1:5">
      <c r="A10" s="4" t="s">
        <v>169</v>
      </c>
      <c r="B10" s="5" t="n">
        <v>93326</v>
      </c>
      <c r="C10" s="5" t="n">
        <v>58970</v>
      </c>
    </row>
    <row r="11" spans="1:5">
      <c r="A11" s="4" t="s">
        <v>109</v>
      </c>
      <c r="B11" s="6" t="n">
        <v>219339</v>
      </c>
      <c r="C11" s="6" t="n">
        <v>1685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77</v>
      </c>
    </row>
    <row r="3" spans="1:4">
      <c r="A3" s="3" t="s">
        <v>483</v>
      </c>
    </row>
    <row r="4" spans="1:4">
      <c r="A4" s="4" t="s">
        <v>484</v>
      </c>
      <c r="B4" s="6" t="n">
        <v>721000</v>
      </c>
      <c r="C4" s="6" t="n">
        <v>710614</v>
      </c>
      <c r="D4" s="6" t="n">
        <v>665219</v>
      </c>
    </row>
    <row r="5" spans="1:4">
      <c r="A5" s="4" t="s">
        <v>169</v>
      </c>
      <c r="B5" s="5" t="n">
        <v>219652</v>
      </c>
      <c r="C5" s="5" t="n">
        <v>291731</v>
      </c>
      <c r="D5" s="5" t="n">
        <v>256237</v>
      </c>
    </row>
    <row r="6" spans="1:4">
      <c r="A6" s="4" t="s">
        <v>282</v>
      </c>
      <c r="B6" s="5" t="n">
        <v>940652</v>
      </c>
      <c r="C6" s="5" t="n">
        <v>1002345</v>
      </c>
      <c r="D6" s="5" t="n">
        <v>921456</v>
      </c>
    </row>
    <row r="7" spans="1:4">
      <c r="A7" s="3" t="s">
        <v>485</v>
      </c>
    </row>
    <row r="8" spans="1:4">
      <c r="A8" s="4" t="s">
        <v>486</v>
      </c>
      <c r="B8" s="5" t="n">
        <v>239217</v>
      </c>
      <c r="C8" s="5" t="n">
        <v>229224</v>
      </c>
      <c r="D8" s="5" t="n">
        <v>218302</v>
      </c>
    </row>
    <row r="9" spans="1:4">
      <c r="A9" s="4" t="s">
        <v>487</v>
      </c>
      <c r="B9" s="5" t="n">
        <v>21779</v>
      </c>
      <c r="C9" s="5" t="n">
        <v>22041</v>
      </c>
      <c r="D9" s="5" t="n">
        <v>37155</v>
      </c>
    </row>
    <row r="10" spans="1:4">
      <c r="A10" s="4" t="s">
        <v>488</v>
      </c>
      <c r="B10" s="5" t="n">
        <v>54937</v>
      </c>
      <c r="C10" s="5" t="n">
        <v>71507</v>
      </c>
      <c r="D10" s="5" t="n">
        <v>56107</v>
      </c>
    </row>
    <row r="11" spans="1:4">
      <c r="A11" s="3" t="s">
        <v>489</v>
      </c>
    </row>
    <row r="12" spans="1:4">
      <c r="A12" s="4" t="s">
        <v>486</v>
      </c>
      <c r="B12" s="5" t="n">
        <v>-26760</v>
      </c>
      <c r="C12" s="5" t="n">
        <v>6710</v>
      </c>
      <c r="D12" s="5" t="n">
        <v>-27357</v>
      </c>
    </row>
    <row r="13" spans="1:4">
      <c r="A13" s="4" t="s">
        <v>487</v>
      </c>
      <c r="B13" s="5" t="n">
        <v>189</v>
      </c>
      <c r="C13" s="5" t="n">
        <v>-16844</v>
      </c>
      <c r="D13" s="5" t="n">
        <v>-3307</v>
      </c>
    </row>
    <row r="14" spans="1:4">
      <c r="A14" s="4" t="s">
        <v>488</v>
      </c>
      <c r="B14" s="5" t="n">
        <v>-7355</v>
      </c>
      <c r="C14" s="5" t="n">
        <v>-6360</v>
      </c>
      <c r="D14" s="5" t="n">
        <v>-5477</v>
      </c>
    </row>
    <row r="15" spans="1:4">
      <c r="A15" s="4" t="s">
        <v>490</v>
      </c>
      <c r="B15" s="6" t="n">
        <v>282007</v>
      </c>
      <c r="C15" s="6" t="n">
        <v>306278</v>
      </c>
      <c r="D15" s="6" t="n">
        <v>275423</v>
      </c>
    </row>
    <row r="16" spans="1:4">
      <c r="A16" s="3" t="s">
        <v>491</v>
      </c>
    </row>
    <row r="17" spans="1:4">
      <c r="A17" s="4" t="s">
        <v>492</v>
      </c>
      <c r="B17" s="4" t="s">
        <v>493</v>
      </c>
      <c r="C17" s="4" t="s">
        <v>493</v>
      </c>
      <c r="D17" s="4" t="s">
        <v>493</v>
      </c>
    </row>
    <row r="18" spans="1:4">
      <c r="A18" s="4" t="s">
        <v>494</v>
      </c>
      <c r="B18" s="4" t="s">
        <v>495</v>
      </c>
      <c r="C18" s="4" t="s">
        <v>496</v>
      </c>
      <c r="D18" s="4" t="s">
        <v>497</v>
      </c>
    </row>
    <row r="19" spans="1:4">
      <c r="A19" s="4" t="s">
        <v>498</v>
      </c>
      <c r="B19" s="4" t="s">
        <v>499</v>
      </c>
      <c r="C19" s="4" t="s">
        <v>500</v>
      </c>
      <c r="D19" s="4" t="s">
        <v>501</v>
      </c>
    </row>
    <row r="20" spans="1:4">
      <c r="A20" s="4" t="s">
        <v>502</v>
      </c>
      <c r="B20" s="4" t="s">
        <v>503</v>
      </c>
      <c r="C20" s="4" t="s">
        <v>504</v>
      </c>
      <c r="D20" s="4" t="s">
        <v>504</v>
      </c>
    </row>
    <row r="21" spans="1:4">
      <c r="A21" s="4" t="s">
        <v>505</v>
      </c>
      <c r="B21" s="4" t="s">
        <v>506</v>
      </c>
      <c r="C21" s="4" t="s">
        <v>507</v>
      </c>
      <c r="D21" s="4" t="s">
        <v>508</v>
      </c>
    </row>
    <row r="22" spans="1:4">
      <c r="A22" s="4" t="s">
        <v>150</v>
      </c>
      <c r="B22" s="4" t="s">
        <v>506</v>
      </c>
      <c r="C22" s="4" t="s">
        <v>507</v>
      </c>
      <c r="D22" s="4" t="s">
        <v>509</v>
      </c>
    </row>
    <row r="23" spans="1:4">
      <c r="A23" s="4" t="s">
        <v>510</v>
      </c>
      <c r="B23" s="4" t="s">
        <v>511</v>
      </c>
      <c r="C23" s="4" t="s">
        <v>512</v>
      </c>
      <c r="D23" s="4" t="s">
        <v>513</v>
      </c>
    </row>
    <row r="24" spans="1:4">
      <c r="A24" s="3" t="s">
        <v>514</v>
      </c>
    </row>
    <row r="25" spans="1:4">
      <c r="A25" s="4" t="s">
        <v>515</v>
      </c>
      <c r="B25" s="6" t="n">
        <v>186120</v>
      </c>
      <c r="C25" s="6" t="n">
        <v>146014</v>
      </c>
    </row>
    <row r="26" spans="1:4">
      <c r="A26" s="4" t="s">
        <v>147</v>
      </c>
      <c r="B26" s="5" t="n">
        <v>8967</v>
      </c>
      <c r="C26" s="5" t="n">
        <v>9309</v>
      </c>
    </row>
    <row r="27" spans="1:4">
      <c r="A27" s="4" t="s">
        <v>516</v>
      </c>
      <c r="B27" s="5" t="n">
        <v>87010</v>
      </c>
      <c r="C27" s="5" t="n">
        <v>45616</v>
      </c>
    </row>
    <row r="28" spans="1:4">
      <c r="A28" s="4" t="s">
        <v>517</v>
      </c>
      <c r="B28" s="5" t="n">
        <v>7933</v>
      </c>
      <c r="C28" s="5" t="n">
        <v>8504</v>
      </c>
    </row>
    <row r="29" spans="1:4">
      <c r="A29" s="4" t="s">
        <v>518</v>
      </c>
      <c r="B29" s="5" t="n">
        <v>9203</v>
      </c>
      <c r="C29" s="5" t="n">
        <v>7940</v>
      </c>
    </row>
    <row r="30" spans="1:4">
      <c r="A30" s="4" t="s">
        <v>519</v>
      </c>
      <c r="B30" s="5" t="n">
        <v>-26009</v>
      </c>
      <c r="C30" s="5" t="n">
        <v>-19338</v>
      </c>
    </row>
    <row r="31" spans="1:4">
      <c r="A31" s="4" t="s">
        <v>520</v>
      </c>
      <c r="B31" s="5" t="n">
        <v>273224</v>
      </c>
      <c r="C31" s="5" t="n">
        <v>198045</v>
      </c>
    </row>
    <row r="32" spans="1:4">
      <c r="A32" s="3" t="s">
        <v>521</v>
      </c>
    </row>
    <row r="33" spans="1:4">
      <c r="A33" s="4" t="s">
        <v>515</v>
      </c>
      <c r="B33" s="5" t="n">
        <v>13915</v>
      </c>
      <c r="C33" s="5" t="n">
        <v>11222</v>
      </c>
    </row>
    <row r="34" spans="1:4">
      <c r="A34" s="4" t="s">
        <v>522</v>
      </c>
      <c r="B34" s="5" t="n">
        <v>1400792</v>
      </c>
      <c r="C34" s="5" t="n">
        <v>962143</v>
      </c>
    </row>
    <row r="35" spans="1:4">
      <c r="A35" s="4" t="s">
        <v>523</v>
      </c>
      <c r="B35" s="5" t="n">
        <v>6102</v>
      </c>
      <c r="C35" s="5" t="n">
        <v>4004</v>
      </c>
    </row>
    <row r="36" spans="1:4">
      <c r="A36" s="4" t="s">
        <v>524</v>
      </c>
      <c r="B36" s="5" t="n">
        <v>1420809</v>
      </c>
      <c r="C36" s="5" t="n">
        <v>977369</v>
      </c>
    </row>
    <row r="37" spans="1:4">
      <c r="A37" s="3" t="s">
        <v>525</v>
      </c>
    </row>
    <row r="38" spans="1:4">
      <c r="A38" s="4" t="s">
        <v>526</v>
      </c>
      <c r="B38" s="5" t="n">
        <v>26140</v>
      </c>
      <c r="C38" s="5" t="n">
        <v>28567</v>
      </c>
      <c r="D38" s="6" t="n">
        <v>26924</v>
      </c>
    </row>
    <row r="39" spans="1:4">
      <c r="A39" s="4" t="s">
        <v>527</v>
      </c>
      <c r="B39" s="5" t="n">
        <v>3450</v>
      </c>
      <c r="C39" s="5" t="n">
        <v>3525</v>
      </c>
      <c r="D39" s="5" t="n">
        <v>6532</v>
      </c>
    </row>
    <row r="40" spans="1:4">
      <c r="A40" s="4" t="s">
        <v>528</v>
      </c>
      <c r="B40" s="5" t="n">
        <v>9012</v>
      </c>
      <c r="C40" s="5" t="n">
        <v>3299</v>
      </c>
      <c r="D40" s="5" t="n">
        <v>5571</v>
      </c>
    </row>
    <row r="41" spans="1:4">
      <c r="A41" s="4" t="s">
        <v>529</v>
      </c>
      <c r="B41" s="5" t="n">
        <v>5049</v>
      </c>
      <c r="C41" s="5" t="n">
        <v>6177</v>
      </c>
      <c r="D41" s="5" t="n">
        <v>0</v>
      </c>
    </row>
    <row r="42" spans="1:4">
      <c r="A42" s="4" t="s">
        <v>530</v>
      </c>
      <c r="B42" s="5" t="n">
        <v>-1165</v>
      </c>
      <c r="C42" s="5" t="n">
        <v>-12206</v>
      </c>
      <c r="D42" s="5" t="n">
        <v>-1008</v>
      </c>
    </row>
    <row r="43" spans="1:4">
      <c r="A43" s="4" t="s">
        <v>531</v>
      </c>
      <c r="B43" s="5" t="n">
        <v>-568</v>
      </c>
      <c r="C43" s="5" t="n">
        <v>-142</v>
      </c>
      <c r="D43" s="5" t="n">
        <v>-518</v>
      </c>
    </row>
    <row r="44" spans="1:4">
      <c r="A44" s="4" t="s">
        <v>532</v>
      </c>
      <c r="B44" s="5" t="n">
        <v>-3240</v>
      </c>
      <c r="C44" s="5" t="n">
        <v>-3080</v>
      </c>
      <c r="D44" s="5" t="n">
        <v>-8934</v>
      </c>
    </row>
    <row r="45" spans="1:4">
      <c r="A45" s="4" t="s">
        <v>533</v>
      </c>
      <c r="B45" s="5" t="n">
        <v>38678</v>
      </c>
      <c r="C45" s="5" t="n">
        <v>26140</v>
      </c>
      <c r="D45" s="6" t="n">
        <v>28567</v>
      </c>
    </row>
    <row r="46" spans="1:4">
      <c r="A46" s="4" t="s">
        <v>534</v>
      </c>
      <c r="B46" s="5" t="n">
        <v>36800</v>
      </c>
    </row>
    <row r="47" spans="1:4">
      <c r="A47" s="4" t="s">
        <v>535</v>
      </c>
      <c r="B47" s="5" t="n">
        <v>400</v>
      </c>
    </row>
    <row r="48" spans="1:4">
      <c r="A48" s="4" t="s">
        <v>536</v>
      </c>
      <c r="B48" s="5" t="n">
        <v>3800</v>
      </c>
      <c r="C48" s="6" t="n">
        <v>3400</v>
      </c>
    </row>
    <row r="49" spans="1:4">
      <c r="A49" s="4" t="s">
        <v>537</v>
      </c>
      <c r="B49" s="5" t="n">
        <v>6800</v>
      </c>
    </row>
    <row r="50" spans="1:4">
      <c r="A50" s="4" t="s">
        <v>538</v>
      </c>
    </row>
    <row r="51" spans="1:4">
      <c r="A51" s="3" t="s">
        <v>539</v>
      </c>
    </row>
    <row r="52" spans="1:4">
      <c r="A52" s="4" t="s">
        <v>516</v>
      </c>
      <c r="B52" s="5" t="n">
        <v>51500</v>
      </c>
    </row>
    <row r="53" spans="1:4">
      <c r="A53" s="4" t="s">
        <v>540</v>
      </c>
      <c r="B53" s="6" t="n">
        <v>9100</v>
      </c>
    </row>
    <row r="54" spans="1:4">
      <c r="A54" s="4" t="s">
        <v>541</v>
      </c>
    </row>
    <row r="55" spans="1:4">
      <c r="A55" s="3" t="s">
        <v>539</v>
      </c>
    </row>
    <row r="56" spans="1:4">
      <c r="A56" s="4" t="s">
        <v>542</v>
      </c>
      <c r="B56" s="4" t="s">
        <v>543</v>
      </c>
    </row>
    <row r="57" spans="1:4">
      <c r="A57" s="4" t="s">
        <v>544</v>
      </c>
    </row>
    <row r="58" spans="1:4">
      <c r="A58" s="3" t="s">
        <v>539</v>
      </c>
    </row>
    <row r="59" spans="1:4">
      <c r="A59" s="4" t="s">
        <v>542</v>
      </c>
      <c r="B59" s="4" t="s">
        <v>545</v>
      </c>
    </row>
    <row r="60" spans="1:4">
      <c r="A60" s="4" t="s">
        <v>546</v>
      </c>
    </row>
    <row r="61" spans="1:4">
      <c r="A61" s="3" t="s">
        <v>539</v>
      </c>
    </row>
    <row r="62" spans="1:4">
      <c r="A62" s="4" t="s">
        <v>516</v>
      </c>
      <c r="B62" s="6" t="n">
        <v>23400</v>
      </c>
    </row>
    <row r="63" spans="1:4">
      <c r="A63" s="4" t="s">
        <v>547</v>
      </c>
    </row>
    <row r="64" spans="1:4">
      <c r="A64" s="3" t="s">
        <v>539</v>
      </c>
    </row>
    <row r="65" spans="1:4">
      <c r="A65" s="4" t="s">
        <v>542</v>
      </c>
      <c r="B65" s="4" t="s">
        <v>548</v>
      </c>
    </row>
    <row r="66" spans="1:4">
      <c r="A66" s="4" t="s">
        <v>549</v>
      </c>
    </row>
    <row r="67" spans="1:4">
      <c r="A67" s="3" t="s">
        <v>539</v>
      </c>
    </row>
    <row r="68" spans="1:4">
      <c r="A68" s="4" t="s">
        <v>516</v>
      </c>
      <c r="B68" s="6" t="n">
        <v>18400</v>
      </c>
    </row>
    <row r="69" spans="1:4">
      <c r="A69" s="4" t="s">
        <v>550</v>
      </c>
    </row>
    <row r="70" spans="1:4">
      <c r="A70" s="3" t="s">
        <v>539</v>
      </c>
    </row>
    <row r="71" spans="1:4">
      <c r="A71" s="4" t="s">
        <v>542</v>
      </c>
      <c r="B71" s="4" t="s">
        <v>548</v>
      </c>
    </row>
    <row r="72" spans="1:4">
      <c r="A72" s="4" t="s">
        <v>551</v>
      </c>
    </row>
    <row r="73" spans="1:4">
      <c r="A73" s="3" t="s">
        <v>539</v>
      </c>
    </row>
    <row r="74" spans="1:4">
      <c r="A74" s="4" t="s">
        <v>542</v>
      </c>
      <c r="B74" s="4" t="s">
        <v>545</v>
      </c>
    </row>
    <row r="75" spans="1:4">
      <c r="A75" s="4" t="s">
        <v>552</v>
      </c>
    </row>
    <row r="76" spans="1:4">
      <c r="A76" s="3" t="s">
        <v>539</v>
      </c>
    </row>
    <row r="77" spans="1:4">
      <c r="A77" s="4" t="s">
        <v>540</v>
      </c>
      <c r="B77" s="6" t="n">
        <v>10900</v>
      </c>
    </row>
    <row r="78" spans="1:4">
      <c r="A78" s="4" t="s">
        <v>553</v>
      </c>
    </row>
    <row r="79" spans="1:4">
      <c r="A79" s="3" t="s">
        <v>539</v>
      </c>
    </row>
    <row r="80" spans="1:4">
      <c r="A80" s="4" t="s">
        <v>554</v>
      </c>
      <c r="B80" s="4" t="s">
        <v>555</v>
      </c>
    </row>
    <row r="81" spans="1:4">
      <c r="A81" s="4" t="s">
        <v>556</v>
      </c>
    </row>
    <row r="82" spans="1:4">
      <c r="A82" s="3" t="s">
        <v>539</v>
      </c>
    </row>
    <row r="83" spans="1:4">
      <c r="A83" s="4" t="s">
        <v>554</v>
      </c>
      <c r="B83" s="4" t="s">
        <v>545</v>
      </c>
    </row>
    <row r="84" spans="1:4">
      <c r="A84" s="4" t="s">
        <v>557</v>
      </c>
    </row>
    <row r="85" spans="1:4">
      <c r="A85" s="3" t="s">
        <v>539</v>
      </c>
    </row>
    <row r="86" spans="1:4">
      <c r="A86" s="4" t="s">
        <v>554</v>
      </c>
      <c r="B86" s="4" t="s">
        <v>5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9</v>
      </c>
      <c r="B1" s="2" t="s">
        <v>1</v>
      </c>
    </row>
    <row r="2" spans="1:4">
      <c r="B2" s="2" t="s">
        <v>2</v>
      </c>
      <c r="C2" s="2" t="s">
        <v>30</v>
      </c>
      <c r="D2" s="2" t="s">
        <v>77</v>
      </c>
    </row>
    <row r="3" spans="1:4">
      <c r="A3" s="3" t="s">
        <v>560</v>
      </c>
    </row>
    <row r="4" spans="1:4">
      <c r="A4" s="4" t="s">
        <v>561</v>
      </c>
      <c r="B4" s="6" t="n">
        <v>2500000</v>
      </c>
    </row>
    <row r="5" spans="1:4">
      <c r="A5" s="4" t="s">
        <v>562</v>
      </c>
      <c r="B5" s="4" t="s">
        <v>365</v>
      </c>
    </row>
    <row r="6" spans="1:4">
      <c r="A6" s="4" t="s">
        <v>563</v>
      </c>
      <c r="B6" s="4" t="s">
        <v>564</v>
      </c>
    </row>
    <row r="7" spans="1:4">
      <c r="A7" s="4" t="s">
        <v>565</v>
      </c>
      <c r="B7" s="4" t="s">
        <v>566</v>
      </c>
    </row>
    <row r="8" spans="1:4">
      <c r="A8" s="4" t="s">
        <v>567</v>
      </c>
      <c r="B8" s="6" t="n">
        <v>1930</v>
      </c>
    </row>
    <row r="9" spans="1:4">
      <c r="A9" s="4" t="s">
        <v>568</v>
      </c>
      <c r="B9" s="5" t="n">
        <v>74100</v>
      </c>
    </row>
    <row r="10" spans="1:4">
      <c r="A10" s="4" t="s">
        <v>569</v>
      </c>
      <c r="B10" s="6" t="n">
        <v>-871</v>
      </c>
      <c r="C10" s="6" t="n">
        <v>0</v>
      </c>
      <c r="D10" s="6" t="n">
        <v>0</v>
      </c>
    </row>
    <row r="11" spans="1:4">
      <c r="A11" s="4" t="s">
        <v>570</v>
      </c>
      <c r="B11" s="9" t="n">
        <v>3.5</v>
      </c>
    </row>
    <row r="12" spans="1:4">
      <c r="A12" s="3" t="s">
        <v>571</v>
      </c>
    </row>
    <row r="13" spans="1:4">
      <c r="A13" s="4" t="s">
        <v>572</v>
      </c>
      <c r="B13" s="6" t="n">
        <v>6209536</v>
      </c>
      <c r="C13" s="5" t="n">
        <v>3271222</v>
      </c>
    </row>
    <row r="14" spans="1:4">
      <c r="A14" s="4" t="s">
        <v>573</v>
      </c>
      <c r="B14" s="5" t="n">
        <v>-23453</v>
      </c>
      <c r="C14" s="5" t="n">
        <v>-17392</v>
      </c>
    </row>
    <row r="15" spans="1:4">
      <c r="A15" s="4" t="s">
        <v>574</v>
      </c>
      <c r="B15" s="5" t="n">
        <v>400975</v>
      </c>
      <c r="C15" s="5" t="n">
        <v>6805</v>
      </c>
    </row>
    <row r="16" spans="1:4">
      <c r="A16" s="4" t="s">
        <v>53</v>
      </c>
      <c r="B16" s="5" t="n">
        <v>5808561</v>
      </c>
      <c r="C16" s="5" t="n">
        <v>3264417</v>
      </c>
    </row>
    <row r="17" spans="1:4">
      <c r="A17" s="3" t="s">
        <v>575</v>
      </c>
    </row>
    <row r="18" spans="1:4">
      <c r="A18" s="5" t="n">
        <v>2016</v>
      </c>
      <c r="B18" s="5" t="n">
        <v>401595</v>
      </c>
    </row>
    <row r="19" spans="1:4">
      <c r="A19" s="5" t="n">
        <v>2017</v>
      </c>
      <c r="B19" s="5" t="n">
        <v>800840</v>
      </c>
    </row>
    <row r="20" spans="1:4">
      <c r="A20" s="5" t="n">
        <v>2018</v>
      </c>
      <c r="B20" s="5" t="n">
        <v>500407</v>
      </c>
    </row>
    <row r="21" spans="1:4">
      <c r="A21" s="5" t="n">
        <v>2019</v>
      </c>
      <c r="B21" s="5" t="n">
        <v>600147</v>
      </c>
    </row>
    <row r="22" spans="1:4">
      <c r="A22" s="5" t="n">
        <v>2020</v>
      </c>
      <c r="B22" s="5" t="n">
        <v>500000</v>
      </c>
    </row>
    <row r="23" spans="1:4">
      <c r="A23" s="4" t="s">
        <v>576</v>
      </c>
      <c r="B23" s="5" t="n">
        <v>3430000</v>
      </c>
    </row>
    <row r="24" spans="1:4">
      <c r="A24" s="4" t="s">
        <v>109</v>
      </c>
      <c r="B24" s="5" t="n">
        <v>6232989</v>
      </c>
    </row>
    <row r="25" spans="1:4">
      <c r="A25" s="4" t="s">
        <v>577</v>
      </c>
    </row>
    <row r="26" spans="1:4">
      <c r="A26" s="3" t="s">
        <v>571</v>
      </c>
    </row>
    <row r="27" spans="1:4">
      <c r="A27" s="4" t="s">
        <v>578</v>
      </c>
      <c r="B27" s="5" t="n">
        <v>1930000</v>
      </c>
      <c r="C27" s="5" t="n">
        <v>0</v>
      </c>
    </row>
    <row r="28" spans="1:4">
      <c r="A28" s="4" t="s">
        <v>579</v>
      </c>
    </row>
    <row r="29" spans="1:4">
      <c r="A29" s="3" t="s">
        <v>571</v>
      </c>
    </row>
    <row r="30" spans="1:4">
      <c r="A30" s="4" t="s">
        <v>578</v>
      </c>
      <c r="B30" s="6" t="n">
        <v>0</v>
      </c>
      <c r="C30" s="5" t="n">
        <v>180000</v>
      </c>
    </row>
    <row r="31" spans="1:4">
      <c r="A31" s="4" t="s">
        <v>580</v>
      </c>
    </row>
    <row r="32" spans="1:4">
      <c r="A32" s="3" t="s">
        <v>571</v>
      </c>
    </row>
    <row r="33" spans="1:4">
      <c r="A33" s="4" t="s">
        <v>581</v>
      </c>
      <c r="B33" s="4" t="s">
        <v>582</v>
      </c>
    </row>
    <row r="34" spans="1:4">
      <c r="A34" s="4" t="s">
        <v>583</v>
      </c>
      <c r="B34" s="4" t="s">
        <v>584</v>
      </c>
    </row>
    <row r="35" spans="1:4">
      <c r="A35" s="4" t="s">
        <v>578</v>
      </c>
      <c r="B35" s="6" t="n">
        <v>400000</v>
      </c>
      <c r="C35" s="5" t="n">
        <v>400000</v>
      </c>
    </row>
    <row r="36" spans="1:4">
      <c r="A36" s="4" t="s">
        <v>585</v>
      </c>
      <c r="B36" s="4" t="s">
        <v>586</v>
      </c>
    </row>
    <row r="37" spans="1:4">
      <c r="A37" s="4" t="s">
        <v>587</v>
      </c>
      <c r="B37" s="4" t="s">
        <v>588</v>
      </c>
    </row>
    <row r="38" spans="1:4">
      <c r="A38" s="4" t="s">
        <v>589</v>
      </c>
      <c r="B38" s="4" t="s">
        <v>590</v>
      </c>
    </row>
    <row r="39" spans="1:4">
      <c r="A39" s="4" t="s">
        <v>591</v>
      </c>
    </row>
    <row r="40" spans="1:4">
      <c r="A40" s="3" t="s">
        <v>571</v>
      </c>
    </row>
    <row r="41" spans="1:4">
      <c r="A41" s="4" t="s">
        <v>581</v>
      </c>
      <c r="B41" s="4" t="s">
        <v>592</v>
      </c>
    </row>
    <row r="42" spans="1:4">
      <c r="A42" s="4" t="s">
        <v>583</v>
      </c>
      <c r="B42" s="4" t="s">
        <v>593</v>
      </c>
    </row>
    <row r="43" spans="1:4">
      <c r="A43" s="4" t="s">
        <v>578</v>
      </c>
      <c r="B43" s="6" t="n">
        <v>800000</v>
      </c>
      <c r="C43" s="5" t="n">
        <v>800000</v>
      </c>
    </row>
    <row r="44" spans="1:4">
      <c r="A44" s="4" t="s">
        <v>585</v>
      </c>
      <c r="B44" s="4" t="s">
        <v>586</v>
      </c>
    </row>
    <row r="45" spans="1:4">
      <c r="A45" s="4" t="s">
        <v>587</v>
      </c>
      <c r="B45" s="4" t="s">
        <v>594</v>
      </c>
    </row>
    <row r="46" spans="1:4">
      <c r="A46" s="4" t="s">
        <v>589</v>
      </c>
      <c r="B46" s="4" t="s">
        <v>595</v>
      </c>
    </row>
    <row r="47" spans="1:4">
      <c r="A47" s="4" t="s">
        <v>596</v>
      </c>
    </row>
    <row r="48" spans="1:4">
      <c r="A48" s="3" t="s">
        <v>571</v>
      </c>
    </row>
    <row r="49" spans="1:4">
      <c r="A49" s="4" t="s">
        <v>581</v>
      </c>
      <c r="B49" s="4" t="s">
        <v>597</v>
      </c>
    </row>
    <row r="50" spans="1:4">
      <c r="A50" s="4" t="s">
        <v>583</v>
      </c>
      <c r="B50" s="4" t="s">
        <v>598</v>
      </c>
    </row>
    <row r="51" spans="1:4">
      <c r="A51" s="4" t="s">
        <v>578</v>
      </c>
      <c r="B51" s="6" t="n">
        <v>500000</v>
      </c>
      <c r="C51" s="5" t="n">
        <v>500000</v>
      </c>
    </row>
    <row r="52" spans="1:4">
      <c r="A52" s="4" t="s">
        <v>585</v>
      </c>
      <c r="B52" s="4" t="s">
        <v>586</v>
      </c>
    </row>
    <row r="53" spans="1:4">
      <c r="A53" s="4" t="s">
        <v>587</v>
      </c>
      <c r="B53" s="4" t="s">
        <v>599</v>
      </c>
    </row>
    <row r="54" spans="1:4">
      <c r="A54" s="4" t="s">
        <v>589</v>
      </c>
      <c r="B54" s="4" t="s">
        <v>600</v>
      </c>
    </row>
    <row r="55" spans="1:4">
      <c r="A55" s="4" t="s">
        <v>601</v>
      </c>
    </row>
    <row r="56" spans="1:4">
      <c r="A56" s="3" t="s">
        <v>571</v>
      </c>
    </row>
    <row r="57" spans="1:4">
      <c r="A57" s="4" t="s">
        <v>581</v>
      </c>
      <c r="B57" s="4" t="s">
        <v>602</v>
      </c>
    </row>
    <row r="58" spans="1:4">
      <c r="A58" s="4" t="s">
        <v>583</v>
      </c>
      <c r="B58" s="4" t="s">
        <v>603</v>
      </c>
    </row>
    <row r="59" spans="1:4">
      <c r="A59" s="4" t="s">
        <v>578</v>
      </c>
      <c r="B59" s="6" t="n">
        <v>600000</v>
      </c>
      <c r="C59" s="5" t="n">
        <v>600000</v>
      </c>
    </row>
    <row r="60" spans="1:4">
      <c r="A60" s="4" t="s">
        <v>585</v>
      </c>
      <c r="B60" s="4" t="s">
        <v>586</v>
      </c>
    </row>
    <row r="61" spans="1:4">
      <c r="A61" s="4" t="s">
        <v>587</v>
      </c>
      <c r="B61" s="4" t="s">
        <v>604</v>
      </c>
    </row>
    <row r="62" spans="1:4">
      <c r="A62" s="4" t="s">
        <v>589</v>
      </c>
      <c r="B62" s="4" t="s">
        <v>605</v>
      </c>
    </row>
    <row r="63" spans="1:4">
      <c r="A63" s="4" t="s">
        <v>606</v>
      </c>
    </row>
    <row r="64" spans="1:4">
      <c r="A64" s="3" t="s">
        <v>571</v>
      </c>
    </row>
    <row r="65" spans="1:4">
      <c r="A65" s="4" t="s">
        <v>581</v>
      </c>
      <c r="B65" s="4" t="s">
        <v>607</v>
      </c>
    </row>
    <row r="66" spans="1:4">
      <c r="A66" s="4" t="s">
        <v>583</v>
      </c>
      <c r="B66" s="4" t="s">
        <v>608</v>
      </c>
    </row>
    <row r="67" spans="1:4">
      <c r="A67" s="4" t="s">
        <v>578</v>
      </c>
      <c r="B67" s="6" t="n">
        <v>500000</v>
      </c>
      <c r="C67" s="5" t="n">
        <v>0</v>
      </c>
    </row>
    <row r="68" spans="1:4">
      <c r="A68" s="4" t="s">
        <v>585</v>
      </c>
      <c r="B68" s="4" t="s">
        <v>586</v>
      </c>
    </row>
    <row r="69" spans="1:4">
      <c r="A69" s="4" t="s">
        <v>587</v>
      </c>
      <c r="B69" s="4" t="s">
        <v>609</v>
      </c>
    </row>
    <row r="70" spans="1:4">
      <c r="A70" s="4" t="s">
        <v>589</v>
      </c>
      <c r="B70" s="4" t="s">
        <v>610</v>
      </c>
    </row>
    <row r="71" spans="1:4">
      <c r="A71" s="4" t="s">
        <v>611</v>
      </c>
    </row>
    <row r="72" spans="1:4">
      <c r="A72" s="3" t="s">
        <v>571</v>
      </c>
    </row>
    <row r="73" spans="1:4">
      <c r="A73" s="4" t="s">
        <v>581</v>
      </c>
      <c r="B73" s="4" t="s">
        <v>582</v>
      </c>
    </row>
    <row r="74" spans="1:4">
      <c r="A74" s="4" t="s">
        <v>583</v>
      </c>
      <c r="B74" s="4" t="s">
        <v>612</v>
      </c>
    </row>
    <row r="75" spans="1:4">
      <c r="A75" s="4" t="s">
        <v>578</v>
      </c>
      <c r="B75" s="6" t="n">
        <v>500000</v>
      </c>
      <c r="C75" s="5" t="n">
        <v>500000</v>
      </c>
    </row>
    <row r="76" spans="1:4">
      <c r="A76" s="4" t="s">
        <v>585</v>
      </c>
      <c r="B76" s="4" t="s">
        <v>586</v>
      </c>
    </row>
    <row r="77" spans="1:4">
      <c r="A77" s="4" t="s">
        <v>587</v>
      </c>
      <c r="B77" s="4" t="s">
        <v>588</v>
      </c>
    </row>
    <row r="78" spans="1:4">
      <c r="A78" s="4" t="s">
        <v>589</v>
      </c>
      <c r="B78" s="4" t="s">
        <v>613</v>
      </c>
    </row>
    <row r="79" spans="1:4">
      <c r="A79" s="4" t="s">
        <v>614</v>
      </c>
    </row>
    <row r="80" spans="1:4">
      <c r="A80" s="3" t="s">
        <v>571</v>
      </c>
    </row>
    <row r="81" spans="1:4">
      <c r="A81" s="4" t="s">
        <v>581</v>
      </c>
      <c r="B81" s="4" t="s">
        <v>602</v>
      </c>
    </row>
    <row r="82" spans="1:4">
      <c r="A82" s="4" t="s">
        <v>583</v>
      </c>
      <c r="B82" s="4" t="s">
        <v>615</v>
      </c>
    </row>
    <row r="83" spans="1:4">
      <c r="A83" s="4" t="s">
        <v>578</v>
      </c>
      <c r="B83" s="6" t="n">
        <v>300000</v>
      </c>
      <c r="C83" s="5" t="n">
        <v>300000</v>
      </c>
    </row>
    <row r="84" spans="1:4">
      <c r="A84" s="4" t="s">
        <v>585</v>
      </c>
      <c r="B84" s="4" t="s">
        <v>586</v>
      </c>
    </row>
    <row r="85" spans="1:4">
      <c r="A85" s="4" t="s">
        <v>587</v>
      </c>
      <c r="B85" s="4" t="s">
        <v>604</v>
      </c>
    </row>
    <row r="86" spans="1:4">
      <c r="A86" s="4" t="s">
        <v>589</v>
      </c>
      <c r="B86" s="4" t="s">
        <v>616</v>
      </c>
    </row>
    <row r="87" spans="1:4">
      <c r="A87" s="4" t="s">
        <v>617</v>
      </c>
    </row>
    <row r="88" spans="1:4">
      <c r="A88" s="3" t="s">
        <v>571</v>
      </c>
    </row>
    <row r="89" spans="1:4">
      <c r="A89" s="4" t="s">
        <v>581</v>
      </c>
      <c r="B89" s="4" t="s">
        <v>607</v>
      </c>
    </row>
    <row r="90" spans="1:4">
      <c r="A90" s="4" t="s">
        <v>583</v>
      </c>
      <c r="B90" s="4" t="s">
        <v>618</v>
      </c>
    </row>
    <row r="91" spans="1:4">
      <c r="A91" s="4" t="s">
        <v>578</v>
      </c>
      <c r="B91" s="6" t="n">
        <v>700000</v>
      </c>
      <c r="C91" s="5" t="n">
        <v>0</v>
      </c>
    </row>
    <row r="92" spans="1:4">
      <c r="A92" s="4" t="s">
        <v>585</v>
      </c>
      <c r="B92" s="4" t="s">
        <v>586</v>
      </c>
    </row>
    <row r="93" spans="1:4">
      <c r="A93" s="4" t="s">
        <v>587</v>
      </c>
      <c r="B93" s="4" t="s">
        <v>609</v>
      </c>
    </row>
    <row r="94" spans="1:4">
      <c r="A94" s="4" t="s">
        <v>589</v>
      </c>
      <c r="B94" s="4" t="s">
        <v>619</v>
      </c>
    </row>
    <row r="95" spans="1:4">
      <c r="A95" s="4" t="s">
        <v>620</v>
      </c>
    </row>
    <row r="96" spans="1:4">
      <c r="A96" s="3" t="s">
        <v>571</v>
      </c>
    </row>
    <row r="97" spans="1:4">
      <c r="A97" s="4" t="s">
        <v>578</v>
      </c>
      <c r="B97" s="6" t="n">
        <v>4300000</v>
      </c>
    </row>
    <row r="98" spans="1:4">
      <c r="A98" s="4" t="s">
        <v>621</v>
      </c>
    </row>
    <row r="99" spans="1:4">
      <c r="A99" s="3" t="s">
        <v>571</v>
      </c>
    </row>
    <row r="100" spans="1:4">
      <c r="A100" s="4" t="s">
        <v>578</v>
      </c>
      <c r="B100" s="6" t="n">
        <v>2989</v>
      </c>
      <c r="C100" s="5" t="n">
        <v>4435</v>
      </c>
    </row>
    <row r="101" spans="1:4">
      <c r="A101" s="4" t="s">
        <v>622</v>
      </c>
    </row>
    <row r="102" spans="1:4">
      <c r="A102" s="3" t="s">
        <v>571</v>
      </c>
    </row>
    <row r="103" spans="1:4">
      <c r="A103" s="4" t="s">
        <v>583</v>
      </c>
      <c r="B103" s="4" t="s">
        <v>623</v>
      </c>
    </row>
    <row r="104" spans="1:4">
      <c r="A104" s="4" t="s">
        <v>578</v>
      </c>
      <c r="B104" s="6" t="n">
        <v>0</v>
      </c>
      <c r="C104" s="6" t="n">
        <v>4179</v>
      </c>
    </row>
    <row r="105" spans="1:4">
      <c r="A105" s="3" t="s">
        <v>624</v>
      </c>
    </row>
    <row r="106" spans="1:4">
      <c r="A106" s="4" t="s">
        <v>625</v>
      </c>
      <c r="B106" s="5" t="n">
        <v>230000</v>
      </c>
    </row>
    <row r="107" spans="1:4">
      <c r="A107" s="4" t="s">
        <v>626</v>
      </c>
      <c r="B107" s="6" t="n">
        <v>18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369</v>
      </c>
    </row>
    <row r="2" spans="1:2">
      <c r="A2" s="3" t="s">
        <v>628</v>
      </c>
    </row>
    <row r="3" spans="1:2">
      <c r="A3" s="4" t="s">
        <v>629</v>
      </c>
      <c r="B3" s="6" t="n">
        <v>4300</v>
      </c>
    </row>
    <row r="4" spans="1:2">
      <c r="A4" s="4" t="s">
        <v>630</v>
      </c>
    </row>
    <row r="5" spans="1:2">
      <c r="A5" s="3" t="s">
        <v>628</v>
      </c>
    </row>
    <row r="6" spans="1:2">
      <c r="A6" s="4" t="s">
        <v>631</v>
      </c>
      <c r="B6" s="5" t="n">
        <v>400</v>
      </c>
    </row>
    <row r="7" spans="1:2">
      <c r="A7" s="4" t="s">
        <v>632</v>
      </c>
      <c r="B7" s="5" t="n">
        <v>401</v>
      </c>
    </row>
    <row r="8" spans="1:2">
      <c r="A8" s="4" t="s">
        <v>633</v>
      </c>
    </row>
    <row r="9" spans="1:2">
      <c r="A9" s="3" t="s">
        <v>628</v>
      </c>
    </row>
    <row r="10" spans="1:2">
      <c r="A10" s="4" t="s">
        <v>631</v>
      </c>
      <c r="B10" s="5" t="n">
        <v>800</v>
      </c>
    </row>
    <row r="11" spans="1:2">
      <c r="A11" s="4" t="s">
        <v>634</v>
      </c>
      <c r="B11" s="5" t="n">
        <v>803</v>
      </c>
    </row>
    <row r="12" spans="1:2">
      <c r="A12" s="4" t="s">
        <v>635</v>
      </c>
    </row>
    <row r="13" spans="1:2">
      <c r="A13" s="3" t="s">
        <v>628</v>
      </c>
    </row>
    <row r="14" spans="1:2">
      <c r="A14" s="4" t="s">
        <v>631</v>
      </c>
      <c r="B14" s="5" t="n">
        <v>500</v>
      </c>
    </row>
    <row r="15" spans="1:2">
      <c r="A15" s="4" t="s">
        <v>636</v>
      </c>
      <c r="B15" s="5" t="n">
        <v>551</v>
      </c>
    </row>
    <row r="16" spans="1:2">
      <c r="A16" s="4" t="s">
        <v>637</v>
      </c>
    </row>
    <row r="17" spans="1:2">
      <c r="A17" s="3" t="s">
        <v>628</v>
      </c>
    </row>
    <row r="18" spans="1:2">
      <c r="A18" s="4" t="s">
        <v>631</v>
      </c>
      <c r="B18" s="5" t="n">
        <v>600</v>
      </c>
    </row>
    <row r="19" spans="1:2">
      <c r="A19" s="4" t="s">
        <v>638</v>
      </c>
      <c r="B19" s="5" t="n">
        <v>605</v>
      </c>
    </row>
    <row r="20" spans="1:2">
      <c r="A20" s="4" t="s">
        <v>639</v>
      </c>
    </row>
    <row r="21" spans="1:2">
      <c r="A21" s="3" t="s">
        <v>628</v>
      </c>
    </row>
    <row r="22" spans="1:2">
      <c r="A22" s="4" t="s">
        <v>631</v>
      </c>
      <c r="B22" s="5" t="n">
        <v>500</v>
      </c>
    </row>
    <row r="23" spans="1:2">
      <c r="A23" s="4" t="s">
        <v>640</v>
      </c>
      <c r="B23" s="5" t="n">
        <v>497</v>
      </c>
    </row>
    <row r="24" spans="1:2">
      <c r="A24" s="4" t="s">
        <v>641</v>
      </c>
    </row>
    <row r="25" spans="1:2">
      <c r="A25" s="3" t="s">
        <v>628</v>
      </c>
    </row>
    <row r="26" spans="1:2">
      <c r="A26" s="4" t="s">
        <v>631</v>
      </c>
      <c r="B26" s="5" t="n">
        <v>500</v>
      </c>
    </row>
    <row r="27" spans="1:2">
      <c r="A27" s="4" t="s">
        <v>642</v>
      </c>
      <c r="B27" s="5" t="n">
        <v>497</v>
      </c>
    </row>
    <row r="28" spans="1:2">
      <c r="A28" s="4" t="s">
        <v>643</v>
      </c>
    </row>
    <row r="29" spans="1:2">
      <c r="A29" s="3" t="s">
        <v>628</v>
      </c>
    </row>
    <row r="30" spans="1:2">
      <c r="A30" s="4" t="s">
        <v>631</v>
      </c>
      <c r="B30" s="5" t="n">
        <v>300</v>
      </c>
    </row>
    <row r="31" spans="1:2">
      <c r="A31" s="4" t="s">
        <v>644</v>
      </c>
      <c r="B31" s="5" t="n">
        <v>303</v>
      </c>
    </row>
    <row r="32" spans="1:2">
      <c r="A32" s="4" t="s">
        <v>645</v>
      </c>
    </row>
    <row r="33" spans="1:2">
      <c r="A33" s="3" t="s">
        <v>628</v>
      </c>
    </row>
    <row r="34" spans="1:2">
      <c r="A34" s="4" t="s">
        <v>631</v>
      </c>
      <c r="B34" s="5" t="n">
        <v>700</v>
      </c>
    </row>
    <row r="35" spans="1:2">
      <c r="A35" s="4" t="s">
        <v>646</v>
      </c>
      <c r="B35" s="6" t="n">
        <v>7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v>
      </c>
      <c r="B1" s="2" t="s">
        <v>1</v>
      </c>
    </row>
    <row r="2" spans="1:4">
      <c r="B2" s="2" t="s">
        <v>2</v>
      </c>
      <c r="C2" s="2" t="s">
        <v>30</v>
      </c>
      <c r="D2" s="2" t="s">
        <v>77</v>
      </c>
    </row>
    <row r="3" spans="1:4">
      <c r="A3" s="3" t="s">
        <v>97</v>
      </c>
    </row>
    <row r="4" spans="1:4">
      <c r="A4" s="4" t="s">
        <v>89</v>
      </c>
      <c r="B4" s="6" t="n">
        <v>658645</v>
      </c>
      <c r="C4" s="6" t="n">
        <v>696067</v>
      </c>
      <c r="D4" s="6" t="n">
        <v>646033</v>
      </c>
    </row>
    <row r="5" spans="1:4">
      <c r="A5" s="3" t="s">
        <v>98</v>
      </c>
    </row>
    <row r="6" spans="1:4">
      <c r="A6" s="4" t="s">
        <v>99</v>
      </c>
      <c r="B6" s="5" t="n">
        <v>-111960</v>
      </c>
      <c r="C6" s="5" t="n">
        <v>-139789</v>
      </c>
      <c r="D6" s="5" t="n">
        <v>-115010</v>
      </c>
    </row>
    <row r="7" spans="1:4">
      <c r="A7" s="4" t="s">
        <v>100</v>
      </c>
      <c r="B7" s="5" t="n">
        <v>0</v>
      </c>
      <c r="C7" s="5" t="n">
        <v>-1063</v>
      </c>
      <c r="D7" s="5" t="n">
        <v>0</v>
      </c>
    </row>
    <row r="8" spans="1:4">
      <c r="A8" s="4" t="s">
        <v>101</v>
      </c>
      <c r="B8" s="5" t="n">
        <v>-111960</v>
      </c>
      <c r="C8" s="5" t="n">
        <v>-140852</v>
      </c>
      <c r="D8" s="5" t="n">
        <v>-115010</v>
      </c>
    </row>
    <row r="9" spans="1:4">
      <c r="A9" s="4" t="s">
        <v>102</v>
      </c>
      <c r="B9" s="6" t="n">
        <v>546685</v>
      </c>
      <c r="C9" s="6" t="n">
        <v>555215</v>
      </c>
      <c r="D9" s="6" t="n">
        <v>5310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30"/>
    <col customWidth="1" max="3" min="3" width="30"/>
    <col customWidth="1" max="4" min="4" width="30"/>
  </cols>
  <sheetData>
    <row r="1" spans="1:4">
      <c r="A1" s="1" t="s">
        <v>647</v>
      </c>
      <c r="B1" s="2" t="s">
        <v>1</v>
      </c>
    </row>
    <row r="2" spans="1:4">
      <c r="B2" s="2" t="s">
        <v>648</v>
      </c>
      <c r="C2" s="2" t="s">
        <v>649</v>
      </c>
      <c r="D2" s="2" t="s">
        <v>650</v>
      </c>
    </row>
    <row r="3" spans="1:4">
      <c r="A3" s="3" t="s">
        <v>214</v>
      </c>
    </row>
    <row r="4" spans="1:4">
      <c r="A4" s="4" t="s">
        <v>651</v>
      </c>
      <c r="B4" s="5" t="n">
        <v>4</v>
      </c>
      <c r="C4" s="5" t="n">
        <v>4</v>
      </c>
      <c r="D4" s="5" t="n">
        <v>4</v>
      </c>
    </row>
    <row r="5" spans="1:4">
      <c r="A5" s="4" t="s">
        <v>652</v>
      </c>
      <c r="B5" s="8" t="n">
        <v>23.7</v>
      </c>
      <c r="C5" s="8" t="n">
        <v>20.4</v>
      </c>
      <c r="D5" s="8" t="n">
        <v>1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653</v>
      </c>
      <c r="B1" s="2" t="s">
        <v>1</v>
      </c>
    </row>
    <row r="2" spans="1:4">
      <c r="B2" s="2" t="s">
        <v>2</v>
      </c>
      <c r="C2" s="2" t="s">
        <v>30</v>
      </c>
      <c r="D2" s="2" t="s">
        <v>77</v>
      </c>
    </row>
    <row r="3" spans="1:4">
      <c r="A3" s="3" t="s">
        <v>654</v>
      </c>
    </row>
    <row r="4" spans="1:4">
      <c r="A4" s="4" t="s">
        <v>655</v>
      </c>
      <c r="B4" s="4" t="s">
        <v>656</v>
      </c>
    </row>
    <row r="5" spans="1:4">
      <c r="A5" s="4" t="s">
        <v>657</v>
      </c>
      <c r="B5" s="4" t="s">
        <v>658</v>
      </c>
    </row>
    <row r="6" spans="1:4">
      <c r="A6" s="4" t="s">
        <v>659</v>
      </c>
      <c r="B6" s="6" t="n">
        <v>78800</v>
      </c>
      <c r="C6" s="6" t="n">
        <v>61800</v>
      </c>
      <c r="D6" s="6" t="n">
        <v>63000</v>
      </c>
    </row>
    <row r="7" spans="1:4">
      <c r="A7" s="4" t="s">
        <v>660</v>
      </c>
      <c r="B7" s="5" t="n">
        <v>27600</v>
      </c>
      <c r="C7" s="5" t="n">
        <v>21600</v>
      </c>
      <c r="D7" s="5" t="n">
        <v>22100</v>
      </c>
    </row>
    <row r="8" spans="1:4">
      <c r="A8" s="4" t="s">
        <v>661</v>
      </c>
      <c r="B8" s="6" t="n">
        <v>0</v>
      </c>
      <c r="C8" s="6" t="n">
        <v>22200</v>
      </c>
      <c r="D8" s="6" t="n">
        <v>21500</v>
      </c>
    </row>
    <row r="9" spans="1:4">
      <c r="A9" s="3" t="s">
        <v>662</v>
      </c>
    </row>
    <row r="10" spans="1:4">
      <c r="A10" s="4" t="s">
        <v>663</v>
      </c>
      <c r="B10" s="7" t="n">
        <v>34.57</v>
      </c>
      <c r="C10" s="7" t="n">
        <v>33.98</v>
      </c>
      <c r="D10" s="7" t="n">
        <v>34.95</v>
      </c>
    </row>
    <row r="11" spans="1:4">
      <c r="A11" s="4" t="s">
        <v>664</v>
      </c>
      <c r="B11" s="4" t="s">
        <v>665</v>
      </c>
      <c r="C11" s="4" t="s">
        <v>666</v>
      </c>
      <c r="D11" s="4" t="s">
        <v>667</v>
      </c>
    </row>
    <row r="12" spans="1:4">
      <c r="A12" s="4" t="s">
        <v>668</v>
      </c>
      <c r="B12" s="4" t="s">
        <v>669</v>
      </c>
      <c r="C12" s="4" t="s">
        <v>670</v>
      </c>
      <c r="D12" s="4" t="s">
        <v>671</v>
      </c>
    </row>
    <row r="13" spans="1:4">
      <c r="A13" s="4" t="s">
        <v>672</v>
      </c>
      <c r="B13" s="4" t="s">
        <v>673</v>
      </c>
      <c r="C13" s="4" t="s">
        <v>674</v>
      </c>
      <c r="D13" s="4" t="s">
        <v>675</v>
      </c>
    </row>
    <row r="14" spans="1:4">
      <c r="A14" s="4" t="s">
        <v>676</v>
      </c>
      <c r="B14" s="4" t="s">
        <v>677</v>
      </c>
      <c r="C14" s="4" t="s">
        <v>678</v>
      </c>
      <c r="D14" s="4" t="s">
        <v>679</v>
      </c>
    </row>
    <row r="15" spans="1:4">
      <c r="A15" s="3" t="s">
        <v>680</v>
      </c>
    </row>
    <row r="16" spans="1:4">
      <c r="A16" s="4" t="s">
        <v>681</v>
      </c>
      <c r="B16" s="5" t="n">
        <v>3117616</v>
      </c>
      <c r="C16" s="5" t="n">
        <v>2981111</v>
      </c>
    </row>
    <row r="17" spans="1:4">
      <c r="A17" s="4" t="s">
        <v>682</v>
      </c>
      <c r="B17" s="5" t="n">
        <v>743250</v>
      </c>
      <c r="C17" s="5" t="n">
        <v>628155</v>
      </c>
    </row>
    <row r="18" spans="1:4">
      <c r="A18" s="4" t="s">
        <v>683</v>
      </c>
      <c r="B18" s="5" t="n">
        <v>-371853</v>
      </c>
      <c r="C18" s="5" t="n">
        <v>-400050</v>
      </c>
    </row>
    <row r="19" spans="1:4">
      <c r="A19" s="4" t="s">
        <v>684</v>
      </c>
      <c r="B19" s="5" t="n">
        <v>-69416</v>
      </c>
      <c r="C19" s="5" t="n">
        <v>-91600</v>
      </c>
    </row>
    <row r="20" spans="1:4">
      <c r="A20" s="4" t="s">
        <v>685</v>
      </c>
      <c r="B20" s="5" t="n">
        <v>3419597</v>
      </c>
      <c r="C20" s="5" t="n">
        <v>3117616</v>
      </c>
      <c r="D20" s="5" t="n">
        <v>2981111</v>
      </c>
    </row>
    <row r="21" spans="1:4">
      <c r="A21" s="4" t="s">
        <v>686</v>
      </c>
      <c r="B21" s="5" t="n">
        <v>1954306</v>
      </c>
    </row>
    <row r="22" spans="1:4">
      <c r="A22" s="3" t="s">
        <v>687</v>
      </c>
    </row>
    <row r="23" spans="1:4">
      <c r="A23" s="4" t="s">
        <v>688</v>
      </c>
      <c r="B23" s="7" t="n">
        <v>104.54</v>
      </c>
      <c r="C23" s="7" t="n">
        <v>90.48</v>
      </c>
    </row>
    <row r="24" spans="1:4">
      <c r="A24" s="4" t="s">
        <v>689</v>
      </c>
      <c r="B24" s="10" t="n">
        <v>172.23</v>
      </c>
      <c r="C24" s="10" t="n">
        <v>162.77</v>
      </c>
    </row>
    <row r="25" spans="1:4">
      <c r="A25" s="4" t="s">
        <v>690</v>
      </c>
      <c r="B25" s="10" t="n">
        <v>75.23</v>
      </c>
      <c r="C25" s="10" t="n">
        <v>82.5</v>
      </c>
    </row>
    <row r="26" spans="1:4">
      <c r="A26" s="4" t="s">
        <v>691</v>
      </c>
      <c r="B26" s="10" t="n">
        <v>159.97</v>
      </c>
      <c r="C26" s="10" t="n">
        <v>142.36</v>
      </c>
    </row>
    <row r="27" spans="1:4">
      <c r="A27" s="4" t="s">
        <v>692</v>
      </c>
      <c r="B27" s="7" t="n">
        <v>121.31</v>
      </c>
      <c r="C27" s="7" t="n">
        <v>104.54</v>
      </c>
      <c r="D27" s="7" t="n">
        <v>90.48</v>
      </c>
    </row>
    <row r="28" spans="1:4">
      <c r="A28" s="4" t="s">
        <v>693</v>
      </c>
      <c r="B28" s="4" t="s">
        <v>694</v>
      </c>
      <c r="C28" s="4" t="s">
        <v>695</v>
      </c>
    </row>
    <row r="29" spans="1:4">
      <c r="A29" s="4" t="s">
        <v>696</v>
      </c>
      <c r="B29" s="6" t="n">
        <v>211369740</v>
      </c>
      <c r="C29" s="6" t="n">
        <v>265782636</v>
      </c>
    </row>
    <row r="30" spans="1:4">
      <c r="A30" s="4" t="s">
        <v>697</v>
      </c>
      <c r="B30" s="7" t="n">
        <v>89.37</v>
      </c>
    </row>
    <row r="31" spans="1:4">
      <c r="A31" s="4" t="s">
        <v>698</v>
      </c>
      <c r="B31" s="4" t="s">
        <v>699</v>
      </c>
    </row>
    <row r="32" spans="1:4">
      <c r="A32" s="4" t="s">
        <v>700</v>
      </c>
      <c r="B32" s="6" t="n">
        <v>183136309</v>
      </c>
    </row>
    <row r="33" spans="1:4">
      <c r="A33" s="3" t="s">
        <v>701</v>
      </c>
    </row>
    <row r="34" spans="1:4">
      <c r="A34" s="4" t="s">
        <v>702</v>
      </c>
      <c r="B34" s="6" t="n">
        <v>29800</v>
      </c>
    </row>
    <row r="35" spans="1:4">
      <c r="A35" s="4" t="s">
        <v>703</v>
      </c>
      <c r="B35" s="4" t="s">
        <v>704</v>
      </c>
    </row>
    <row r="36" spans="1:4">
      <c r="A36" s="4" t="s">
        <v>705</v>
      </c>
      <c r="B36" s="6" t="n">
        <v>38900</v>
      </c>
      <c r="C36" s="5" t="n">
        <v>36900</v>
      </c>
      <c r="D36" s="6" t="n">
        <v>50300</v>
      </c>
    </row>
    <row r="37" spans="1:4">
      <c r="A37" s="4" t="s">
        <v>706</v>
      </c>
      <c r="B37" s="5" t="n">
        <v>28000</v>
      </c>
      <c r="C37" s="6" t="n">
        <v>33000</v>
      </c>
    </row>
    <row r="38" spans="1:4">
      <c r="A38" s="4" t="s">
        <v>702</v>
      </c>
      <c r="B38" s="6" t="n">
        <v>92900</v>
      </c>
    </row>
    <row r="39" spans="1:4">
      <c r="A39" s="4" t="s">
        <v>707</v>
      </c>
      <c r="B39" s="4" t="s">
        <v>708</v>
      </c>
    </row>
    <row r="40" spans="1:4">
      <c r="A40" s="3" t="s">
        <v>709</v>
      </c>
    </row>
    <row r="41" spans="1:4">
      <c r="A41" s="4" t="s">
        <v>710</v>
      </c>
      <c r="B41" s="5" t="n">
        <v>709275</v>
      </c>
      <c r="C41" s="5" t="n">
        <v>542555</v>
      </c>
    </row>
    <row r="42" spans="1:4">
      <c r="A42" s="4" t="s">
        <v>711</v>
      </c>
      <c r="B42" s="5" t="n">
        <v>555730</v>
      </c>
      <c r="C42" s="5" t="n">
        <v>437035</v>
      </c>
    </row>
    <row r="43" spans="1:4">
      <c r="A43" s="4" t="s">
        <v>712</v>
      </c>
      <c r="B43" s="5" t="n">
        <v>-287233</v>
      </c>
      <c r="C43" s="5" t="n">
        <v>-243423</v>
      </c>
    </row>
    <row r="44" spans="1:4">
      <c r="A44" s="4" t="s">
        <v>713</v>
      </c>
      <c r="B44" s="5" t="n">
        <v>-25100</v>
      </c>
      <c r="C44" s="5" t="n">
        <v>-26892</v>
      </c>
    </row>
    <row r="45" spans="1:4">
      <c r="A45" s="4" t="s">
        <v>714</v>
      </c>
      <c r="B45" s="5" t="n">
        <v>952672</v>
      </c>
      <c r="C45" s="5" t="n">
        <v>709275</v>
      </c>
      <c r="D45" s="5" t="n">
        <v>542555</v>
      </c>
    </row>
    <row r="46" spans="1:4">
      <c r="A46" s="3" t="s">
        <v>715</v>
      </c>
    </row>
    <row r="47" spans="1:4">
      <c r="A47" s="4" t="s">
        <v>716</v>
      </c>
      <c r="B47" s="7" t="n">
        <v>146.64</v>
      </c>
      <c r="C47" s="7" t="n">
        <v>130.29</v>
      </c>
    </row>
    <row r="48" spans="1:4">
      <c r="A48" s="4" t="s">
        <v>717</v>
      </c>
      <c r="B48" s="10" t="n">
        <v>172.67</v>
      </c>
      <c r="C48" s="10" t="n">
        <v>159.32</v>
      </c>
    </row>
    <row r="49" spans="1:4">
      <c r="A49" s="4" t="s">
        <v>718</v>
      </c>
      <c r="B49" s="10" t="n">
        <v>141.27</v>
      </c>
      <c r="C49" s="10" t="n">
        <v>183.1</v>
      </c>
    </row>
    <row r="50" spans="1:4">
      <c r="A50" s="4" t="s">
        <v>719</v>
      </c>
      <c r="B50" s="10" t="n">
        <v>139.56</v>
      </c>
      <c r="C50" s="10" t="n">
        <v>148.82</v>
      </c>
    </row>
    <row r="51" spans="1:4">
      <c r="A51" s="4" t="s">
        <v>720</v>
      </c>
      <c r="B51" s="7" t="n">
        <v>164.62</v>
      </c>
      <c r="C51" s="7" t="n">
        <v>146.64</v>
      </c>
      <c r="D51" s="7" t="n">
        <v>130.29</v>
      </c>
    </row>
    <row r="52" spans="1:4">
      <c r="A52" s="3" t="s">
        <v>721</v>
      </c>
    </row>
    <row r="53" spans="1:4">
      <c r="A53" s="4" t="s">
        <v>722</v>
      </c>
      <c r="B53" s="5" t="n">
        <v>19448</v>
      </c>
      <c r="C53" s="5" t="n">
        <v>18132</v>
      </c>
      <c r="D53" s="5" t="n">
        <v>20368</v>
      </c>
    </row>
    <row r="54" spans="1:4">
      <c r="A54" s="4" t="s">
        <v>723</v>
      </c>
      <c r="B54" s="6" t="n">
        <v>3300</v>
      </c>
      <c r="C54" s="6" t="n">
        <v>2900</v>
      </c>
      <c r="D54" s="6" t="n">
        <v>2800</v>
      </c>
    </row>
    <row r="55" spans="1:4">
      <c r="A55" s="4" t="s">
        <v>724</v>
      </c>
      <c r="B55" s="6" t="n">
        <v>0</v>
      </c>
      <c r="C55" s="5" t="n">
        <v>0</v>
      </c>
      <c r="D55" s="5" t="n">
        <v>0</v>
      </c>
    </row>
    <row r="56" spans="1:4">
      <c r="A56" s="4" t="s">
        <v>725</v>
      </c>
    </row>
    <row r="57" spans="1:4">
      <c r="A57" s="3" t="s">
        <v>654</v>
      </c>
    </row>
    <row r="58" spans="1:4">
      <c r="A58" s="4" t="s">
        <v>726</v>
      </c>
      <c r="B58" s="4" t="s">
        <v>727</v>
      </c>
    </row>
    <row r="59" spans="1:4">
      <c r="A59" s="4" t="s">
        <v>728</v>
      </c>
    </row>
    <row r="60" spans="1:4">
      <c r="A60" s="3" t="s">
        <v>654</v>
      </c>
    </row>
    <row r="61" spans="1:4">
      <c r="A61" s="4" t="s">
        <v>659</v>
      </c>
      <c r="B61" s="6" t="n">
        <v>20100</v>
      </c>
      <c r="C61" s="5" t="n">
        <v>15300</v>
      </c>
      <c r="D61" s="5" t="n">
        <v>16600</v>
      </c>
    </row>
    <row r="62" spans="1:4">
      <c r="A62" s="4" t="s">
        <v>729</v>
      </c>
      <c r="B62" s="4" t="s">
        <v>730</v>
      </c>
    </row>
    <row r="63" spans="1:4">
      <c r="A63" s="4" t="s">
        <v>731</v>
      </c>
    </row>
    <row r="64" spans="1:4">
      <c r="A64" s="3" t="s">
        <v>654</v>
      </c>
    </row>
    <row r="65" spans="1:4">
      <c r="A65" s="4" t="s">
        <v>732</v>
      </c>
      <c r="B65" s="4" t="s">
        <v>363</v>
      </c>
    </row>
    <row r="66" spans="1:4">
      <c r="A66" s="4" t="s">
        <v>733</v>
      </c>
    </row>
    <row r="67" spans="1:4">
      <c r="A67" s="3" t="s">
        <v>654</v>
      </c>
    </row>
    <row r="68" spans="1:4">
      <c r="A68" s="4" t="s">
        <v>732</v>
      </c>
      <c r="B68" s="4" t="s">
        <v>365</v>
      </c>
    </row>
    <row r="69" spans="1:4">
      <c r="A69" s="4" t="s">
        <v>734</v>
      </c>
    </row>
    <row r="70" spans="1:4">
      <c r="A70" s="3" t="s">
        <v>654</v>
      </c>
    </row>
    <row r="71" spans="1:4">
      <c r="A71" s="4" t="s">
        <v>659</v>
      </c>
      <c r="B71" s="6" t="n">
        <v>57800</v>
      </c>
      <c r="C71" s="6" t="n">
        <v>46500</v>
      </c>
      <c r="D71" s="6" t="n">
        <v>46400</v>
      </c>
    </row>
    <row r="72" spans="1:4">
      <c r="A72" s="4" t="s">
        <v>735</v>
      </c>
    </row>
    <row r="73" spans="1:4">
      <c r="A73" s="3" t="s">
        <v>654</v>
      </c>
    </row>
    <row r="74" spans="1:4">
      <c r="A74" s="4" t="s">
        <v>732</v>
      </c>
      <c r="B74" s="4" t="s">
        <v>390</v>
      </c>
    </row>
    <row r="75" spans="1:4">
      <c r="A75" s="4" t="s">
        <v>736</v>
      </c>
    </row>
    <row r="76" spans="1:4">
      <c r="A76" s="3" t="s">
        <v>654</v>
      </c>
    </row>
    <row r="77" spans="1:4">
      <c r="A77" s="4" t="s">
        <v>732</v>
      </c>
      <c r="B77" s="4" t="s">
        <v>363</v>
      </c>
    </row>
    <row r="78" spans="1:4">
      <c r="A78" s="4" t="s">
        <v>737</v>
      </c>
    </row>
    <row r="79" spans="1:4">
      <c r="A79" s="3" t="s">
        <v>654</v>
      </c>
    </row>
    <row r="80" spans="1:4">
      <c r="A80" s="4" t="s">
        <v>738</v>
      </c>
      <c r="B80" s="5" t="n">
        <v>7924932</v>
      </c>
    </row>
    <row r="81" spans="1:4">
      <c r="A81" s="4" t="s">
        <v>739</v>
      </c>
      <c r="B81" s="5" t="n">
        <v>9190273</v>
      </c>
    </row>
    <row r="82" spans="1:4">
      <c r="A82" s="4" t="s">
        <v>740</v>
      </c>
    </row>
    <row r="83" spans="1:4">
      <c r="A83" s="3" t="s">
        <v>654</v>
      </c>
    </row>
    <row r="84" spans="1:4">
      <c r="A84" s="4" t="s">
        <v>738</v>
      </c>
      <c r="B84" s="5" t="n">
        <v>2073894</v>
      </c>
    </row>
    <row r="85" spans="1:4">
      <c r="A85" s="4" t="s">
        <v>741</v>
      </c>
    </row>
    <row r="86" spans="1:4">
      <c r="A86" s="3" t="s">
        <v>654</v>
      </c>
    </row>
    <row r="87" spans="1:4">
      <c r="A87" s="4" t="s">
        <v>729</v>
      </c>
      <c r="B87" s="4" t="s">
        <v>730</v>
      </c>
    </row>
    <row r="88" spans="1:4">
      <c r="A88" s="4" t="s">
        <v>742</v>
      </c>
    </row>
    <row r="89" spans="1:4">
      <c r="A89" s="3" t="s">
        <v>743</v>
      </c>
    </row>
    <row r="90" spans="1:4">
      <c r="A90" s="4" t="s">
        <v>744</v>
      </c>
      <c r="B90" s="7" t="n">
        <v>38.46</v>
      </c>
    </row>
    <row r="91" spans="1:4">
      <c r="A91" s="4" t="s">
        <v>745</v>
      </c>
      <c r="B91" s="7" t="n">
        <v>57.68</v>
      </c>
    </row>
    <row r="92" spans="1:4">
      <c r="A92" s="4" t="s">
        <v>746</v>
      </c>
      <c r="B92" s="5" t="n">
        <v>689289</v>
      </c>
    </row>
    <row r="93" spans="1:4">
      <c r="A93" s="4" t="s">
        <v>747</v>
      </c>
      <c r="B93" s="7" t="n">
        <v>53.28</v>
      </c>
    </row>
    <row r="94" spans="1:4">
      <c r="A94" s="4" t="s">
        <v>748</v>
      </c>
      <c r="B94" s="4" t="s">
        <v>749</v>
      </c>
    </row>
    <row r="95" spans="1:4">
      <c r="A95" s="4" t="s">
        <v>750</v>
      </c>
      <c r="B95" s="5" t="n">
        <v>689289</v>
      </c>
    </row>
    <row r="96" spans="1:4">
      <c r="A96" s="4" t="s">
        <v>751</v>
      </c>
      <c r="B96" s="7" t="n">
        <v>53.28</v>
      </c>
    </row>
    <row r="97" spans="1:4">
      <c r="A97" s="4" t="s">
        <v>752</v>
      </c>
    </row>
    <row r="98" spans="1:4">
      <c r="A98" s="3" t="s">
        <v>743</v>
      </c>
    </row>
    <row r="99" spans="1:4">
      <c r="A99" s="4" t="s">
        <v>744</v>
      </c>
      <c r="B99" s="10" t="n">
        <v>57.69</v>
      </c>
    </row>
    <row r="100" spans="1:4">
      <c r="A100" s="4" t="s">
        <v>745</v>
      </c>
      <c r="B100" s="7" t="n">
        <v>76.91</v>
      </c>
    </row>
    <row r="101" spans="1:4">
      <c r="A101" s="4" t="s">
        <v>746</v>
      </c>
      <c r="B101" s="5" t="n">
        <v>259460</v>
      </c>
    </row>
    <row r="102" spans="1:4">
      <c r="A102" s="4" t="s">
        <v>747</v>
      </c>
      <c r="B102" s="7" t="n">
        <v>72.55</v>
      </c>
    </row>
    <row r="103" spans="1:4">
      <c r="A103" s="4" t="s">
        <v>748</v>
      </c>
      <c r="B103" s="4" t="s">
        <v>753</v>
      </c>
    </row>
    <row r="104" spans="1:4">
      <c r="A104" s="4" t="s">
        <v>750</v>
      </c>
      <c r="B104" s="5" t="n">
        <v>259460</v>
      </c>
    </row>
    <row r="105" spans="1:4">
      <c r="A105" s="4" t="s">
        <v>751</v>
      </c>
      <c r="B105" s="7" t="n">
        <v>72.55</v>
      </c>
    </row>
    <row r="106" spans="1:4">
      <c r="A106" s="4" t="s">
        <v>754</v>
      </c>
    </row>
    <row r="107" spans="1:4">
      <c r="A107" s="3" t="s">
        <v>743</v>
      </c>
    </row>
    <row r="108" spans="1:4">
      <c r="A108" s="4" t="s">
        <v>744</v>
      </c>
      <c r="B108" s="10" t="n">
        <v>76.92</v>
      </c>
    </row>
    <row r="109" spans="1:4">
      <c r="A109" s="4" t="s">
        <v>745</v>
      </c>
      <c r="B109" s="7" t="n">
        <v>96.14</v>
      </c>
    </row>
    <row r="110" spans="1:4">
      <c r="A110" s="4" t="s">
        <v>746</v>
      </c>
      <c r="B110" s="5" t="n">
        <v>249281</v>
      </c>
    </row>
    <row r="111" spans="1:4">
      <c r="A111" s="4" t="s">
        <v>747</v>
      </c>
      <c r="B111" s="7" t="n">
        <v>93.34</v>
      </c>
    </row>
    <row r="112" spans="1:4">
      <c r="A112" s="4" t="s">
        <v>748</v>
      </c>
      <c r="B112" s="4" t="s">
        <v>365</v>
      </c>
    </row>
    <row r="113" spans="1:4">
      <c r="A113" s="4" t="s">
        <v>750</v>
      </c>
      <c r="B113" s="5" t="n">
        <v>249281</v>
      </c>
    </row>
    <row r="114" spans="1:4">
      <c r="A114" s="4" t="s">
        <v>751</v>
      </c>
      <c r="B114" s="7" t="n">
        <v>93.34</v>
      </c>
    </row>
    <row r="115" spans="1:4">
      <c r="A115" s="4" t="s">
        <v>755</v>
      </c>
    </row>
    <row r="116" spans="1:4">
      <c r="A116" s="3" t="s">
        <v>743</v>
      </c>
    </row>
    <row r="117" spans="1:4">
      <c r="A117" s="4" t="s">
        <v>744</v>
      </c>
      <c r="B117" s="10" t="n">
        <v>96.15000000000001</v>
      </c>
    </row>
    <row r="118" spans="1:4">
      <c r="A118" s="4" t="s">
        <v>745</v>
      </c>
      <c r="B118" s="7" t="n">
        <v>115.37</v>
      </c>
    </row>
    <row r="119" spans="1:4">
      <c r="A119" s="4" t="s">
        <v>746</v>
      </c>
      <c r="B119" s="5" t="n">
        <v>283069</v>
      </c>
    </row>
    <row r="120" spans="1:4">
      <c r="A120" s="4" t="s">
        <v>747</v>
      </c>
      <c r="B120" s="7" t="n">
        <v>114.99</v>
      </c>
    </row>
    <row r="121" spans="1:4">
      <c r="A121" s="4" t="s">
        <v>748</v>
      </c>
      <c r="B121" s="4" t="s">
        <v>396</v>
      </c>
    </row>
    <row r="122" spans="1:4">
      <c r="A122" s="4" t="s">
        <v>750</v>
      </c>
      <c r="B122" s="5" t="n">
        <v>283069</v>
      </c>
    </row>
    <row r="123" spans="1:4">
      <c r="A123" s="4" t="s">
        <v>751</v>
      </c>
      <c r="B123" s="7" t="n">
        <v>114.99</v>
      </c>
    </row>
    <row r="124" spans="1:4">
      <c r="A124" s="4" t="s">
        <v>756</v>
      </c>
    </row>
    <row r="125" spans="1:4">
      <c r="A125" s="3" t="s">
        <v>743</v>
      </c>
    </row>
    <row r="126" spans="1:4">
      <c r="A126" s="4" t="s">
        <v>744</v>
      </c>
      <c r="B126" s="10" t="n">
        <v>115.38</v>
      </c>
    </row>
    <row r="127" spans="1:4">
      <c r="A127" s="4" t="s">
        <v>745</v>
      </c>
      <c r="B127" s="7" t="n">
        <v>134.6</v>
      </c>
    </row>
    <row r="128" spans="1:4">
      <c r="A128" s="4" t="s">
        <v>746</v>
      </c>
      <c r="B128" s="5" t="n">
        <v>503778</v>
      </c>
    </row>
    <row r="129" spans="1:4">
      <c r="A129" s="4" t="s">
        <v>747</v>
      </c>
      <c r="B129" s="7" t="n">
        <v>130.72</v>
      </c>
    </row>
    <row r="130" spans="1:4">
      <c r="A130" s="4" t="s">
        <v>748</v>
      </c>
      <c r="B130" s="4" t="s">
        <v>757</v>
      </c>
    </row>
    <row r="131" spans="1:4">
      <c r="A131" s="4" t="s">
        <v>750</v>
      </c>
      <c r="B131" s="5" t="n">
        <v>368456</v>
      </c>
    </row>
    <row r="132" spans="1:4">
      <c r="A132" s="4" t="s">
        <v>751</v>
      </c>
      <c r="B132" s="7" t="n">
        <v>129.96</v>
      </c>
    </row>
    <row r="133" spans="1:4">
      <c r="A133" s="4" t="s">
        <v>758</v>
      </c>
    </row>
    <row r="134" spans="1:4">
      <c r="A134" s="3" t="s">
        <v>743</v>
      </c>
    </row>
    <row r="135" spans="1:4">
      <c r="A135" s="4" t="s">
        <v>744</v>
      </c>
      <c r="B135" s="10" t="n">
        <v>134.61</v>
      </c>
    </row>
    <row r="136" spans="1:4">
      <c r="A136" s="4" t="s">
        <v>745</v>
      </c>
      <c r="B136" s="7" t="n">
        <v>153.82</v>
      </c>
    </row>
    <row r="137" spans="1:4">
      <c r="A137" s="4" t="s">
        <v>746</v>
      </c>
      <c r="B137" s="5" t="n">
        <v>259370</v>
      </c>
    </row>
    <row r="138" spans="1:4">
      <c r="A138" s="4" t="s">
        <v>747</v>
      </c>
      <c r="B138" s="7" t="n">
        <v>144.19</v>
      </c>
    </row>
    <row r="139" spans="1:4">
      <c r="A139" s="4" t="s">
        <v>748</v>
      </c>
      <c r="B139" s="4" t="s">
        <v>759</v>
      </c>
    </row>
    <row r="140" spans="1:4">
      <c r="A140" s="4" t="s">
        <v>750</v>
      </c>
      <c r="B140" s="5" t="n">
        <v>75334</v>
      </c>
    </row>
    <row r="141" spans="1:4">
      <c r="A141" s="4" t="s">
        <v>751</v>
      </c>
      <c r="B141" s="7" t="n">
        <v>141.95</v>
      </c>
    </row>
    <row r="142" spans="1:4">
      <c r="A142" s="4" t="s">
        <v>760</v>
      </c>
    </row>
    <row r="143" spans="1:4">
      <c r="A143" s="3" t="s">
        <v>743</v>
      </c>
    </row>
    <row r="144" spans="1:4">
      <c r="A144" s="4" t="s">
        <v>744</v>
      </c>
      <c r="B144" s="10" t="n">
        <v>153.83</v>
      </c>
    </row>
    <row r="145" spans="1:4">
      <c r="A145" s="4" t="s">
        <v>745</v>
      </c>
      <c r="B145" s="7" t="n">
        <v>173.05</v>
      </c>
    </row>
    <row r="146" spans="1:4">
      <c r="A146" s="4" t="s">
        <v>746</v>
      </c>
      <c r="B146" s="5" t="n">
        <v>916725</v>
      </c>
    </row>
    <row r="147" spans="1:4">
      <c r="A147" s="4" t="s">
        <v>747</v>
      </c>
      <c r="B147" s="7" t="n">
        <v>167.8</v>
      </c>
    </row>
    <row r="148" spans="1:4">
      <c r="A148" s="4" t="s">
        <v>748</v>
      </c>
      <c r="B148" s="4" t="s">
        <v>761</v>
      </c>
    </row>
    <row r="149" spans="1:4">
      <c r="A149" s="4" t="s">
        <v>750</v>
      </c>
      <c r="B149" s="5" t="n">
        <v>25334</v>
      </c>
    </row>
    <row r="150" spans="1:4">
      <c r="A150" s="4" t="s">
        <v>751</v>
      </c>
      <c r="B150" s="7" t="n">
        <v>157.81</v>
      </c>
    </row>
    <row r="151" spans="1:4">
      <c r="A151" s="4" t="s">
        <v>762</v>
      </c>
    </row>
    <row r="152" spans="1:4">
      <c r="A152" s="3" t="s">
        <v>743</v>
      </c>
    </row>
    <row r="153" spans="1:4">
      <c r="A153" s="4" t="s">
        <v>744</v>
      </c>
      <c r="B153" s="10" t="n">
        <v>173.06</v>
      </c>
    </row>
    <row r="154" spans="1:4">
      <c r="A154" s="4" t="s">
        <v>745</v>
      </c>
      <c r="B154" s="7" t="n">
        <v>192.28</v>
      </c>
    </row>
    <row r="155" spans="1:4">
      <c r="A155" s="4" t="s">
        <v>746</v>
      </c>
      <c r="B155" s="5" t="n">
        <v>258625</v>
      </c>
    </row>
    <row r="156" spans="1:4">
      <c r="A156" s="4" t="s">
        <v>747</v>
      </c>
      <c r="B156" s="7" t="n">
        <v>179.42</v>
      </c>
    </row>
    <row r="157" spans="1:4">
      <c r="A157" s="4" t="s">
        <v>748</v>
      </c>
      <c r="B157" s="4" t="s">
        <v>763</v>
      </c>
    </row>
    <row r="158" spans="1:4">
      <c r="A158" s="4" t="s">
        <v>750</v>
      </c>
      <c r="B158" s="5" t="n">
        <v>4083</v>
      </c>
    </row>
    <row r="159" spans="1:4">
      <c r="A159" s="4" t="s">
        <v>751</v>
      </c>
      <c r="B159" s="7" t="n">
        <v>175.47</v>
      </c>
    </row>
    <row r="160" spans="1:4">
      <c r="A160" s="4" t="s">
        <v>764</v>
      </c>
    </row>
    <row r="161" spans="1:4">
      <c r="A161" s="3" t="s">
        <v>743</v>
      </c>
    </row>
    <row r="162" spans="1:4">
      <c r="A162" s="4" t="s">
        <v>744</v>
      </c>
      <c r="B162" s="10" t="n">
        <v>38.46</v>
      </c>
    </row>
    <row r="163" spans="1:4">
      <c r="A163" s="4" t="s">
        <v>745</v>
      </c>
      <c r="B163" s="7" t="n">
        <v>192.28</v>
      </c>
    </row>
    <row r="164" spans="1:4">
      <c r="A164" s="4" t="s">
        <v>746</v>
      </c>
      <c r="B164" s="5" t="n">
        <v>3419597</v>
      </c>
    </row>
    <row r="165" spans="1:4">
      <c r="A165" s="4" t="s">
        <v>747</v>
      </c>
      <c r="B165" s="7" t="n">
        <v>121.31</v>
      </c>
    </row>
    <row r="166" spans="1:4">
      <c r="A166" s="4" t="s">
        <v>748</v>
      </c>
      <c r="B166" s="4" t="s">
        <v>765</v>
      </c>
    </row>
    <row r="167" spans="1:4">
      <c r="A167" s="4" t="s">
        <v>750</v>
      </c>
      <c r="B167" s="5" t="n">
        <v>1954306</v>
      </c>
    </row>
    <row r="168" spans="1:4">
      <c r="A168" s="4" t="s">
        <v>751</v>
      </c>
      <c r="B168" s="7" t="n">
        <v>89.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66</v>
      </c>
      <c r="B1" s="2" t="s">
        <v>1</v>
      </c>
    </row>
    <row r="2" spans="1:4">
      <c r="B2" s="2" t="s">
        <v>2</v>
      </c>
      <c r="C2" s="2" t="s">
        <v>30</v>
      </c>
      <c r="D2" s="2" t="s">
        <v>77</v>
      </c>
    </row>
    <row r="3" spans="1:4">
      <c r="A3" s="3" t="s">
        <v>220</v>
      </c>
    </row>
    <row r="4" spans="1:4">
      <c r="A4" s="4" t="s">
        <v>767</v>
      </c>
      <c r="B4" s="6" t="n">
        <v>44900</v>
      </c>
      <c r="C4" s="6" t="n">
        <v>40200</v>
      </c>
      <c r="D4" s="6" t="n">
        <v>38400</v>
      </c>
    </row>
    <row r="5" spans="1:4">
      <c r="A5" s="3" t="s">
        <v>768</v>
      </c>
    </row>
    <row r="6" spans="1:4">
      <c r="A6" s="5" t="n">
        <v>2017</v>
      </c>
      <c r="B6" s="5" t="n">
        <v>53800</v>
      </c>
    </row>
    <row r="7" spans="1:4">
      <c r="A7" s="5" t="n">
        <v>2018</v>
      </c>
      <c r="B7" s="5" t="n">
        <v>41000</v>
      </c>
    </row>
    <row r="8" spans="1:4">
      <c r="A8" s="5" t="n">
        <v>2019</v>
      </c>
      <c r="B8" s="5" t="n">
        <v>32400</v>
      </c>
    </row>
    <row r="9" spans="1:4">
      <c r="A9" s="5" t="n">
        <v>2020</v>
      </c>
      <c r="B9" s="5" t="n">
        <v>28700</v>
      </c>
    </row>
    <row r="10" spans="1:4">
      <c r="A10" s="5" t="n">
        <v>2021</v>
      </c>
      <c r="B10" s="5" t="n">
        <v>24900</v>
      </c>
    </row>
    <row r="11" spans="1:4">
      <c r="A11" s="4" t="s">
        <v>576</v>
      </c>
      <c r="B11" s="5" t="n">
        <v>51600</v>
      </c>
    </row>
    <row r="12" spans="1:4">
      <c r="A12" s="4" t="s">
        <v>769</v>
      </c>
      <c r="B12" s="5" t="n">
        <v>232400</v>
      </c>
    </row>
    <row r="13" spans="1:4">
      <c r="A13" s="3" t="s">
        <v>770</v>
      </c>
    </row>
    <row r="14" spans="1:4">
      <c r="A14" s="4" t="s">
        <v>771</v>
      </c>
      <c r="B14" s="5" t="n">
        <v>10183</v>
      </c>
      <c r="C14" s="5" t="n">
        <v>9537</v>
      </c>
      <c r="D14" s="5" t="n">
        <v>14336</v>
      </c>
    </row>
    <row r="15" spans="1:4">
      <c r="A15" s="4" t="s">
        <v>772</v>
      </c>
      <c r="B15" s="5" t="n">
        <v>15950</v>
      </c>
      <c r="C15" s="5" t="n">
        <v>14284</v>
      </c>
      <c r="D15" s="5" t="n">
        <v>13396</v>
      </c>
    </row>
    <row r="16" spans="1:4">
      <c r="A16" s="4" t="s">
        <v>773</v>
      </c>
      <c r="B16" s="5" t="n">
        <v>-15513</v>
      </c>
      <c r="C16" s="5" t="n">
        <v>-13059</v>
      </c>
      <c r="D16" s="5" t="n">
        <v>-18078</v>
      </c>
    </row>
    <row r="17" spans="1:4">
      <c r="A17" s="4" t="s">
        <v>169</v>
      </c>
      <c r="B17" s="5" t="n">
        <v>-72</v>
      </c>
      <c r="C17" s="5" t="n">
        <v>-579</v>
      </c>
      <c r="D17" s="5" t="n">
        <v>-117</v>
      </c>
    </row>
    <row r="18" spans="1:4">
      <c r="A18" s="4" t="s">
        <v>774</v>
      </c>
      <c r="B18" s="5" t="n">
        <v>10548</v>
      </c>
      <c r="C18" s="6" t="n">
        <v>10183</v>
      </c>
      <c r="D18" s="6" t="n">
        <v>9537</v>
      </c>
    </row>
    <row r="19" spans="1:4">
      <c r="A19" s="4" t="s">
        <v>775</v>
      </c>
      <c r="B19" s="6" t="n">
        <v>52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4"/>
  </cols>
  <sheetData>
    <row r="1" spans="1:13">
      <c r="A1" s="1" t="s">
        <v>776</v>
      </c>
      <c r="B1" s="2" t="s">
        <v>777</v>
      </c>
      <c r="J1" s="2" t="s">
        <v>1</v>
      </c>
    </row>
    <row r="2" spans="1:13">
      <c r="B2" s="2" t="s">
        <v>369</v>
      </c>
      <c r="C2" s="2" t="s">
        <v>778</v>
      </c>
      <c r="D2" s="2" t="s">
        <v>779</v>
      </c>
      <c r="E2" s="2" t="s">
        <v>780</v>
      </c>
      <c r="F2" s="2" t="s">
        <v>781</v>
      </c>
      <c r="G2" s="2" t="s">
        <v>782</v>
      </c>
      <c r="H2" s="2" t="s">
        <v>783</v>
      </c>
      <c r="I2" s="2" t="s">
        <v>784</v>
      </c>
      <c r="J2" s="2" t="s">
        <v>785</v>
      </c>
      <c r="K2" s="2" t="s">
        <v>781</v>
      </c>
      <c r="L2" s="2" t="s">
        <v>786</v>
      </c>
    </row>
    <row r="3" spans="1:13">
      <c r="A3" s="3" t="s">
        <v>223</v>
      </c>
    </row>
    <row r="4" spans="1:13">
      <c r="A4" s="4" t="s">
        <v>787</v>
      </c>
      <c r="J4" s="5" t="n">
        <v>4</v>
      </c>
    </row>
    <row r="5" spans="1:13">
      <c r="A5" s="3" t="s">
        <v>788</v>
      </c>
    </row>
    <row r="6" spans="1:13">
      <c r="A6" s="4" t="s">
        <v>79</v>
      </c>
      <c r="B6" s="6" t="n">
        <v>1010800</v>
      </c>
      <c r="C6" s="6" t="n">
        <v>945144</v>
      </c>
      <c r="D6" s="6" t="n">
        <v>931558</v>
      </c>
      <c r="E6" s="6" t="n">
        <v>902423</v>
      </c>
      <c r="F6" s="6" t="n">
        <v>943640</v>
      </c>
      <c r="G6" s="6" t="n">
        <v>883933</v>
      </c>
      <c r="H6" s="6" t="n">
        <v>889541</v>
      </c>
      <c r="I6" s="6" t="n">
        <v>865281</v>
      </c>
      <c r="J6" s="6" t="n">
        <v>3789925</v>
      </c>
      <c r="K6" s="6" t="n">
        <v>3582395</v>
      </c>
      <c r="L6" s="6" t="n">
        <v>3549494</v>
      </c>
    </row>
    <row r="7" spans="1:13">
      <c r="A7" s="4" t="s">
        <v>789</v>
      </c>
      <c r="J7" s="5" t="n">
        <v>1054563</v>
      </c>
      <c r="K7" s="5" t="n">
        <v>1027918</v>
      </c>
      <c r="L7" s="5" t="n">
        <v>999473</v>
      </c>
    </row>
    <row r="8" spans="1:13">
      <c r="A8" s="3" t="s">
        <v>790</v>
      </c>
    </row>
    <row r="9" spans="1:13">
      <c r="A9" s="4" t="s">
        <v>791</v>
      </c>
      <c r="B9" s="5" t="n">
        <v>1128940</v>
      </c>
      <c r="F9" s="5" t="n">
        <v>945046</v>
      </c>
      <c r="J9" s="5" t="n">
        <v>1128940</v>
      </c>
      <c r="K9" s="5" t="n">
        <v>945046</v>
      </c>
      <c r="L9" s="5" t="n">
        <v>949239</v>
      </c>
    </row>
    <row r="10" spans="1:13">
      <c r="A10" s="4" t="s">
        <v>792</v>
      </c>
      <c r="B10" s="5" t="n">
        <v>12302985</v>
      </c>
      <c r="F10" s="5" t="n">
        <v>8353722</v>
      </c>
      <c r="J10" s="5" t="n">
        <v>12302985</v>
      </c>
      <c r="K10" s="5" t="n">
        <v>8353722</v>
      </c>
      <c r="L10" s="5" t="n">
        <v>6689420</v>
      </c>
    </row>
    <row r="11" spans="1:13">
      <c r="A11" s="4" t="s">
        <v>169</v>
      </c>
      <c r="B11" s="5" t="n">
        <v>893002</v>
      </c>
      <c r="F11" s="5" t="n">
        <v>869597</v>
      </c>
      <c r="J11" s="5" t="n">
        <v>893002</v>
      </c>
      <c r="K11" s="5" t="n">
        <v>869597</v>
      </c>
      <c r="L11" s="5" t="n">
        <v>761526</v>
      </c>
    </row>
    <row r="12" spans="1:13">
      <c r="A12" s="4" t="s">
        <v>109</v>
      </c>
      <c r="B12" s="5" t="n">
        <v>14324927</v>
      </c>
      <c r="F12" s="5" t="n">
        <v>10168365</v>
      </c>
      <c r="J12" s="5" t="n">
        <v>14324927</v>
      </c>
      <c r="K12" s="5" t="n">
        <v>10168365</v>
      </c>
      <c r="L12" s="5" t="n">
        <v>8400185</v>
      </c>
    </row>
    <row r="13" spans="1:13">
      <c r="A13" s="4" t="s">
        <v>154</v>
      </c>
      <c r="J13" s="5" t="n">
        <v>37305</v>
      </c>
      <c r="K13" s="5" t="n">
        <v>36260</v>
      </c>
      <c r="L13" s="5" t="n">
        <v>37644</v>
      </c>
    </row>
    <row r="14" spans="1:13">
      <c r="A14" s="4" t="s">
        <v>793</v>
      </c>
      <c r="J14" s="5" t="n">
        <v>240453</v>
      </c>
      <c r="K14" s="5" t="n">
        <v>204261</v>
      </c>
      <c r="L14" s="5" t="n">
        <v>197284</v>
      </c>
    </row>
    <row r="15" spans="1:13">
      <c r="A15" s="4" t="s">
        <v>794</v>
      </c>
    </row>
    <row r="16" spans="1:13">
      <c r="A16" s="3" t="s">
        <v>788</v>
      </c>
    </row>
    <row r="17" spans="1:13">
      <c r="A17" s="4" t="s">
        <v>79</v>
      </c>
      <c r="J17" s="5" t="n">
        <v>1362813</v>
      </c>
      <c r="K17" s="5" t="n">
        <v>1215318</v>
      </c>
      <c r="L17" s="5" t="n">
        <v>1080309</v>
      </c>
    </row>
    <row r="18" spans="1:13">
      <c r="A18" s="4" t="s">
        <v>789</v>
      </c>
      <c r="J18" s="5" t="n">
        <v>477548</v>
      </c>
      <c r="K18" s="5" t="n">
        <v>441931</v>
      </c>
      <c r="L18" s="5" t="n">
        <v>375867</v>
      </c>
    </row>
    <row r="19" spans="1:13">
      <c r="A19" s="3" t="s">
        <v>790</v>
      </c>
    </row>
    <row r="20" spans="1:13">
      <c r="A20" s="4" t="s">
        <v>791</v>
      </c>
      <c r="B20" s="5" t="n">
        <v>282437</v>
      </c>
      <c r="F20" s="5" t="n">
        <v>265520</v>
      </c>
      <c r="J20" s="5" t="n">
        <v>282437</v>
      </c>
      <c r="K20" s="5" t="n">
        <v>265520</v>
      </c>
      <c r="L20" s="5" t="n">
        <v>232380</v>
      </c>
    </row>
    <row r="21" spans="1:13">
      <c r="A21" s="4" t="s">
        <v>792</v>
      </c>
      <c r="B21" s="5" t="n">
        <v>4660298</v>
      </c>
      <c r="F21" s="5" t="n">
        <v>4451028</v>
      </c>
      <c r="J21" s="5" t="n">
        <v>4660298</v>
      </c>
      <c r="K21" s="5" t="n">
        <v>4451028</v>
      </c>
      <c r="L21" s="5" t="n">
        <v>3842180</v>
      </c>
    </row>
    <row r="22" spans="1:13">
      <c r="A22" s="4" t="s">
        <v>169</v>
      </c>
      <c r="B22" s="5" t="n">
        <v>154838</v>
      </c>
      <c r="F22" s="5" t="n">
        <v>121461</v>
      </c>
      <c r="J22" s="5" t="n">
        <v>154838</v>
      </c>
      <c r="K22" s="5" t="n">
        <v>121461</v>
      </c>
      <c r="L22" s="5" t="n">
        <v>147529</v>
      </c>
    </row>
    <row r="23" spans="1:13">
      <c r="A23" s="4" t="s">
        <v>154</v>
      </c>
      <c r="J23" s="5" t="n">
        <v>16098</v>
      </c>
      <c r="K23" s="5" t="n">
        <v>12642</v>
      </c>
      <c r="L23" s="5" t="n">
        <v>11430</v>
      </c>
    </row>
    <row r="24" spans="1:13">
      <c r="A24" s="4" t="s">
        <v>793</v>
      </c>
      <c r="J24" s="5" t="n">
        <v>119248</v>
      </c>
      <c r="K24" s="5" t="n">
        <v>105928</v>
      </c>
      <c r="L24" s="5" t="n">
        <v>93683</v>
      </c>
    </row>
    <row r="25" spans="1:13">
      <c r="A25" s="4" t="s">
        <v>795</v>
      </c>
    </row>
    <row r="26" spans="1:13">
      <c r="A26" s="3" t="s">
        <v>788</v>
      </c>
    </row>
    <row r="27" spans="1:13">
      <c r="A27" s="4" t="s">
        <v>79</v>
      </c>
      <c r="J27" s="5" t="n">
        <v>1210264</v>
      </c>
      <c r="K27" s="5" t="n">
        <v>1033951</v>
      </c>
      <c r="L27" s="5" t="n">
        <v>950227</v>
      </c>
    </row>
    <row r="28" spans="1:13">
      <c r="A28" s="4" t="s">
        <v>789</v>
      </c>
      <c r="J28" s="5" t="n">
        <v>372467</v>
      </c>
      <c r="K28" s="5" t="n">
        <v>312112</v>
      </c>
      <c r="L28" s="5" t="n">
        <v>271177</v>
      </c>
    </row>
    <row r="29" spans="1:13">
      <c r="A29" s="3" t="s">
        <v>790</v>
      </c>
    </row>
    <row r="30" spans="1:13">
      <c r="A30" s="4" t="s">
        <v>791</v>
      </c>
      <c r="B30" s="5" t="n">
        <v>487936</v>
      </c>
      <c r="F30" s="5" t="n">
        <v>293004</v>
      </c>
      <c r="J30" s="5" t="n">
        <v>487936</v>
      </c>
      <c r="K30" s="5" t="n">
        <v>293004</v>
      </c>
      <c r="L30" s="5" t="n">
        <v>270458</v>
      </c>
    </row>
    <row r="31" spans="1:13">
      <c r="A31" s="4" t="s">
        <v>792</v>
      </c>
      <c r="B31" s="5" t="n">
        <v>6634964</v>
      </c>
      <c r="F31" s="5" t="n">
        <v>2848911</v>
      </c>
      <c r="J31" s="5" t="n">
        <v>6634964</v>
      </c>
      <c r="K31" s="5" t="n">
        <v>2848911</v>
      </c>
      <c r="L31" s="5" t="n">
        <v>1720977</v>
      </c>
    </row>
    <row r="32" spans="1:13">
      <c r="A32" s="4" t="s">
        <v>169</v>
      </c>
      <c r="B32" s="5" t="n">
        <v>156413</v>
      </c>
      <c r="F32" s="5" t="n">
        <v>117596</v>
      </c>
      <c r="J32" s="5" t="n">
        <v>156413</v>
      </c>
      <c r="K32" s="5" t="n">
        <v>117596</v>
      </c>
      <c r="L32" s="5" t="n">
        <v>65636</v>
      </c>
    </row>
    <row r="33" spans="1:13">
      <c r="A33" s="4" t="s">
        <v>154</v>
      </c>
      <c r="J33" s="5" t="n">
        <v>11536</v>
      </c>
      <c r="K33" s="5" t="n">
        <v>10758</v>
      </c>
      <c r="L33" s="5" t="n">
        <v>10521</v>
      </c>
    </row>
    <row r="34" spans="1:13">
      <c r="A34" s="4" t="s">
        <v>793</v>
      </c>
      <c r="J34" s="5" t="n">
        <v>82653</v>
      </c>
      <c r="K34" s="5" t="n">
        <v>56877</v>
      </c>
      <c r="L34" s="5" t="n">
        <v>58702</v>
      </c>
    </row>
    <row r="35" spans="1:13">
      <c r="A35" s="4" t="s">
        <v>796</v>
      </c>
    </row>
    <row r="36" spans="1:13">
      <c r="A36" s="3" t="s">
        <v>788</v>
      </c>
    </row>
    <row r="37" spans="1:13">
      <c r="A37" s="4" t="s">
        <v>79</v>
      </c>
      <c r="J37" s="5" t="n">
        <v>706625</v>
      </c>
      <c r="K37" s="5" t="n">
        <v>745381</v>
      </c>
      <c r="L37" s="5" t="n">
        <v>827145</v>
      </c>
    </row>
    <row r="38" spans="1:13">
      <c r="A38" s="4" t="s">
        <v>789</v>
      </c>
      <c r="J38" s="5" t="n">
        <v>202451</v>
      </c>
      <c r="K38" s="5" t="n">
        <v>214538</v>
      </c>
      <c r="L38" s="5" t="n">
        <v>247596</v>
      </c>
    </row>
    <row r="39" spans="1:13">
      <c r="A39" s="3" t="s">
        <v>790</v>
      </c>
    </row>
    <row r="40" spans="1:13">
      <c r="A40" s="4" t="s">
        <v>791</v>
      </c>
      <c r="B40" s="5" t="n">
        <v>182430</v>
      </c>
      <c r="F40" s="5" t="n">
        <v>182544</v>
      </c>
      <c r="J40" s="5" t="n">
        <v>182430</v>
      </c>
      <c r="K40" s="5" t="n">
        <v>182544</v>
      </c>
      <c r="L40" s="5" t="n">
        <v>220115</v>
      </c>
    </row>
    <row r="41" spans="1:13">
      <c r="A41" s="4" t="s">
        <v>792</v>
      </c>
      <c r="B41" s="5" t="n">
        <v>493924</v>
      </c>
      <c r="F41" s="5" t="n">
        <v>513155</v>
      </c>
      <c r="J41" s="5" t="n">
        <v>493924</v>
      </c>
      <c r="K41" s="5" t="n">
        <v>513155</v>
      </c>
      <c r="L41" s="5" t="n">
        <v>557593</v>
      </c>
    </row>
    <row r="42" spans="1:13">
      <c r="A42" s="4" t="s">
        <v>169</v>
      </c>
      <c r="B42" s="5" t="n">
        <v>88130</v>
      </c>
      <c r="F42" s="5" t="n">
        <v>67832</v>
      </c>
      <c r="J42" s="5" t="n">
        <v>88130</v>
      </c>
      <c r="K42" s="5" t="n">
        <v>67832</v>
      </c>
      <c r="L42" s="5" t="n">
        <v>120681</v>
      </c>
    </row>
    <row r="43" spans="1:13">
      <c r="A43" s="4" t="s">
        <v>154</v>
      </c>
      <c r="J43" s="5" t="n">
        <v>6590</v>
      </c>
      <c r="K43" s="5" t="n">
        <v>9179</v>
      </c>
      <c r="L43" s="5" t="n">
        <v>10713</v>
      </c>
    </row>
    <row r="44" spans="1:13">
      <c r="A44" s="4" t="s">
        <v>793</v>
      </c>
      <c r="J44" s="5" t="n">
        <v>18573</v>
      </c>
      <c r="K44" s="5" t="n">
        <v>19912</v>
      </c>
      <c r="L44" s="5" t="n">
        <v>21135</v>
      </c>
    </row>
    <row r="45" spans="1:13">
      <c r="A45" s="4" t="s">
        <v>797</v>
      </c>
    </row>
    <row r="46" spans="1:13">
      <c r="A46" s="3" t="s">
        <v>788</v>
      </c>
    </row>
    <row r="47" spans="1:13">
      <c r="A47" s="4" t="s">
        <v>79</v>
      </c>
      <c r="J47" s="5" t="n">
        <v>510223</v>
      </c>
      <c r="K47" s="5" t="n">
        <v>587745</v>
      </c>
      <c r="L47" s="5" t="n">
        <v>691813</v>
      </c>
    </row>
    <row r="48" spans="1:13">
      <c r="A48" s="4" t="s">
        <v>789</v>
      </c>
      <c r="J48" s="5" t="n">
        <v>129602</v>
      </c>
      <c r="K48" s="5" t="n">
        <v>162128</v>
      </c>
      <c r="L48" s="5" t="n">
        <v>203021</v>
      </c>
    </row>
    <row r="49" spans="1:13">
      <c r="A49" s="3" t="s">
        <v>790</v>
      </c>
    </row>
    <row r="50" spans="1:13">
      <c r="A50" s="4" t="s">
        <v>791</v>
      </c>
      <c r="B50" s="5" t="n">
        <v>164349</v>
      </c>
      <c r="F50" s="5" t="n">
        <v>194898</v>
      </c>
      <c r="J50" s="5" t="n">
        <v>164349</v>
      </c>
      <c r="K50" s="5" t="n">
        <v>194898</v>
      </c>
      <c r="L50" s="5" t="n">
        <v>219284</v>
      </c>
    </row>
    <row r="51" spans="1:13">
      <c r="A51" s="4" t="s">
        <v>792</v>
      </c>
      <c r="B51" s="5" t="n">
        <v>513799</v>
      </c>
      <c r="F51" s="5" t="n">
        <v>540628</v>
      </c>
      <c r="J51" s="5" t="n">
        <v>513799</v>
      </c>
      <c r="K51" s="5" t="n">
        <v>540628</v>
      </c>
      <c r="L51" s="5" t="n">
        <v>568670</v>
      </c>
    </row>
    <row r="52" spans="1:13">
      <c r="A52" s="4" t="s">
        <v>169</v>
      </c>
      <c r="B52" s="5" t="n">
        <v>134976</v>
      </c>
      <c r="F52" s="5" t="n">
        <v>113014</v>
      </c>
      <c r="J52" s="5" t="n">
        <v>134976</v>
      </c>
      <c r="K52" s="5" t="n">
        <v>113014</v>
      </c>
      <c r="L52" s="5" t="n">
        <v>223831</v>
      </c>
    </row>
    <row r="53" spans="1:13">
      <c r="A53" s="4" t="s">
        <v>154</v>
      </c>
      <c r="J53" s="5" t="n">
        <v>2218</v>
      </c>
      <c r="K53" s="5" t="n">
        <v>3276</v>
      </c>
      <c r="L53" s="5" t="n">
        <v>4634</v>
      </c>
    </row>
    <row r="54" spans="1:13">
      <c r="A54" s="4" t="s">
        <v>793</v>
      </c>
      <c r="J54" s="5" t="n">
        <v>19701</v>
      </c>
      <c r="K54" s="5" t="n">
        <v>21254</v>
      </c>
      <c r="L54" s="5" t="n">
        <v>23281</v>
      </c>
    </row>
    <row r="55" spans="1:13">
      <c r="A55" s="4" t="s">
        <v>798</v>
      </c>
    </row>
    <row r="56" spans="1:13">
      <c r="A56" s="3" t="s">
        <v>788</v>
      </c>
    </row>
    <row r="57" spans="1:13">
      <c r="A57" s="4" t="s">
        <v>79</v>
      </c>
      <c r="J57" s="5" t="n">
        <v>0</v>
      </c>
      <c r="K57" s="5" t="n">
        <v>0</v>
      </c>
      <c r="L57" s="5" t="n">
        <v>0</v>
      </c>
    </row>
    <row r="58" spans="1:13">
      <c r="A58" s="4" t="s">
        <v>789</v>
      </c>
      <c r="J58" s="5" t="n">
        <v>-127505</v>
      </c>
      <c r="K58" s="5" t="n">
        <v>-102791</v>
      </c>
      <c r="L58" s="5" t="n">
        <v>-98188</v>
      </c>
    </row>
    <row r="59" spans="1:13">
      <c r="A59" s="3" t="s">
        <v>790</v>
      </c>
    </row>
    <row r="60" spans="1:13">
      <c r="A60" s="4" t="s">
        <v>791</v>
      </c>
      <c r="B60" s="5" t="n">
        <v>11788</v>
      </c>
      <c r="F60" s="5" t="n">
        <v>9080</v>
      </c>
      <c r="J60" s="5" t="n">
        <v>11788</v>
      </c>
      <c r="K60" s="5" t="n">
        <v>9080</v>
      </c>
      <c r="L60" s="5" t="n">
        <v>7002</v>
      </c>
    </row>
    <row r="61" spans="1:13">
      <c r="A61" s="4" t="s">
        <v>792</v>
      </c>
      <c r="B61" s="5" t="n">
        <v>0</v>
      </c>
      <c r="F61" s="5" t="n">
        <v>0</v>
      </c>
      <c r="J61" s="5" t="n">
        <v>0</v>
      </c>
      <c r="K61" s="5" t="n">
        <v>0</v>
      </c>
      <c r="L61" s="5" t="n">
        <v>0</v>
      </c>
    </row>
    <row r="62" spans="1:13">
      <c r="A62" s="4" t="s">
        <v>169</v>
      </c>
      <c r="B62" s="6" t="n">
        <v>358645</v>
      </c>
      <c r="F62" s="6" t="n">
        <v>449694</v>
      </c>
      <c r="J62" s="5" t="n">
        <v>358645</v>
      </c>
      <c r="K62" s="5" t="n">
        <v>449694</v>
      </c>
      <c r="L62" s="5" t="n">
        <v>203849</v>
      </c>
      <c r="M62" s="4" t="s">
        <v>799</v>
      </c>
    </row>
    <row r="63" spans="1:13">
      <c r="A63" s="4" t="s">
        <v>154</v>
      </c>
      <c r="J63" s="5" t="n">
        <v>863</v>
      </c>
      <c r="K63" s="5" t="n">
        <v>405</v>
      </c>
      <c r="L63" s="5" t="n">
        <v>346</v>
      </c>
    </row>
    <row r="64" spans="1:13">
      <c r="A64" s="4" t="s">
        <v>793</v>
      </c>
      <c r="J64" s="6" t="n">
        <v>278</v>
      </c>
      <c r="K64" s="6" t="n">
        <v>290</v>
      </c>
      <c r="L64" s="6" t="n">
        <v>483</v>
      </c>
    </row>
    <row r="65" spans="1:13"/>
    <row r="66" spans="1:13">
      <c r="A66" s="4" t="s">
        <v>799</v>
      </c>
      <c r="B66" s="4" t="s">
        <v>800</v>
      </c>
    </row>
  </sheetData>
  <mergeCells count="6">
    <mergeCell ref="A1:A2"/>
    <mergeCell ref="B1:I1"/>
    <mergeCell ref="J1:M1"/>
    <mergeCell ref="L2:M2"/>
    <mergeCell ref="A65:M65"/>
    <mergeCell ref="B66:M6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777</v>
      </c>
      <c r="J1" s="2" t="s">
        <v>1</v>
      </c>
    </row>
    <row r="2" spans="1:12">
      <c r="B2" s="2" t="s">
        <v>2</v>
      </c>
      <c r="C2" s="2" t="s">
        <v>802</v>
      </c>
      <c r="D2" s="2" t="s">
        <v>4</v>
      </c>
      <c r="E2" s="2" t="s">
        <v>803</v>
      </c>
      <c r="F2" s="2" t="s">
        <v>30</v>
      </c>
      <c r="G2" s="2" t="s">
        <v>804</v>
      </c>
      <c r="H2" s="2" t="s">
        <v>805</v>
      </c>
      <c r="I2" s="2" t="s">
        <v>806</v>
      </c>
      <c r="J2" s="2" t="s">
        <v>2</v>
      </c>
      <c r="K2" s="2" t="s">
        <v>30</v>
      </c>
      <c r="L2" s="2" t="s">
        <v>77</v>
      </c>
    </row>
    <row r="3" spans="1:12">
      <c r="A3" s="3" t="s">
        <v>807</v>
      </c>
    </row>
    <row r="4" spans="1:12">
      <c r="A4" s="4" t="s">
        <v>79</v>
      </c>
      <c r="B4" s="6" t="n">
        <v>1010800</v>
      </c>
      <c r="C4" s="6" t="n">
        <v>945144</v>
      </c>
      <c r="D4" s="6" t="n">
        <v>931558</v>
      </c>
      <c r="E4" s="6" t="n">
        <v>902423</v>
      </c>
      <c r="F4" s="6" t="n">
        <v>943640</v>
      </c>
      <c r="G4" s="6" t="n">
        <v>883933</v>
      </c>
      <c r="H4" s="6" t="n">
        <v>889541</v>
      </c>
      <c r="I4" s="6" t="n">
        <v>865281</v>
      </c>
      <c r="J4" s="6" t="n">
        <v>3789925</v>
      </c>
      <c r="K4" s="6" t="n">
        <v>3582395</v>
      </c>
      <c r="L4" s="6" t="n">
        <v>3549494</v>
      </c>
    </row>
    <row r="5" spans="1:12">
      <c r="A5" s="4" t="s">
        <v>808</v>
      </c>
      <c r="B5" s="5" t="n">
        <v>167016</v>
      </c>
      <c r="F5" s="5" t="n">
        <v>155482</v>
      </c>
      <c r="J5" s="6" t="n">
        <v>167016</v>
      </c>
      <c r="K5" s="5" t="n">
        <v>155482</v>
      </c>
      <c r="L5" s="5" t="n">
        <v>165636</v>
      </c>
    </row>
    <row r="6" spans="1:12">
      <c r="A6" s="4" t="s">
        <v>809</v>
      </c>
    </row>
    <row r="7" spans="1:12">
      <c r="A7" s="3" t="s">
        <v>810</v>
      </c>
    </row>
    <row r="8" spans="1:12">
      <c r="A8" s="4" t="s">
        <v>811</v>
      </c>
      <c r="J8" s="4" t="s">
        <v>658</v>
      </c>
    </row>
    <row r="9" spans="1:12">
      <c r="A9" s="4" t="s">
        <v>812</v>
      </c>
    </row>
    <row r="10" spans="1:12">
      <c r="A10" s="3" t="s">
        <v>807</v>
      </c>
    </row>
    <row r="11" spans="1:12">
      <c r="A11" s="4" t="s">
        <v>808</v>
      </c>
      <c r="B11" s="5" t="n">
        <v>145996</v>
      </c>
      <c r="F11" s="5" t="n">
        <v>133522</v>
      </c>
      <c r="J11" s="6" t="n">
        <v>145996</v>
      </c>
      <c r="K11" s="5" t="n">
        <v>133522</v>
      </c>
      <c r="L11" s="5" t="n">
        <v>134855</v>
      </c>
    </row>
    <row r="12" spans="1:12">
      <c r="A12" s="4" t="s">
        <v>813</v>
      </c>
    </row>
    <row r="13" spans="1:12">
      <c r="A13" s="3" t="s">
        <v>810</v>
      </c>
    </row>
    <row r="14" spans="1:12">
      <c r="A14" s="4" t="s">
        <v>811</v>
      </c>
      <c r="J14" s="4" t="s">
        <v>814</v>
      </c>
    </row>
    <row r="15" spans="1:12">
      <c r="A15" s="4" t="s">
        <v>815</v>
      </c>
    </row>
    <row r="16" spans="1:12">
      <c r="A16" s="3" t="s">
        <v>810</v>
      </c>
    </row>
    <row r="17" spans="1:12">
      <c r="A17" s="4" t="s">
        <v>811</v>
      </c>
      <c r="J17" s="4" t="s">
        <v>816</v>
      </c>
    </row>
    <row r="18" spans="1:12">
      <c r="A18" s="4" t="s">
        <v>817</v>
      </c>
    </row>
    <row r="19" spans="1:12">
      <c r="A19" s="3" t="s">
        <v>807</v>
      </c>
    </row>
    <row r="20" spans="1:12">
      <c r="A20" s="4" t="s">
        <v>808</v>
      </c>
      <c r="B20" s="5" t="n">
        <v>21020</v>
      </c>
      <c r="F20" s="5" t="n">
        <v>21960</v>
      </c>
      <c r="J20" s="6" t="n">
        <v>21020</v>
      </c>
      <c r="K20" s="5" t="n">
        <v>21960</v>
      </c>
      <c r="L20" s="5" t="n">
        <v>30781</v>
      </c>
    </row>
    <row r="21" spans="1:12">
      <c r="A21" s="4" t="s">
        <v>818</v>
      </c>
    </row>
    <row r="22" spans="1:12">
      <c r="A22" s="3" t="s">
        <v>807</v>
      </c>
    </row>
    <row r="23" spans="1:12">
      <c r="A23" s="4" t="s">
        <v>808</v>
      </c>
      <c r="B23" s="6" t="n">
        <v>0</v>
      </c>
      <c r="F23" s="6" t="n">
        <v>0</v>
      </c>
      <c r="J23" s="6" t="n">
        <v>0</v>
      </c>
      <c r="K23" s="5" t="n">
        <v>0</v>
      </c>
      <c r="L23" s="5" t="n">
        <v>0</v>
      </c>
    </row>
    <row r="24" spans="1:12">
      <c r="A24" s="4" t="s">
        <v>819</v>
      </c>
    </row>
    <row r="25" spans="1:12">
      <c r="A25" s="3" t="s">
        <v>810</v>
      </c>
    </row>
    <row r="26" spans="1:12">
      <c r="A26" s="4" t="s">
        <v>811</v>
      </c>
      <c r="J26" s="4" t="s">
        <v>820</v>
      </c>
    </row>
    <row r="27" spans="1:12">
      <c r="A27" s="4" t="s">
        <v>821</v>
      </c>
    </row>
    <row r="28" spans="1:12">
      <c r="A28" s="3" t="s">
        <v>810</v>
      </c>
    </row>
    <row r="29" spans="1:12">
      <c r="A29" s="4" t="s">
        <v>811</v>
      </c>
      <c r="J29" s="4" t="s">
        <v>814</v>
      </c>
    </row>
    <row r="30" spans="1:12">
      <c r="A30" s="4" t="s">
        <v>822</v>
      </c>
    </row>
    <row r="31" spans="1:12">
      <c r="A31" s="3" t="s">
        <v>810</v>
      </c>
    </row>
    <row r="32" spans="1:12">
      <c r="A32" s="4" t="s">
        <v>811</v>
      </c>
      <c r="J32" s="4" t="s">
        <v>823</v>
      </c>
    </row>
    <row r="33" spans="1:12">
      <c r="A33" s="4" t="s">
        <v>824</v>
      </c>
    </row>
    <row r="34" spans="1:12">
      <c r="A34" s="3" t="s">
        <v>807</v>
      </c>
    </row>
    <row r="35" spans="1:12">
      <c r="A35" s="4" t="s">
        <v>79</v>
      </c>
      <c r="J35" s="6" t="n">
        <v>157607</v>
      </c>
      <c r="K35" s="5" t="n">
        <v>158952</v>
      </c>
      <c r="L35" s="5" t="n">
        <v>209237</v>
      </c>
    </row>
    <row r="36" spans="1:12">
      <c r="A36" s="4" t="s">
        <v>825</v>
      </c>
    </row>
    <row r="37" spans="1:12">
      <c r="A37" s="3" t="s">
        <v>807</v>
      </c>
    </row>
    <row r="38" spans="1:12">
      <c r="A38" s="4" t="s">
        <v>79</v>
      </c>
      <c r="J38" s="5" t="n">
        <v>507992</v>
      </c>
      <c r="K38" s="5" t="n">
        <v>452238</v>
      </c>
      <c r="L38" s="5" t="n">
        <v>518893</v>
      </c>
    </row>
    <row r="39" spans="1:12">
      <c r="A39" s="4" t="s">
        <v>826</v>
      </c>
    </row>
    <row r="40" spans="1:12">
      <c r="A40" s="3" t="s">
        <v>807</v>
      </c>
    </row>
    <row r="41" spans="1:12">
      <c r="A41" s="4" t="s">
        <v>79</v>
      </c>
      <c r="J41" s="5" t="n">
        <v>1174979</v>
      </c>
      <c r="K41" s="5" t="n">
        <v>1162058</v>
      </c>
      <c r="L41" s="5" t="n">
        <v>1281881</v>
      </c>
    </row>
    <row r="42" spans="1:12">
      <c r="A42" s="4" t="s">
        <v>827</v>
      </c>
    </row>
    <row r="43" spans="1:12">
      <c r="A43" s="3" t="s">
        <v>807</v>
      </c>
    </row>
    <row r="44" spans="1:12">
      <c r="A44" s="4" t="s">
        <v>79</v>
      </c>
      <c r="J44" s="5" t="n">
        <v>302687</v>
      </c>
      <c r="K44" s="5" t="n">
        <v>315656</v>
      </c>
      <c r="L44" s="5" t="n">
        <v>320326</v>
      </c>
    </row>
    <row r="45" spans="1:12">
      <c r="A45" s="4" t="s">
        <v>828</v>
      </c>
    </row>
    <row r="46" spans="1:12">
      <c r="A46" s="3" t="s">
        <v>807</v>
      </c>
    </row>
    <row r="47" spans="1:12">
      <c r="A47" s="4" t="s">
        <v>79</v>
      </c>
      <c r="J47" s="5" t="n">
        <v>101200</v>
      </c>
      <c r="K47" s="5" t="n">
        <v>124489</v>
      </c>
      <c r="L47" s="5" t="n">
        <v>91050</v>
      </c>
    </row>
    <row r="48" spans="1:12">
      <c r="A48" s="4" t="s">
        <v>829</v>
      </c>
    </row>
    <row r="49" spans="1:12">
      <c r="A49" s="3" t="s">
        <v>807</v>
      </c>
    </row>
    <row r="50" spans="1:12">
      <c r="A50" s="4" t="s">
        <v>79</v>
      </c>
      <c r="J50" s="5" t="n">
        <v>105493</v>
      </c>
      <c r="K50" s="5" t="n">
        <v>110723</v>
      </c>
      <c r="L50" s="5" t="n">
        <v>142375</v>
      </c>
    </row>
    <row r="51" spans="1:12">
      <c r="A51" s="4" t="s">
        <v>830</v>
      </c>
    </row>
    <row r="52" spans="1:12">
      <c r="A52" s="3" t="s">
        <v>807</v>
      </c>
    </row>
    <row r="53" spans="1:12">
      <c r="A53" s="4" t="s">
        <v>79</v>
      </c>
      <c r="J53" s="5" t="n">
        <v>21993</v>
      </c>
      <c r="K53" s="5" t="n">
        <v>23737</v>
      </c>
      <c r="L53" s="5" t="n">
        <v>24997</v>
      </c>
    </row>
    <row r="54" spans="1:12">
      <c r="A54" s="4" t="s">
        <v>831</v>
      </c>
    </row>
    <row r="55" spans="1:12">
      <c r="A55" s="3" t="s">
        <v>807</v>
      </c>
    </row>
    <row r="56" spans="1:12">
      <c r="A56" s="4" t="s">
        <v>79</v>
      </c>
      <c r="J56" s="5" t="n">
        <v>228058</v>
      </c>
      <c r="K56" s="5" t="n">
        <v>167698</v>
      </c>
      <c r="L56" s="5" t="n">
        <v>185263</v>
      </c>
    </row>
    <row r="57" spans="1:12">
      <c r="A57" s="4" t="s">
        <v>832</v>
      </c>
    </row>
    <row r="58" spans="1:12">
      <c r="A58" s="3" t="s">
        <v>807</v>
      </c>
    </row>
    <row r="59" spans="1:12">
      <c r="A59" s="4" t="s">
        <v>79</v>
      </c>
      <c r="J59" s="5" t="n">
        <v>393550</v>
      </c>
      <c r="K59" s="5" t="n">
        <v>340461</v>
      </c>
      <c r="L59" s="5" t="n">
        <v>356674</v>
      </c>
    </row>
    <row r="60" spans="1:12">
      <c r="A60" s="4" t="s">
        <v>833</v>
      </c>
    </row>
    <row r="61" spans="1:12">
      <c r="A61" s="3" t="s">
        <v>807</v>
      </c>
    </row>
    <row r="62" spans="1:12">
      <c r="A62" s="4" t="s">
        <v>79</v>
      </c>
      <c r="J62" s="5" t="n">
        <v>111843</v>
      </c>
      <c r="K62" s="5" t="n">
        <v>112732</v>
      </c>
      <c r="L62" s="5" t="n">
        <v>107695</v>
      </c>
    </row>
    <row r="63" spans="1:12">
      <c r="A63" s="4" t="s">
        <v>834</v>
      </c>
    </row>
    <row r="64" spans="1:12">
      <c r="A64" s="3" t="s">
        <v>807</v>
      </c>
    </row>
    <row r="65" spans="1:12">
      <c r="A65" s="4" t="s">
        <v>79</v>
      </c>
      <c r="J65" s="5" t="n">
        <v>10107</v>
      </c>
      <c r="K65" s="5" t="n">
        <v>15877</v>
      </c>
      <c r="L65" s="5" t="n">
        <v>9997</v>
      </c>
    </row>
    <row r="66" spans="1:12">
      <c r="A66" s="4" t="s">
        <v>835</v>
      </c>
    </row>
    <row r="67" spans="1:12">
      <c r="A67" s="3" t="s">
        <v>807</v>
      </c>
    </row>
    <row r="68" spans="1:12">
      <c r="A68" s="4" t="s">
        <v>79</v>
      </c>
      <c r="J68" s="5" t="n">
        <v>21549</v>
      </c>
      <c r="K68" s="5" t="n">
        <v>20417</v>
      </c>
      <c r="L68" s="5" t="n">
        <v>28722</v>
      </c>
    </row>
    <row r="69" spans="1:12">
      <c r="A69" s="4" t="s">
        <v>836</v>
      </c>
    </row>
    <row r="70" spans="1:12">
      <c r="A70" s="3" t="s">
        <v>807</v>
      </c>
    </row>
    <row r="71" spans="1:12">
      <c r="A71" s="4" t="s">
        <v>79</v>
      </c>
      <c r="J71" s="5" t="n">
        <v>52703</v>
      </c>
      <c r="K71" s="5" t="n">
        <v>45506</v>
      </c>
      <c r="L71" s="5" t="n">
        <v>45811</v>
      </c>
    </row>
    <row r="72" spans="1:12">
      <c r="A72" s="4" t="s">
        <v>837</v>
      </c>
    </row>
    <row r="73" spans="1:12">
      <c r="A73" s="3" t="s">
        <v>807</v>
      </c>
    </row>
    <row r="74" spans="1:12">
      <c r="A74" s="4" t="s">
        <v>79</v>
      </c>
      <c r="J74" s="5" t="n">
        <v>71673</v>
      </c>
      <c r="K74" s="5" t="n">
        <v>57581</v>
      </c>
      <c r="L74" s="5" t="n">
        <v>54330</v>
      </c>
    </row>
    <row r="75" spans="1:12">
      <c r="A75" s="4" t="s">
        <v>838</v>
      </c>
    </row>
    <row r="76" spans="1:12">
      <c r="A76" s="3" t="s">
        <v>807</v>
      </c>
    </row>
    <row r="77" spans="1:12">
      <c r="A77" s="4" t="s">
        <v>79</v>
      </c>
      <c r="J77" s="5" t="n">
        <v>204036</v>
      </c>
      <c r="K77" s="5" t="n">
        <v>178032</v>
      </c>
      <c r="L77" s="5" t="n">
        <v>151270</v>
      </c>
    </row>
    <row r="78" spans="1:12">
      <c r="A78" s="4" t="s">
        <v>839</v>
      </c>
    </row>
    <row r="79" spans="1:12">
      <c r="A79" s="3" t="s">
        <v>807</v>
      </c>
    </row>
    <row r="80" spans="1:12">
      <c r="A80" s="4" t="s">
        <v>79</v>
      </c>
      <c r="J80" s="5" t="n">
        <v>11988</v>
      </c>
      <c r="K80" s="5" t="n">
        <v>10019</v>
      </c>
      <c r="L80" s="5" t="n">
        <v>7555</v>
      </c>
    </row>
    <row r="81" spans="1:12">
      <c r="A81" s="4" t="s">
        <v>840</v>
      </c>
    </row>
    <row r="82" spans="1:12">
      <c r="A82" s="3" t="s">
        <v>807</v>
      </c>
    </row>
    <row r="83" spans="1:12">
      <c r="A83" s="4" t="s">
        <v>79</v>
      </c>
      <c r="J83" s="5" t="n">
        <v>50605</v>
      </c>
      <c r="K83" s="5" t="n">
        <v>54165</v>
      </c>
      <c r="L83" s="5" t="n">
        <v>34241</v>
      </c>
    </row>
    <row r="84" spans="1:12">
      <c r="A84" s="4" t="s">
        <v>841</v>
      </c>
    </row>
    <row r="85" spans="1:12">
      <c r="A85" s="3" t="s">
        <v>807</v>
      </c>
    </row>
    <row r="86" spans="1:12">
      <c r="A86" s="4" t="s">
        <v>79</v>
      </c>
      <c r="J86" s="5" t="n">
        <v>17067</v>
      </c>
      <c r="K86" s="5" t="n">
        <v>10761</v>
      </c>
      <c r="L86" s="5" t="n">
        <v>9333</v>
      </c>
    </row>
    <row r="87" spans="1:12">
      <c r="A87" s="4" t="s">
        <v>842</v>
      </c>
    </row>
    <row r="88" spans="1:12">
      <c r="A88" s="3" t="s">
        <v>807</v>
      </c>
    </row>
    <row r="89" spans="1:12">
      <c r="A89" s="4" t="s">
        <v>79</v>
      </c>
      <c r="J89" s="5" t="n">
        <v>60551</v>
      </c>
      <c r="K89" s="5" t="n">
        <v>65826</v>
      </c>
      <c r="L89" s="5" t="n">
        <v>106598</v>
      </c>
    </row>
    <row r="90" spans="1:12">
      <c r="A90" s="4" t="s">
        <v>843</v>
      </c>
    </row>
    <row r="91" spans="1:12">
      <c r="A91" s="3" t="s">
        <v>807</v>
      </c>
    </row>
    <row r="92" spans="1:12">
      <c r="A92" s="4" t="s">
        <v>79</v>
      </c>
      <c r="J92" s="5" t="n">
        <v>89229</v>
      </c>
      <c r="K92" s="5" t="n">
        <v>97938</v>
      </c>
      <c r="L92" s="5" t="n">
        <v>121909</v>
      </c>
    </row>
    <row r="93" spans="1:12">
      <c r="A93" s="4" t="s">
        <v>844</v>
      </c>
    </row>
    <row r="94" spans="1:12">
      <c r="A94" s="3" t="s">
        <v>807</v>
      </c>
    </row>
    <row r="95" spans="1:12">
      <c r="A95" s="4" t="s">
        <v>79</v>
      </c>
      <c r="J95" s="5" t="n">
        <v>225539</v>
      </c>
      <c r="K95" s="5" t="n">
        <v>253272</v>
      </c>
      <c r="L95" s="5" t="n">
        <v>320017</v>
      </c>
    </row>
    <row r="96" spans="1:12">
      <c r="A96" s="4" t="s">
        <v>845</v>
      </c>
    </row>
    <row r="97" spans="1:12">
      <c r="A97" s="3" t="s">
        <v>807</v>
      </c>
    </row>
    <row r="98" spans="1:12">
      <c r="A98" s="4" t="s">
        <v>79</v>
      </c>
      <c r="J98" s="5" t="n">
        <v>52087</v>
      </c>
      <c r="K98" s="5" t="n">
        <v>60817</v>
      </c>
      <c r="L98" s="5" t="n">
        <v>61552</v>
      </c>
    </row>
    <row r="99" spans="1:12">
      <c r="A99" s="4" t="s">
        <v>846</v>
      </c>
    </row>
    <row r="100" spans="1:12">
      <c r="A100" s="3" t="s">
        <v>807</v>
      </c>
    </row>
    <row r="101" spans="1:12">
      <c r="A101" s="4" t="s">
        <v>79</v>
      </c>
      <c r="J101" s="5" t="n">
        <v>2997</v>
      </c>
      <c r="K101" s="5" t="n">
        <v>4220</v>
      </c>
      <c r="L101" s="5" t="n">
        <v>3824</v>
      </c>
    </row>
    <row r="102" spans="1:12">
      <c r="A102" s="4" t="s">
        <v>847</v>
      </c>
    </row>
    <row r="103" spans="1:12">
      <c r="A103" s="3" t="s">
        <v>807</v>
      </c>
    </row>
    <row r="104" spans="1:12">
      <c r="A104" s="4" t="s">
        <v>79</v>
      </c>
      <c r="J104" s="5" t="n">
        <v>20675</v>
      </c>
      <c r="K104" s="5" t="n">
        <v>24471</v>
      </c>
      <c r="L104" s="5" t="n">
        <v>26134</v>
      </c>
    </row>
    <row r="105" spans="1:12">
      <c r="A105" s="4" t="s">
        <v>848</v>
      </c>
    </row>
    <row r="106" spans="1:12">
      <c r="A106" s="3" t="s">
        <v>807</v>
      </c>
    </row>
    <row r="107" spans="1:12">
      <c r="A107" s="4" t="s">
        <v>79</v>
      </c>
      <c r="J107" s="5" t="n">
        <v>22360</v>
      </c>
      <c r="K107" s="5" t="n">
        <v>23883</v>
      </c>
      <c r="L107" s="5" t="n">
        <v>31831</v>
      </c>
    </row>
    <row r="108" spans="1:12">
      <c r="A108" s="4" t="s">
        <v>849</v>
      </c>
    </row>
    <row r="109" spans="1:12">
      <c r="A109" s="3" t="s">
        <v>807</v>
      </c>
    </row>
    <row r="110" spans="1:12">
      <c r="A110" s="4" t="s">
        <v>79</v>
      </c>
      <c r="J110" s="5" t="n">
        <v>119032</v>
      </c>
      <c r="K110" s="5" t="n">
        <v>129021</v>
      </c>
      <c r="L110" s="5" t="n">
        <v>157391</v>
      </c>
    </row>
    <row r="111" spans="1:12">
      <c r="A111" s="4" t="s">
        <v>850</v>
      </c>
    </row>
    <row r="112" spans="1:12">
      <c r="A112" s="3" t="s">
        <v>807</v>
      </c>
    </row>
    <row r="113" spans="1:12">
      <c r="A113" s="4" t="s">
        <v>79</v>
      </c>
      <c r="J113" s="5" t="n">
        <v>351854</v>
      </c>
      <c r="K113" s="5" t="n">
        <v>390293</v>
      </c>
      <c r="L113" s="5" t="n">
        <v>453920</v>
      </c>
    </row>
    <row r="114" spans="1:12">
      <c r="A114" s="4" t="s">
        <v>851</v>
      </c>
    </row>
    <row r="115" spans="1:12">
      <c r="A115" s="3" t="s">
        <v>807</v>
      </c>
    </row>
    <row r="116" spans="1:12">
      <c r="A116" s="4" t="s">
        <v>79</v>
      </c>
      <c r="J116" s="5" t="n">
        <v>126769</v>
      </c>
      <c r="K116" s="5" t="n">
        <v>132088</v>
      </c>
      <c r="L116" s="5" t="n">
        <v>143524</v>
      </c>
    </row>
    <row r="117" spans="1:12">
      <c r="A117" s="4" t="s">
        <v>852</v>
      </c>
    </row>
    <row r="118" spans="1:12">
      <c r="A118" s="3" t="s">
        <v>807</v>
      </c>
    </row>
    <row r="119" spans="1:12">
      <c r="A119" s="4" t="s">
        <v>79</v>
      </c>
      <c r="J119" s="5" t="n">
        <v>37491</v>
      </c>
      <c r="K119" s="5" t="n">
        <v>50227</v>
      </c>
      <c r="L119" s="5" t="n">
        <v>42988</v>
      </c>
    </row>
    <row r="120" spans="1:12">
      <c r="A120" s="4" t="s">
        <v>853</v>
      </c>
    </row>
    <row r="121" spans="1:12">
      <c r="A121" s="3" t="s">
        <v>807</v>
      </c>
    </row>
    <row r="122" spans="1:12">
      <c r="A122" s="4" t="s">
        <v>79</v>
      </c>
      <c r="J122" s="5" t="n">
        <v>46202</v>
      </c>
      <c r="K122" s="5" t="n">
        <v>55074</v>
      </c>
      <c r="L122" s="5" t="n">
        <v>78186</v>
      </c>
    </row>
    <row r="123" spans="1:12">
      <c r="A123" s="4" t="s">
        <v>798</v>
      </c>
    </row>
    <row r="124" spans="1:12">
      <c r="A124" s="3" t="s">
        <v>807</v>
      </c>
    </row>
    <row r="125" spans="1:12">
      <c r="A125" s="4" t="s">
        <v>79</v>
      </c>
      <c r="J125" s="5" t="n">
        <v>0</v>
      </c>
      <c r="K125" s="5" t="n">
        <v>0</v>
      </c>
      <c r="L125" s="5" t="n">
        <v>0</v>
      </c>
    </row>
    <row r="126" spans="1:12">
      <c r="A126" s="4" t="s">
        <v>854</v>
      </c>
    </row>
    <row r="127" spans="1:12">
      <c r="A127" s="3" t="s">
        <v>807</v>
      </c>
    </row>
    <row r="128" spans="1:12">
      <c r="A128" s="4" t="s">
        <v>79</v>
      </c>
      <c r="J128" s="5" t="n">
        <v>3789925</v>
      </c>
      <c r="K128" s="5" t="n">
        <v>3582395</v>
      </c>
      <c r="L128" s="5" t="n">
        <v>3549494</v>
      </c>
    </row>
    <row r="129" spans="1:12">
      <c r="A129" s="4" t="s">
        <v>855</v>
      </c>
    </row>
    <row r="130" spans="1:12">
      <c r="A130" s="3" t="s">
        <v>807</v>
      </c>
    </row>
    <row r="131" spans="1:12">
      <c r="A131" s="4" t="s">
        <v>79</v>
      </c>
      <c r="J131" s="5" t="n">
        <v>3115772</v>
      </c>
      <c r="K131" s="5" t="n">
        <v>2965115</v>
      </c>
      <c r="L131" s="5" t="n">
        <v>2820519</v>
      </c>
    </row>
    <row r="132" spans="1:12">
      <c r="A132" s="4" t="s">
        <v>856</v>
      </c>
    </row>
    <row r="133" spans="1:12">
      <c r="A133" s="3" t="s">
        <v>807</v>
      </c>
    </row>
    <row r="134" spans="1:12">
      <c r="A134" s="4" t="s">
        <v>79</v>
      </c>
      <c r="J134" s="5" t="n">
        <v>920799</v>
      </c>
      <c r="K134" s="5" t="n">
        <v>871649</v>
      </c>
      <c r="L134" s="5" t="n">
        <v>1007199</v>
      </c>
    </row>
    <row r="135" spans="1:12">
      <c r="A135" s="4" t="s">
        <v>857</v>
      </c>
    </row>
    <row r="136" spans="1:12">
      <c r="A136" s="3" t="s">
        <v>807</v>
      </c>
    </row>
    <row r="137" spans="1:12">
      <c r="A137" s="4" t="s">
        <v>79</v>
      </c>
      <c r="J137" s="5" t="n">
        <v>-246646</v>
      </c>
      <c r="K137" s="5" t="n">
        <v>-254369</v>
      </c>
      <c r="L137" s="5" t="n">
        <v>-278224</v>
      </c>
    </row>
    <row r="138" spans="1:12">
      <c r="A138" s="4" t="s">
        <v>858</v>
      </c>
    </row>
    <row r="139" spans="1:12">
      <c r="A139" s="3" t="s">
        <v>807</v>
      </c>
    </row>
    <row r="140" spans="1:12">
      <c r="A140" s="4" t="s">
        <v>79</v>
      </c>
      <c r="J140" s="5" t="n">
        <v>3789925</v>
      </c>
      <c r="K140" s="5" t="n">
        <v>3582395</v>
      </c>
      <c r="L140" s="5" t="n">
        <v>3549494</v>
      </c>
    </row>
    <row r="141" spans="1:12">
      <c r="A141" s="4" t="s">
        <v>859</v>
      </c>
    </row>
    <row r="142" spans="1:12">
      <c r="A142" s="3" t="s">
        <v>807</v>
      </c>
    </row>
    <row r="143" spans="1:12">
      <c r="A143" s="4" t="s">
        <v>79</v>
      </c>
      <c r="J143" s="5" t="n">
        <v>2978496</v>
      </c>
      <c r="K143" s="5" t="n">
        <v>2829752</v>
      </c>
      <c r="L143" s="5" t="n">
        <v>2661470</v>
      </c>
    </row>
    <row r="144" spans="1:12">
      <c r="A144" s="4" t="s">
        <v>860</v>
      </c>
    </row>
    <row r="145" spans="1:12">
      <c r="A145" s="3" t="s">
        <v>807</v>
      </c>
    </row>
    <row r="146" spans="1:12">
      <c r="A146" s="4" t="s">
        <v>79</v>
      </c>
      <c r="J146" s="5" t="n">
        <v>811429</v>
      </c>
      <c r="K146" s="5" t="n">
        <v>752643</v>
      </c>
      <c r="L146" s="5" t="n">
        <v>888024</v>
      </c>
    </row>
    <row r="147" spans="1:12">
      <c r="A147" s="4" t="s">
        <v>861</v>
      </c>
    </row>
    <row r="148" spans="1:12">
      <c r="A148" s="3" t="s">
        <v>807</v>
      </c>
    </row>
    <row r="149" spans="1:12">
      <c r="A149" s="4" t="s">
        <v>79</v>
      </c>
      <c r="J149" s="5" t="n">
        <v>0</v>
      </c>
      <c r="K149" s="5" t="n">
        <v>0</v>
      </c>
      <c r="L149" s="5" t="n">
        <v>0</v>
      </c>
    </row>
    <row r="150" spans="1:12">
      <c r="A150" s="4" t="s">
        <v>862</v>
      </c>
    </row>
    <row r="151" spans="1:12">
      <c r="A151" s="3" t="s">
        <v>807</v>
      </c>
    </row>
    <row r="152" spans="1:12">
      <c r="A152" s="4" t="s">
        <v>79</v>
      </c>
      <c r="J152" s="5" t="n">
        <v>0</v>
      </c>
      <c r="K152" s="5" t="n">
        <v>0</v>
      </c>
      <c r="L152" s="5" t="n">
        <v>0</v>
      </c>
    </row>
    <row r="153" spans="1:12">
      <c r="A153" s="4" t="s">
        <v>863</v>
      </c>
    </row>
    <row r="154" spans="1:12">
      <c r="A154" s="3" t="s">
        <v>807</v>
      </c>
    </row>
    <row r="155" spans="1:12">
      <c r="A155" s="4" t="s">
        <v>79</v>
      </c>
      <c r="J155" s="5" t="n">
        <v>137276</v>
      </c>
      <c r="K155" s="5" t="n">
        <v>135363</v>
      </c>
      <c r="L155" s="5" t="n">
        <v>159049</v>
      </c>
    </row>
    <row r="156" spans="1:12">
      <c r="A156" s="4" t="s">
        <v>864</v>
      </c>
    </row>
    <row r="157" spans="1:12">
      <c r="A157" s="3" t="s">
        <v>807</v>
      </c>
    </row>
    <row r="158" spans="1:12">
      <c r="A158" s="4" t="s">
        <v>79</v>
      </c>
      <c r="J158" s="5" t="n">
        <v>109370</v>
      </c>
      <c r="K158" s="5" t="n">
        <v>119006</v>
      </c>
      <c r="L158" s="5" t="n">
        <v>119175</v>
      </c>
    </row>
    <row r="159" spans="1:12">
      <c r="A159" s="4" t="s">
        <v>865</v>
      </c>
    </row>
    <row r="160" spans="1:12">
      <c r="A160" s="3" t="s">
        <v>807</v>
      </c>
    </row>
    <row r="161" spans="1:12">
      <c r="A161" s="4" t="s">
        <v>79</v>
      </c>
      <c r="J161" s="5" t="n">
        <v>-246646</v>
      </c>
      <c r="K161" s="5" t="n">
        <v>-254369</v>
      </c>
      <c r="L161" s="5" t="n">
        <v>-278224</v>
      </c>
    </row>
    <row r="162" spans="1:12">
      <c r="A162" s="4" t="s">
        <v>866</v>
      </c>
    </row>
    <row r="163" spans="1:12">
      <c r="A163" s="3" t="s">
        <v>807</v>
      </c>
    </row>
    <row r="164" spans="1:12">
      <c r="A164" s="4" t="s">
        <v>79</v>
      </c>
      <c r="J164" s="6" t="n">
        <v>460000</v>
      </c>
      <c r="K164" s="6" t="n">
        <v>481000</v>
      </c>
      <c r="L164" s="6" t="n">
        <v>477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777</v>
      </c>
      <c r="J1" s="2" t="s">
        <v>1</v>
      </c>
    </row>
    <row r="2" spans="1:12">
      <c r="B2" s="2" t="s">
        <v>2</v>
      </c>
      <c r="C2" s="2" t="s">
        <v>802</v>
      </c>
      <c r="D2" s="2" t="s">
        <v>4</v>
      </c>
      <c r="E2" s="2" t="s">
        <v>803</v>
      </c>
      <c r="F2" s="2" t="s">
        <v>30</v>
      </c>
      <c r="G2" s="2" t="s">
        <v>804</v>
      </c>
      <c r="H2" s="2" t="s">
        <v>805</v>
      </c>
      <c r="I2" s="2" t="s">
        <v>806</v>
      </c>
      <c r="J2" s="2" t="s">
        <v>2</v>
      </c>
      <c r="K2" s="2" t="s">
        <v>30</v>
      </c>
      <c r="L2" s="2" t="s">
        <v>77</v>
      </c>
    </row>
    <row r="3" spans="1:12">
      <c r="A3" s="3" t="s">
        <v>229</v>
      </c>
    </row>
    <row r="4" spans="1:12">
      <c r="A4" s="4" t="s">
        <v>79</v>
      </c>
      <c r="B4" s="6" t="n">
        <v>1010800</v>
      </c>
      <c r="C4" s="6" t="n">
        <v>945144</v>
      </c>
      <c r="D4" s="6" t="n">
        <v>931558</v>
      </c>
      <c r="E4" s="6" t="n">
        <v>902423</v>
      </c>
      <c r="F4" s="6" t="n">
        <v>943640</v>
      </c>
      <c r="G4" s="6" t="n">
        <v>883933</v>
      </c>
      <c r="H4" s="6" t="n">
        <v>889541</v>
      </c>
      <c r="I4" s="6" t="n">
        <v>865281</v>
      </c>
      <c r="J4" s="6" t="n">
        <v>3789925</v>
      </c>
      <c r="K4" s="6" t="n">
        <v>3582395</v>
      </c>
      <c r="L4" s="6" t="n">
        <v>3549494</v>
      </c>
    </row>
    <row r="5" spans="1:12">
      <c r="A5" s="4" t="s">
        <v>81</v>
      </c>
      <c r="B5" s="5" t="n">
        <v>626878</v>
      </c>
      <c r="C5" s="5" t="n">
        <v>578493</v>
      </c>
      <c r="D5" s="5" t="n">
        <v>567520</v>
      </c>
      <c r="E5" s="5" t="n">
        <v>559519</v>
      </c>
      <c r="F5" s="5" t="n">
        <v>579091</v>
      </c>
      <c r="G5" s="5" t="n">
        <v>533483</v>
      </c>
      <c r="H5" s="5" t="n">
        <v>533911</v>
      </c>
      <c r="I5" s="5" t="n">
        <v>518161</v>
      </c>
      <c r="J5" s="5" t="n">
        <v>2332410</v>
      </c>
      <c r="K5" s="5" t="n">
        <v>2164646</v>
      </c>
      <c r="L5" s="5" t="n">
        <v>2101899</v>
      </c>
    </row>
    <row r="6" spans="1:12">
      <c r="A6" s="4" t="s">
        <v>83</v>
      </c>
      <c r="B6" s="5" t="n">
        <v>289104</v>
      </c>
      <c r="C6" s="5" t="n">
        <v>267390</v>
      </c>
      <c r="D6" s="5" t="n">
        <v>253078</v>
      </c>
      <c r="E6" s="5" t="n">
        <v>244991</v>
      </c>
      <c r="F6" s="5" t="n">
        <v>278677</v>
      </c>
      <c r="G6" s="5" t="n">
        <v>250371</v>
      </c>
      <c r="H6" s="5" t="n">
        <v>251974</v>
      </c>
      <c r="I6" s="5" t="n">
        <v>246896</v>
      </c>
      <c r="J6" s="5" t="n">
        <v>1054563</v>
      </c>
      <c r="K6" s="5" t="n">
        <v>1027918</v>
      </c>
      <c r="L6" s="5" t="n">
        <v>999473</v>
      </c>
    </row>
    <row r="7" spans="1:12">
      <c r="A7" s="4" t="s">
        <v>89</v>
      </c>
      <c r="B7" s="6" t="n">
        <v>182081</v>
      </c>
      <c r="C7" s="6" t="n">
        <v>167079</v>
      </c>
      <c r="D7" s="6" t="n">
        <v>158069</v>
      </c>
      <c r="E7" s="6" t="n">
        <v>151416</v>
      </c>
      <c r="F7" s="6" t="n">
        <v>208597</v>
      </c>
      <c r="G7" s="6" t="n">
        <v>160417</v>
      </c>
      <c r="H7" s="6" t="n">
        <v>171280</v>
      </c>
      <c r="I7" s="6" t="n">
        <v>155773</v>
      </c>
      <c r="J7" s="6" t="n">
        <v>658645</v>
      </c>
      <c r="K7" s="6" t="n">
        <v>696067</v>
      </c>
      <c r="L7" s="6" t="n">
        <v>646033</v>
      </c>
    </row>
    <row r="8" spans="1:12">
      <c r="A8" s="3" t="s">
        <v>868</v>
      </c>
    </row>
    <row r="9" spans="1:12">
      <c r="A9" s="4" t="s">
        <v>91</v>
      </c>
      <c r="B9" s="7" t="n">
        <v>1.79</v>
      </c>
      <c r="C9" s="7" t="n">
        <v>1.65</v>
      </c>
      <c r="D9" s="7" t="n">
        <v>1.56</v>
      </c>
      <c r="E9" s="7" t="n">
        <v>1.5</v>
      </c>
      <c r="F9" s="7" t="n">
        <v>2.07</v>
      </c>
      <c r="G9" s="7" t="n">
        <v>1.59</v>
      </c>
      <c r="H9" s="7" t="n">
        <v>1.7</v>
      </c>
      <c r="I9" s="7" t="n">
        <v>1.55</v>
      </c>
      <c r="J9" s="7" t="n">
        <v>6.5</v>
      </c>
      <c r="K9" s="7" t="n">
        <v>6.92</v>
      </c>
      <c r="L9" s="7" t="n">
        <v>6.47</v>
      </c>
    </row>
    <row r="10" spans="1:12">
      <c r="A10" s="4" t="s">
        <v>92</v>
      </c>
      <c r="B10" s="7" t="n">
        <v>1.78</v>
      </c>
      <c r="C10" s="7" t="n">
        <v>1.63</v>
      </c>
      <c r="D10" s="7" t="n">
        <v>1.54</v>
      </c>
      <c r="E10" s="7" t="n">
        <v>1.48</v>
      </c>
      <c r="F10" s="7" t="n">
        <v>2.05</v>
      </c>
      <c r="G10" s="7" t="n">
        <v>1.58</v>
      </c>
      <c r="H10" s="7" t="n">
        <v>1.69</v>
      </c>
      <c r="I10" s="7" t="n">
        <v>1.54</v>
      </c>
      <c r="J10" s="7" t="n">
        <v>6.43</v>
      </c>
      <c r="K10" s="7" t="n">
        <v>6.85</v>
      </c>
      <c r="L10" s="7" t="n">
        <v>6.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77</v>
      </c>
    </row>
    <row r="3" spans="1:4">
      <c r="A3" s="4" t="s">
        <v>870</v>
      </c>
    </row>
    <row r="4" spans="1:4">
      <c r="A4" s="3" t="s">
        <v>871</v>
      </c>
    </row>
    <row r="5" spans="1:4">
      <c r="A5" s="4" t="s">
        <v>771</v>
      </c>
      <c r="B5" s="6" t="n">
        <v>12404</v>
      </c>
      <c r="C5" s="6" t="n">
        <v>13694</v>
      </c>
      <c r="D5" s="6" t="n">
        <v>14992</v>
      </c>
    </row>
    <row r="6" spans="1:4">
      <c r="A6" s="4" t="s">
        <v>772</v>
      </c>
      <c r="B6" s="5" t="n">
        <v>1791</v>
      </c>
      <c r="C6" s="5" t="n">
        <v>1536</v>
      </c>
      <c r="D6" s="5" t="n">
        <v>2357</v>
      </c>
    </row>
    <row r="7" spans="1:4">
      <c r="A7" s="4" t="s">
        <v>773</v>
      </c>
      <c r="B7" s="5" t="n">
        <v>-2794</v>
      </c>
      <c r="C7" s="5" t="n">
        <v>-4128</v>
      </c>
      <c r="D7" s="5" t="n">
        <v>-3355</v>
      </c>
    </row>
    <row r="8" spans="1:4">
      <c r="A8" s="4" t="s">
        <v>872</v>
      </c>
      <c r="B8" s="5" t="n">
        <v>3088</v>
      </c>
      <c r="C8" s="5" t="n">
        <v>1302</v>
      </c>
      <c r="D8" s="5" t="n">
        <v>-300</v>
      </c>
    </row>
    <row r="9" spans="1:4">
      <c r="A9" s="4" t="s">
        <v>774</v>
      </c>
      <c r="B9" s="5" t="n">
        <v>14489</v>
      </c>
      <c r="C9" s="5" t="n">
        <v>12404</v>
      </c>
      <c r="D9" s="5" t="n">
        <v>13694</v>
      </c>
    </row>
    <row r="10" spans="1:4">
      <c r="A10" s="4" t="s">
        <v>873</v>
      </c>
    </row>
    <row r="11" spans="1:4">
      <c r="A11" s="3" t="s">
        <v>871</v>
      </c>
    </row>
    <row r="12" spans="1:4">
      <c r="A12" s="4" t="s">
        <v>771</v>
      </c>
      <c r="B12" s="5" t="n">
        <v>34040</v>
      </c>
      <c r="C12" s="5" t="n">
        <v>38879</v>
      </c>
      <c r="D12" s="5" t="n">
        <v>43452</v>
      </c>
    </row>
    <row r="13" spans="1:4">
      <c r="A13" s="4" t="s">
        <v>772</v>
      </c>
      <c r="B13" s="5" t="n">
        <v>10071</v>
      </c>
      <c r="C13" s="5" t="n">
        <v>8616</v>
      </c>
      <c r="D13" s="5" t="n">
        <v>8621</v>
      </c>
    </row>
    <row r="14" spans="1:4">
      <c r="A14" s="4" t="s">
        <v>773</v>
      </c>
      <c r="B14" s="5" t="n">
        <v>-6540</v>
      </c>
      <c r="C14" s="5" t="n">
        <v>-9049</v>
      </c>
      <c r="D14" s="5" t="n">
        <v>-11833</v>
      </c>
    </row>
    <row r="15" spans="1:4">
      <c r="A15" s="4" t="s">
        <v>872</v>
      </c>
      <c r="B15" s="5" t="n">
        <v>-338</v>
      </c>
      <c r="C15" s="5" t="n">
        <v>-4406</v>
      </c>
      <c r="D15" s="5" t="n">
        <v>-1361</v>
      </c>
    </row>
    <row r="16" spans="1:4">
      <c r="A16" s="4" t="s">
        <v>774</v>
      </c>
      <c r="B16" s="6" t="n">
        <v>37233</v>
      </c>
      <c r="C16" s="6" t="n">
        <v>34040</v>
      </c>
      <c r="D16" s="6" t="n">
        <v>388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0"/>
    <col customWidth="1" max="6" min="6" width="24"/>
    <col customWidth="1" max="7" min="7" width="12"/>
  </cols>
  <sheetData>
    <row r="1" spans="1:7">
      <c r="A1" s="1" t="s">
        <v>103</v>
      </c>
      <c r="B1" s="2" t="s">
        <v>104</v>
      </c>
      <c r="C1" s="2" t="s">
        <v>105</v>
      </c>
      <c r="D1" s="2" t="s">
        <v>106</v>
      </c>
      <c r="E1" s="2" t="s">
        <v>107</v>
      </c>
      <c r="F1" s="2" t="s">
        <v>108</v>
      </c>
      <c r="G1" s="2" t="s">
        <v>109</v>
      </c>
    </row>
    <row r="2" spans="1:7">
      <c r="A2" s="4" t="s">
        <v>110</v>
      </c>
      <c r="B2" s="6" t="n">
        <v>1013</v>
      </c>
      <c r="C2" s="6" t="n">
        <v>1229233</v>
      </c>
      <c r="D2" s="6" t="n">
        <v>2959196</v>
      </c>
      <c r="E2" s="6" t="n">
        <v>43083</v>
      </c>
      <c r="F2" s="6" t="n">
        <v>-19475</v>
      </c>
      <c r="G2" s="6" t="n">
        <v>4213050</v>
      </c>
    </row>
    <row r="3" spans="1:7">
      <c r="A3" s="4" t="s">
        <v>111</v>
      </c>
      <c r="B3" s="5" t="n">
        <v>99312</v>
      </c>
    </row>
    <row r="4" spans="1:7">
      <c r="A4" s="3" t="s">
        <v>112</v>
      </c>
    </row>
    <row r="5" spans="1:7">
      <c r="A5" s="4" t="s">
        <v>89</v>
      </c>
      <c r="B5" s="6" t="n">
        <v>0</v>
      </c>
      <c r="C5" s="5" t="n">
        <v>0</v>
      </c>
      <c r="D5" s="5" t="n">
        <v>646033</v>
      </c>
      <c r="E5" s="5" t="n">
        <v>0</v>
      </c>
      <c r="F5" s="5" t="n">
        <v>0</v>
      </c>
      <c r="G5" s="5" t="n">
        <v>646033</v>
      </c>
    </row>
    <row r="6" spans="1:7">
      <c r="A6" s="4" t="s">
        <v>113</v>
      </c>
      <c r="B6" s="6" t="n">
        <v>6</v>
      </c>
      <c r="C6" s="5" t="n">
        <v>32517</v>
      </c>
      <c r="D6" s="5" t="n">
        <v>0</v>
      </c>
      <c r="E6" s="5" t="n">
        <v>0</v>
      </c>
      <c r="F6" s="5" t="n">
        <v>0</v>
      </c>
      <c r="G6" s="5" t="n">
        <v>32523</v>
      </c>
    </row>
    <row r="7" spans="1:7">
      <c r="A7" s="4" t="s">
        <v>114</v>
      </c>
      <c r="B7" s="5" t="n">
        <v>581</v>
      </c>
    </row>
    <row r="8" spans="1:7">
      <c r="A8" s="4" t="s">
        <v>115</v>
      </c>
      <c r="B8" s="6" t="n">
        <v>0</v>
      </c>
      <c r="C8" s="5" t="n">
        <v>2549</v>
      </c>
      <c r="D8" s="5" t="n">
        <v>0</v>
      </c>
      <c r="E8" s="5" t="n">
        <v>0</v>
      </c>
      <c r="F8" s="5" t="n">
        <v>202</v>
      </c>
      <c r="G8" s="5" t="n">
        <v>2751</v>
      </c>
    </row>
    <row r="9" spans="1:7">
      <c r="A9" s="4" t="s">
        <v>116</v>
      </c>
      <c r="B9" s="5" t="n">
        <v>20</v>
      </c>
    </row>
    <row r="10" spans="1:7">
      <c r="A10" s="4" t="s">
        <v>117</v>
      </c>
      <c r="B10" s="6" t="n">
        <v>0</v>
      </c>
      <c r="C10" s="5" t="n">
        <v>0</v>
      </c>
      <c r="D10" s="5" t="n">
        <v>0</v>
      </c>
      <c r="E10" s="5" t="n">
        <v>-115010</v>
      </c>
      <c r="F10" s="5" t="n">
        <v>0</v>
      </c>
      <c r="G10" s="5" t="n">
        <v>-115010</v>
      </c>
    </row>
    <row r="11" spans="1:7">
      <c r="A11" s="4" t="s">
        <v>118</v>
      </c>
      <c r="B11" s="5" t="n">
        <v>0</v>
      </c>
      <c r="C11" s="5" t="n">
        <v>63025</v>
      </c>
      <c r="D11" s="5" t="n">
        <v>0</v>
      </c>
      <c r="E11" s="5" t="n">
        <v>0</v>
      </c>
      <c r="F11" s="5" t="n">
        <v>0</v>
      </c>
      <c r="G11" s="5" t="n">
        <v>63025</v>
      </c>
    </row>
    <row r="12" spans="1:7">
      <c r="A12" s="4" t="s">
        <v>119</v>
      </c>
      <c r="B12" s="6" t="n">
        <v>2</v>
      </c>
      <c r="C12" s="5" t="n">
        <v>-22064</v>
      </c>
      <c r="D12" s="5" t="n">
        <v>0</v>
      </c>
      <c r="E12" s="5" t="n">
        <v>0</v>
      </c>
      <c r="F12" s="5" t="n">
        <v>0</v>
      </c>
      <c r="G12" s="5" t="n">
        <v>-22062</v>
      </c>
    </row>
    <row r="13" spans="1:7">
      <c r="A13" s="4" t="s">
        <v>120</v>
      </c>
      <c r="B13" s="5" t="n">
        <v>213</v>
      </c>
    </row>
    <row r="14" spans="1:7">
      <c r="A14" s="4" t="s">
        <v>121</v>
      </c>
      <c r="B14" s="6" t="n">
        <v>0</v>
      </c>
      <c r="C14" s="5" t="n">
        <v>21481</v>
      </c>
      <c r="D14" s="5" t="n">
        <v>0</v>
      </c>
      <c r="E14" s="5" t="n">
        <v>0</v>
      </c>
      <c r="F14" s="5" t="n">
        <v>0</v>
      </c>
      <c r="G14" s="5" t="n">
        <v>21481</v>
      </c>
    </row>
    <row r="15" spans="1:7">
      <c r="A15" s="4" t="s">
        <v>122</v>
      </c>
      <c r="B15" s="6" t="n">
        <v>0</v>
      </c>
      <c r="C15" s="5" t="n">
        <v>-1403</v>
      </c>
      <c r="D15" s="5" t="n">
        <v>0</v>
      </c>
      <c r="E15" s="5" t="n">
        <v>0</v>
      </c>
      <c r="F15" s="5" t="n">
        <v>0</v>
      </c>
      <c r="G15" s="5" t="n">
        <v>-1403</v>
      </c>
    </row>
    <row r="16" spans="1:7">
      <c r="A16" s="4" t="s">
        <v>123</v>
      </c>
      <c r="B16" s="5" t="n">
        <v>0</v>
      </c>
    </row>
    <row r="17" spans="1:7">
      <c r="A17" s="4" t="s">
        <v>124</v>
      </c>
      <c r="B17" s="6" t="n">
        <v>0</v>
      </c>
      <c r="C17" s="5" t="n">
        <v>0</v>
      </c>
      <c r="D17" s="5" t="n">
        <v>-85028</v>
      </c>
      <c r="E17" s="5" t="n">
        <v>0</v>
      </c>
      <c r="F17" s="5" t="n">
        <v>0</v>
      </c>
      <c r="G17" s="5" t="n">
        <v>-85028</v>
      </c>
    </row>
    <row r="18" spans="1:7">
      <c r="A18" s="4" t="s">
        <v>125</v>
      </c>
      <c r="B18" s="6" t="n">
        <v>1021</v>
      </c>
      <c r="C18" s="5" t="n">
        <v>1325338</v>
      </c>
      <c r="D18" s="5" t="n">
        <v>3520201</v>
      </c>
      <c r="E18" s="5" t="n">
        <v>-71927</v>
      </c>
      <c r="F18" s="5" t="n">
        <v>-19273</v>
      </c>
      <c r="G18" s="5" t="n">
        <v>4755360</v>
      </c>
    </row>
    <row r="19" spans="1:7">
      <c r="A19" s="4" t="s">
        <v>126</v>
      </c>
      <c r="B19" s="5" t="n">
        <v>100126</v>
      </c>
    </row>
    <row r="20" spans="1:7">
      <c r="A20" s="3" t="s">
        <v>112</v>
      </c>
    </row>
    <row r="21" spans="1:7">
      <c r="A21" s="4" t="s">
        <v>89</v>
      </c>
      <c r="B21" s="6" t="n">
        <v>0</v>
      </c>
      <c r="C21" s="5" t="n">
        <v>0</v>
      </c>
      <c r="D21" s="5" t="n">
        <v>696067</v>
      </c>
      <c r="E21" s="5" t="n">
        <v>0</v>
      </c>
      <c r="F21" s="5" t="n">
        <v>0</v>
      </c>
      <c r="G21" s="5" t="n">
        <v>696067</v>
      </c>
    </row>
    <row r="22" spans="1:7">
      <c r="A22" s="4" t="s">
        <v>113</v>
      </c>
      <c r="B22" s="6" t="n">
        <v>4</v>
      </c>
      <c r="C22" s="5" t="n">
        <v>33002</v>
      </c>
      <c r="D22" s="5" t="n">
        <v>0</v>
      </c>
      <c r="E22" s="5" t="n">
        <v>0</v>
      </c>
      <c r="F22" s="5" t="n">
        <v>0</v>
      </c>
      <c r="G22" s="6" t="n">
        <v>33006</v>
      </c>
    </row>
    <row r="23" spans="1:7">
      <c r="A23" s="4" t="s">
        <v>114</v>
      </c>
      <c r="B23" s="5" t="n">
        <v>402</v>
      </c>
      <c r="G23" s="5" t="n">
        <v>400050</v>
      </c>
    </row>
    <row r="24" spans="1:7">
      <c r="A24" s="4" t="s">
        <v>115</v>
      </c>
      <c r="B24" s="6" t="n">
        <v>0</v>
      </c>
      <c r="C24" s="5" t="n">
        <v>2710</v>
      </c>
      <c r="D24" s="5" t="n">
        <v>0</v>
      </c>
      <c r="E24" s="5" t="n">
        <v>0</v>
      </c>
      <c r="F24" s="5" t="n">
        <v>179</v>
      </c>
      <c r="G24" s="6" t="n">
        <v>2889</v>
      </c>
    </row>
    <row r="25" spans="1:7">
      <c r="A25" s="4" t="s">
        <v>116</v>
      </c>
      <c r="B25" s="5" t="n">
        <v>18</v>
      </c>
    </row>
    <row r="26" spans="1:7">
      <c r="A26" s="4" t="s">
        <v>117</v>
      </c>
      <c r="B26" s="6" t="n">
        <v>0</v>
      </c>
      <c r="C26" s="5" t="n">
        <v>0</v>
      </c>
      <c r="D26" s="5" t="n">
        <v>0</v>
      </c>
      <c r="E26" s="5" t="n">
        <v>-139789</v>
      </c>
      <c r="F26" s="5" t="n">
        <v>0</v>
      </c>
      <c r="G26" s="5" t="n">
        <v>-139789</v>
      </c>
    </row>
    <row r="27" spans="1:7">
      <c r="A27" s="4" t="s">
        <v>118</v>
      </c>
      <c r="B27" s="5" t="n">
        <v>0</v>
      </c>
      <c r="C27" s="5" t="n">
        <v>61766</v>
      </c>
      <c r="D27" s="5" t="n">
        <v>0</v>
      </c>
      <c r="E27" s="5" t="n">
        <v>0</v>
      </c>
      <c r="F27" s="5" t="n">
        <v>0</v>
      </c>
      <c r="G27" s="5" t="n">
        <v>61766</v>
      </c>
    </row>
    <row r="28" spans="1:7">
      <c r="A28" s="4" t="s">
        <v>119</v>
      </c>
      <c r="B28" s="6" t="n">
        <v>3</v>
      </c>
      <c r="C28" s="5" t="n">
        <v>-14697</v>
      </c>
      <c r="D28" s="5" t="n">
        <v>0</v>
      </c>
      <c r="E28" s="5" t="n">
        <v>0</v>
      </c>
      <c r="F28" s="5" t="n">
        <v>0</v>
      </c>
      <c r="G28" s="5" t="n">
        <v>-14694</v>
      </c>
    </row>
    <row r="29" spans="1:7">
      <c r="A29" s="4" t="s">
        <v>120</v>
      </c>
      <c r="B29" s="5" t="n">
        <v>324</v>
      </c>
    </row>
    <row r="30" spans="1:7">
      <c r="A30" s="4" t="s">
        <v>121</v>
      </c>
      <c r="B30" s="6" t="n">
        <v>0</v>
      </c>
      <c r="C30" s="5" t="n">
        <v>22175</v>
      </c>
      <c r="D30" s="5" t="n">
        <v>0</v>
      </c>
      <c r="E30" s="5" t="n">
        <v>0</v>
      </c>
      <c r="F30" s="5" t="n">
        <v>0</v>
      </c>
      <c r="G30" s="5" t="n">
        <v>22175</v>
      </c>
    </row>
    <row r="31" spans="1:7">
      <c r="A31" s="4" t="s">
        <v>122</v>
      </c>
      <c r="B31" s="6" t="n">
        <v>0</v>
      </c>
      <c r="C31" s="5" t="n">
        <v>-11032</v>
      </c>
      <c r="D31" s="5" t="n">
        <v>0</v>
      </c>
      <c r="E31" s="5" t="n">
        <v>0</v>
      </c>
      <c r="F31" s="5" t="n">
        <v>0</v>
      </c>
      <c r="G31" s="5" t="n">
        <v>-11032</v>
      </c>
    </row>
    <row r="32" spans="1:7">
      <c r="A32" s="4" t="s">
        <v>123</v>
      </c>
      <c r="B32" s="5" t="n">
        <v>0</v>
      </c>
    </row>
    <row r="33" spans="1:7">
      <c r="A33" s="4" t="s">
        <v>127</v>
      </c>
      <c r="B33" s="6" t="n">
        <v>0</v>
      </c>
      <c r="C33" s="5" t="n">
        <v>0</v>
      </c>
      <c r="D33" s="5" t="n">
        <v>0</v>
      </c>
      <c r="E33" s="5" t="n">
        <v>-1063</v>
      </c>
      <c r="F33" s="5" t="n">
        <v>0</v>
      </c>
      <c r="G33" s="5" t="n">
        <v>-1063</v>
      </c>
    </row>
    <row r="34" spans="1:7">
      <c r="A34" s="4" t="s">
        <v>124</v>
      </c>
      <c r="B34" s="5" t="n">
        <v>0</v>
      </c>
      <c r="C34" s="5" t="n">
        <v>0</v>
      </c>
      <c r="D34" s="5" t="n">
        <v>-105738</v>
      </c>
      <c r="E34" s="5" t="n">
        <v>0</v>
      </c>
      <c r="F34" s="5" t="n">
        <v>0</v>
      </c>
      <c r="G34" s="5" t="n">
        <v>-105738</v>
      </c>
    </row>
    <row r="35" spans="1:7">
      <c r="A35" s="4" t="s">
        <v>128</v>
      </c>
      <c r="B35" s="6" t="n">
        <v>1028</v>
      </c>
      <c r="C35" s="5" t="n">
        <v>1419262</v>
      </c>
      <c r="D35" s="5" t="n">
        <v>4110530</v>
      </c>
      <c r="E35" s="5" t="n">
        <v>-212779</v>
      </c>
      <c r="F35" s="5" t="n">
        <v>-19094</v>
      </c>
      <c r="G35" s="6" t="n">
        <v>5298947</v>
      </c>
    </row>
    <row r="36" spans="1:7">
      <c r="A36" s="4" t="s">
        <v>129</v>
      </c>
      <c r="B36" s="5" t="n">
        <v>100870</v>
      </c>
      <c r="G36" s="5" t="n">
        <v>100870</v>
      </c>
    </row>
    <row r="37" spans="1:7">
      <c r="A37" s="3" t="s">
        <v>112</v>
      </c>
    </row>
    <row r="38" spans="1:7">
      <c r="A38" s="4" t="s">
        <v>89</v>
      </c>
      <c r="B38" s="6" t="n">
        <v>0</v>
      </c>
      <c r="C38" s="5" t="n">
        <v>0</v>
      </c>
      <c r="D38" s="5" t="n">
        <v>658645</v>
      </c>
      <c r="E38" s="5" t="n">
        <v>0</v>
      </c>
      <c r="F38" s="5" t="n">
        <v>0</v>
      </c>
      <c r="G38" s="6" t="n">
        <v>658645</v>
      </c>
    </row>
    <row r="39" spans="1:7">
      <c r="A39" s="4" t="s">
        <v>113</v>
      </c>
      <c r="B39" s="6" t="n">
        <v>4</v>
      </c>
      <c r="C39" s="5" t="n">
        <v>27970</v>
      </c>
      <c r="D39" s="5" t="n">
        <v>0</v>
      </c>
      <c r="E39" s="5" t="n">
        <v>0</v>
      </c>
      <c r="F39" s="5" t="n">
        <v>0</v>
      </c>
      <c r="G39" s="6" t="n">
        <v>27974</v>
      </c>
    </row>
    <row r="40" spans="1:7">
      <c r="A40" s="4" t="s">
        <v>114</v>
      </c>
      <c r="B40" s="5" t="n">
        <v>372</v>
      </c>
      <c r="G40" s="5" t="n">
        <v>371853</v>
      </c>
    </row>
    <row r="41" spans="1:7">
      <c r="A41" s="4" t="s">
        <v>115</v>
      </c>
      <c r="B41" s="6" t="n">
        <v>0</v>
      </c>
      <c r="C41" s="5" t="n">
        <v>3147</v>
      </c>
      <c r="D41" s="5" t="n">
        <v>0</v>
      </c>
      <c r="E41" s="5" t="n">
        <v>0</v>
      </c>
      <c r="F41" s="5" t="n">
        <v>193</v>
      </c>
      <c r="G41" s="6" t="n">
        <v>3340</v>
      </c>
    </row>
    <row r="42" spans="1:7">
      <c r="A42" s="4" t="s">
        <v>116</v>
      </c>
      <c r="B42" s="5" t="n">
        <v>19</v>
      </c>
    </row>
    <row r="43" spans="1:7">
      <c r="A43" s="4" t="s">
        <v>117</v>
      </c>
      <c r="B43" s="6" t="n">
        <v>0</v>
      </c>
      <c r="C43" s="5" t="n">
        <v>0</v>
      </c>
      <c r="D43" s="5" t="n">
        <v>0</v>
      </c>
      <c r="E43" s="5" t="n">
        <v>-111960</v>
      </c>
      <c r="F43" s="5" t="n">
        <v>0</v>
      </c>
      <c r="G43" s="5" t="n">
        <v>-111960</v>
      </c>
    </row>
    <row r="44" spans="1:7">
      <c r="A44" s="4" t="s">
        <v>118</v>
      </c>
      <c r="B44" s="5" t="n">
        <v>0</v>
      </c>
      <c r="C44" s="5" t="n">
        <v>77860</v>
      </c>
      <c r="D44" s="5" t="n">
        <v>0</v>
      </c>
      <c r="E44" s="5" t="n">
        <v>0</v>
      </c>
      <c r="F44" s="5" t="n">
        <v>0</v>
      </c>
      <c r="G44" s="5" t="n">
        <v>77860</v>
      </c>
    </row>
    <row r="45" spans="1:7">
      <c r="A45" s="4" t="s">
        <v>119</v>
      </c>
      <c r="B45" s="6" t="n">
        <v>4</v>
      </c>
      <c r="C45" s="5" t="n">
        <v>-17980</v>
      </c>
      <c r="D45" s="5" t="n">
        <v>0</v>
      </c>
      <c r="E45" s="5" t="n">
        <v>0</v>
      </c>
      <c r="F45" s="5" t="n">
        <v>0</v>
      </c>
      <c r="G45" s="5" t="n">
        <v>-17976</v>
      </c>
    </row>
    <row r="46" spans="1:7">
      <c r="A46" s="4" t="s">
        <v>120</v>
      </c>
      <c r="B46" s="5" t="n">
        <v>411</v>
      </c>
    </row>
    <row r="47" spans="1:7">
      <c r="A47" s="4" t="s">
        <v>121</v>
      </c>
      <c r="B47" s="6" t="n">
        <v>0</v>
      </c>
      <c r="C47" s="5" t="n">
        <v>-8081</v>
      </c>
      <c r="D47" s="5" t="n">
        <v>0</v>
      </c>
      <c r="E47" s="5" t="n">
        <v>0</v>
      </c>
      <c r="F47" s="5" t="n">
        <v>0</v>
      </c>
      <c r="G47" s="5" t="n">
        <v>-8081</v>
      </c>
    </row>
    <row r="48" spans="1:7">
      <c r="A48" s="4" t="s">
        <v>122</v>
      </c>
      <c r="B48" s="6" t="n">
        <v>0</v>
      </c>
      <c r="C48" s="5" t="n">
        <v>-13111</v>
      </c>
      <c r="D48" s="5" t="n">
        <v>0</v>
      </c>
      <c r="E48" s="5" t="n">
        <v>0</v>
      </c>
      <c r="F48" s="5" t="n">
        <v>0</v>
      </c>
      <c r="G48" s="5" t="n">
        <v>-13111</v>
      </c>
    </row>
    <row r="49" spans="1:7">
      <c r="A49" s="4" t="s">
        <v>123</v>
      </c>
      <c r="B49" s="5" t="n">
        <v>0</v>
      </c>
    </row>
    <row r="50" spans="1:7">
      <c r="A50" s="4" t="s">
        <v>124</v>
      </c>
      <c r="B50" s="6" t="n">
        <v>0</v>
      </c>
      <c r="C50" s="5" t="n">
        <v>0</v>
      </c>
      <c r="D50" s="5" t="n">
        <v>-126773</v>
      </c>
      <c r="E50" s="5" t="n">
        <v>0</v>
      </c>
      <c r="F50" s="5" t="n">
        <v>0</v>
      </c>
      <c r="G50" s="5" t="n">
        <v>-126773</v>
      </c>
    </row>
    <row r="51" spans="1:7">
      <c r="A51" s="4" t="s">
        <v>130</v>
      </c>
      <c r="B51" s="6" t="n">
        <v>1036</v>
      </c>
      <c r="C51" s="6" t="n">
        <v>1489067</v>
      </c>
      <c r="D51" s="6" t="n">
        <v>4642402</v>
      </c>
      <c r="E51" s="6" t="n">
        <v>-324739</v>
      </c>
      <c r="F51" s="6" t="n">
        <v>-18901</v>
      </c>
      <c r="G51" s="6" t="n">
        <v>5788865</v>
      </c>
    </row>
    <row r="52" spans="1:7">
      <c r="A52" s="4" t="s">
        <v>131</v>
      </c>
      <c r="B52" s="5" t="n">
        <v>101672</v>
      </c>
      <c r="G52" s="5" t="n">
        <v>1016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7</v>
      </c>
    </row>
    <row r="3" spans="1:4">
      <c r="A3" s="3" t="s">
        <v>133</v>
      </c>
    </row>
    <row r="4" spans="1:4">
      <c r="A4" s="4" t="s">
        <v>134</v>
      </c>
      <c r="B4" s="6" t="n">
        <v>2570</v>
      </c>
      <c r="C4" s="6" t="n">
        <v>6658</v>
      </c>
      <c r="D4" s="6" t="n">
        <v>3916</v>
      </c>
    </row>
    <row r="5" spans="1:4">
      <c r="A5" s="4" t="s">
        <v>135</v>
      </c>
      <c r="B5" s="6" t="n">
        <v>980</v>
      </c>
      <c r="C5" s="6" t="n">
        <v>2094</v>
      </c>
      <c r="D5" s="6" t="n">
        <v>115</v>
      </c>
    </row>
    <row r="6" spans="1:4">
      <c r="A6" s="4" t="s">
        <v>136</v>
      </c>
      <c r="B6" s="7" t="n">
        <v>1.25</v>
      </c>
      <c r="C6" s="7" t="n">
        <v>1.05</v>
      </c>
      <c r="D6" s="7" t="n">
        <v>0.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7</v>
      </c>
      <c r="B1" s="2" t="s">
        <v>1</v>
      </c>
    </row>
    <row r="2" spans="1:4">
      <c r="B2" s="2" t="s">
        <v>2</v>
      </c>
      <c r="C2" s="2" t="s">
        <v>30</v>
      </c>
      <c r="D2" s="2" t="s">
        <v>77</v>
      </c>
    </row>
    <row r="3" spans="1:4">
      <c r="A3" s="3" t="s">
        <v>138</v>
      </c>
    </row>
    <row r="4" spans="1:4">
      <c r="A4" s="4" t="s">
        <v>89</v>
      </c>
      <c r="B4" s="6" t="n">
        <v>658645</v>
      </c>
      <c r="C4" s="6" t="n">
        <v>696067</v>
      </c>
      <c r="D4" s="6" t="n">
        <v>646033</v>
      </c>
    </row>
    <row r="5" spans="1:4">
      <c r="A5" s="3" t="s">
        <v>139</v>
      </c>
    </row>
    <row r="6" spans="1:4">
      <c r="A6" s="4" t="s">
        <v>140</v>
      </c>
      <c r="B6" s="5" t="n">
        <v>37299</v>
      </c>
      <c r="C6" s="5" t="n">
        <v>38185</v>
      </c>
      <c r="D6" s="5" t="n">
        <v>40890</v>
      </c>
    </row>
    <row r="7" spans="1:4">
      <c r="A7" s="4" t="s">
        <v>141</v>
      </c>
      <c r="B7" s="5" t="n">
        <v>203154</v>
      </c>
      <c r="C7" s="5" t="n">
        <v>166076</v>
      </c>
      <c r="D7" s="5" t="n">
        <v>156394</v>
      </c>
    </row>
    <row r="8" spans="1:4">
      <c r="A8" s="4" t="s">
        <v>142</v>
      </c>
      <c r="B8" s="5" t="n">
        <v>5612</v>
      </c>
      <c r="C8" s="5" t="n">
        <v>4136</v>
      </c>
      <c r="D8" s="5" t="n">
        <v>4003</v>
      </c>
    </row>
    <row r="9" spans="1:4">
      <c r="A9" s="4" t="s">
        <v>143</v>
      </c>
      <c r="B9" s="5" t="n">
        <v>78827</v>
      </c>
      <c r="C9" s="5" t="n">
        <v>61766</v>
      </c>
      <c r="D9" s="5" t="n">
        <v>63027</v>
      </c>
    </row>
    <row r="10" spans="1:4">
      <c r="A10" s="4" t="s">
        <v>144</v>
      </c>
      <c r="B10" s="5" t="n">
        <v>0</v>
      </c>
      <c r="C10" s="5" t="n">
        <v>-70860</v>
      </c>
      <c r="D10" s="5" t="n">
        <v>0</v>
      </c>
    </row>
    <row r="11" spans="1:4">
      <c r="A11" s="3" t="s">
        <v>145</v>
      </c>
    </row>
    <row r="12" spans="1:4">
      <c r="A12" s="4" t="s">
        <v>146</v>
      </c>
      <c r="B12" s="5" t="n">
        <v>-20734</v>
      </c>
      <c r="C12" s="5" t="n">
        <v>52597</v>
      </c>
      <c r="D12" s="5" t="n">
        <v>-404</v>
      </c>
    </row>
    <row r="13" spans="1:4">
      <c r="A13" s="4" t="s">
        <v>147</v>
      </c>
      <c r="B13" s="5" t="n">
        <v>6353</v>
      </c>
      <c r="C13" s="5" t="n">
        <v>-1150</v>
      </c>
      <c r="D13" s="5" t="n">
        <v>6349</v>
      </c>
    </row>
    <row r="14" spans="1:4">
      <c r="A14" s="4" t="s">
        <v>36</v>
      </c>
      <c r="B14" s="5" t="n">
        <v>-1202</v>
      </c>
      <c r="C14" s="5" t="n">
        <v>-21844</v>
      </c>
      <c r="D14" s="5" t="n">
        <v>-10305</v>
      </c>
    </row>
    <row r="15" spans="1:4">
      <c r="A15" s="4" t="s">
        <v>148</v>
      </c>
      <c r="B15" s="5" t="n">
        <v>20176</v>
      </c>
      <c r="C15" s="5" t="n">
        <v>-8392</v>
      </c>
      <c r="D15" s="5" t="n">
        <v>7747</v>
      </c>
    </row>
    <row r="16" spans="1:4">
      <c r="A16" s="4" t="s">
        <v>149</v>
      </c>
      <c r="B16" s="5" t="n">
        <v>25190</v>
      </c>
      <c r="C16" s="5" t="n">
        <v>8239</v>
      </c>
      <c r="D16" s="5" t="n">
        <v>-28202</v>
      </c>
    </row>
    <row r="17" spans="1:4">
      <c r="A17" s="4" t="s">
        <v>50</v>
      </c>
      <c r="B17" s="5" t="n">
        <v>-47589</v>
      </c>
      <c r="C17" s="5" t="n">
        <v>3069</v>
      </c>
      <c r="D17" s="5" t="n">
        <v>-46619</v>
      </c>
    </row>
    <row r="18" spans="1:4">
      <c r="A18" s="4" t="s">
        <v>150</v>
      </c>
      <c r="B18" s="5" t="n">
        <v>-1946</v>
      </c>
      <c r="C18" s="5" t="n">
        <v>936</v>
      </c>
      <c r="D18" s="5" t="n">
        <v>1528</v>
      </c>
    </row>
    <row r="19" spans="1:4">
      <c r="A19" s="4" t="s">
        <v>151</v>
      </c>
      <c r="B19" s="5" t="n">
        <v>963785</v>
      </c>
      <c r="C19" s="5" t="n">
        <v>928825</v>
      </c>
      <c r="D19" s="5" t="n">
        <v>840441</v>
      </c>
    </row>
    <row r="20" spans="1:4">
      <c r="A20" s="3" t="s">
        <v>152</v>
      </c>
    </row>
    <row r="21" spans="1:4">
      <c r="A21" s="4" t="s">
        <v>153</v>
      </c>
      <c r="B21" s="5" t="n">
        <v>-3721758</v>
      </c>
      <c r="C21" s="5" t="n">
        <v>-1762883</v>
      </c>
      <c r="D21" s="5" t="n">
        <v>-305379</v>
      </c>
    </row>
    <row r="22" spans="1:4">
      <c r="A22" s="4" t="s">
        <v>154</v>
      </c>
      <c r="B22" s="5" t="n">
        <v>-37305</v>
      </c>
      <c r="C22" s="5" t="n">
        <v>-36260</v>
      </c>
      <c r="D22" s="5" t="n">
        <v>-37644</v>
      </c>
    </row>
    <row r="23" spans="1:4">
      <c r="A23" s="4" t="s">
        <v>155</v>
      </c>
      <c r="B23" s="5" t="n">
        <v>-2801</v>
      </c>
      <c r="C23" s="5" t="n">
        <v>-2439</v>
      </c>
      <c r="D23" s="5" t="n">
        <v>-2588</v>
      </c>
    </row>
    <row r="24" spans="1:4">
      <c r="A24" s="4" t="s">
        <v>156</v>
      </c>
      <c r="B24" s="5" t="n">
        <v>0</v>
      </c>
      <c r="C24" s="5" t="n">
        <v>105624</v>
      </c>
      <c r="D24" s="5" t="n">
        <v>0</v>
      </c>
    </row>
    <row r="25" spans="1:4">
      <c r="A25" s="4" t="s">
        <v>157</v>
      </c>
      <c r="B25" s="5" t="n">
        <v>870</v>
      </c>
      <c r="C25" s="5" t="n">
        <v>1126</v>
      </c>
      <c r="D25" s="5" t="n">
        <v>1506</v>
      </c>
    </row>
    <row r="26" spans="1:4">
      <c r="A26" s="4" t="s">
        <v>150</v>
      </c>
      <c r="B26" s="5" t="n">
        <v>8138</v>
      </c>
      <c r="C26" s="5" t="n">
        <v>-3500</v>
      </c>
      <c r="D26" s="5" t="n">
        <v>-4000</v>
      </c>
    </row>
    <row r="27" spans="1:4">
      <c r="A27" s="4" t="s">
        <v>158</v>
      </c>
      <c r="B27" s="5" t="n">
        <v>-3752856</v>
      </c>
      <c r="C27" s="5" t="n">
        <v>-1698332</v>
      </c>
      <c r="D27" s="5" t="n">
        <v>-348105</v>
      </c>
    </row>
    <row r="28" spans="1:4">
      <c r="A28" s="3" t="s">
        <v>159</v>
      </c>
    </row>
    <row r="29" spans="1:4">
      <c r="A29" s="4" t="s">
        <v>160</v>
      </c>
      <c r="B29" s="5" t="n">
        <v>1200000</v>
      </c>
      <c r="C29" s="5" t="n">
        <v>900000</v>
      </c>
      <c r="D29" s="5" t="n">
        <v>0</v>
      </c>
    </row>
    <row r="30" spans="1:4">
      <c r="A30" s="4" t="s">
        <v>161</v>
      </c>
      <c r="B30" s="5" t="n">
        <v>1750000</v>
      </c>
      <c r="C30" s="5" t="n">
        <v>180000</v>
      </c>
      <c r="D30" s="5" t="n">
        <v>-250000</v>
      </c>
    </row>
    <row r="31" spans="1:4">
      <c r="A31" s="4" t="s">
        <v>162</v>
      </c>
      <c r="B31" s="5" t="n">
        <v>-4284</v>
      </c>
      <c r="C31" s="5" t="n">
        <v>-4006</v>
      </c>
      <c r="D31" s="5" t="n">
        <v>-561</v>
      </c>
    </row>
    <row r="32" spans="1:4">
      <c r="A32" s="4" t="s">
        <v>163</v>
      </c>
      <c r="B32" s="5" t="n">
        <v>-17266</v>
      </c>
      <c r="C32" s="5" t="n">
        <v>-8044</v>
      </c>
      <c r="D32" s="5" t="n">
        <v>0</v>
      </c>
    </row>
    <row r="33" spans="1:4">
      <c r="A33" s="4" t="s">
        <v>164</v>
      </c>
      <c r="B33" s="5" t="n">
        <v>-121130</v>
      </c>
      <c r="C33" s="5" t="n">
        <v>-100334</v>
      </c>
      <c r="D33" s="5" t="n">
        <v>-79859</v>
      </c>
    </row>
    <row r="34" spans="1:4">
      <c r="A34" s="4" t="s">
        <v>165</v>
      </c>
      <c r="B34" s="5" t="n">
        <v>3340</v>
      </c>
      <c r="C34" s="5" t="n">
        <v>2889</v>
      </c>
      <c r="D34" s="5" t="n">
        <v>2751</v>
      </c>
    </row>
    <row r="35" spans="1:4">
      <c r="A35" s="4" t="s">
        <v>166</v>
      </c>
      <c r="B35" s="5" t="n">
        <v>0</v>
      </c>
      <c r="C35" s="5" t="n">
        <v>22228</v>
      </c>
      <c r="D35" s="5" t="n">
        <v>21081</v>
      </c>
    </row>
    <row r="36" spans="1:4">
      <c r="A36" s="4" t="s">
        <v>167</v>
      </c>
      <c r="B36" s="5" t="n">
        <v>9998</v>
      </c>
      <c r="C36" s="5" t="n">
        <v>18312</v>
      </c>
      <c r="D36" s="5" t="n">
        <v>10463</v>
      </c>
    </row>
    <row r="37" spans="1:4">
      <c r="A37" s="4" t="s">
        <v>168</v>
      </c>
      <c r="B37" s="5" t="n">
        <v>-14166</v>
      </c>
      <c r="C37" s="5" t="n">
        <v>-13126</v>
      </c>
      <c r="D37" s="5" t="n">
        <v>-1518</v>
      </c>
    </row>
    <row r="38" spans="1:4">
      <c r="A38" s="4" t="s">
        <v>169</v>
      </c>
      <c r="B38" s="5" t="n">
        <v>-1229</v>
      </c>
      <c r="C38" s="5" t="n">
        <v>-1677</v>
      </c>
      <c r="D38" s="5" t="n">
        <v>-461</v>
      </c>
    </row>
    <row r="39" spans="1:4">
      <c r="A39" s="4" t="s">
        <v>170</v>
      </c>
      <c r="B39" s="5" t="n">
        <v>2805263</v>
      </c>
      <c r="C39" s="5" t="n">
        <v>996242</v>
      </c>
      <c r="D39" s="5" t="n">
        <v>-298104</v>
      </c>
    </row>
    <row r="40" spans="1:4">
      <c r="A40" s="4" t="s">
        <v>171</v>
      </c>
      <c r="B40" s="5" t="n">
        <v>-37503</v>
      </c>
      <c r="C40" s="5" t="n">
        <v>-58654</v>
      </c>
      <c r="D40" s="5" t="n">
        <v>-43522</v>
      </c>
    </row>
    <row r="41" spans="1:4">
      <c r="A41" s="4" t="s">
        <v>172</v>
      </c>
      <c r="B41" s="5" t="n">
        <v>-21311</v>
      </c>
      <c r="C41" s="5" t="n">
        <v>168081</v>
      </c>
      <c r="D41" s="5" t="n">
        <v>150710</v>
      </c>
    </row>
    <row r="42" spans="1:4">
      <c r="A42" s="4" t="s">
        <v>173</v>
      </c>
      <c r="B42" s="5" t="n">
        <v>778511</v>
      </c>
      <c r="C42" s="5" t="n">
        <v>610430</v>
      </c>
      <c r="D42" s="5" t="n">
        <v>459720</v>
      </c>
    </row>
    <row r="43" spans="1:4">
      <c r="A43" s="4" t="s">
        <v>174</v>
      </c>
      <c r="B43" s="5" t="n">
        <v>757200</v>
      </c>
      <c r="C43" s="5" t="n">
        <v>778511</v>
      </c>
      <c r="D43" s="5" t="n">
        <v>610430</v>
      </c>
    </row>
    <row r="44" spans="1:4">
      <c r="A44" s="3" t="s">
        <v>175</v>
      </c>
    </row>
    <row r="45" spans="1:4">
      <c r="A45" s="4" t="s">
        <v>176</v>
      </c>
      <c r="B45" s="5" t="n">
        <v>104928</v>
      </c>
      <c r="C45" s="5" t="n">
        <v>79225</v>
      </c>
      <c r="D45" s="5" t="n">
        <v>74446</v>
      </c>
    </row>
    <row r="46" spans="1:4">
      <c r="A46" s="4" t="s">
        <v>177</v>
      </c>
      <c r="B46" s="5" t="n">
        <v>329596</v>
      </c>
      <c r="C46" s="5" t="n">
        <v>280801</v>
      </c>
      <c r="D46" s="5" t="n">
        <v>300969</v>
      </c>
    </row>
    <row r="47" spans="1:4">
      <c r="A47" s="3" t="s">
        <v>178</v>
      </c>
    </row>
    <row r="48" spans="1:4">
      <c r="A48" s="4" t="s">
        <v>179</v>
      </c>
      <c r="B48" s="5" t="n">
        <v>4433085</v>
      </c>
      <c r="C48" s="5" t="n">
        <v>1876984</v>
      </c>
      <c r="D48" s="5" t="n">
        <v>324717</v>
      </c>
    </row>
    <row r="49" spans="1:4">
      <c r="A49" s="4" t="s">
        <v>180</v>
      </c>
      <c r="B49" s="5" t="n">
        <v>-711327</v>
      </c>
      <c r="C49" s="5" t="n">
        <v>-114101</v>
      </c>
      <c r="D49" s="5" t="n">
        <v>-19338</v>
      </c>
    </row>
    <row r="50" spans="1:4">
      <c r="A50" s="4" t="s">
        <v>181</v>
      </c>
      <c r="B50" s="6" t="n">
        <v>3721758</v>
      </c>
      <c r="C50" s="6" t="n">
        <v>1762883</v>
      </c>
      <c r="D50" s="6" t="n">
        <v>3053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3:56:27Z</dcterms:created>
  <dcterms:modified xmlns:dcterms="http://purl.org/dc/terms/" xmlns:xsi="http://www.w3.org/2001/XMLSchema-instance" xsi:type="dcterms:W3CDTF">2017-02-27T13:56:27Z</dcterms:modified>
</cp:coreProperties>
</file>